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pplemental Disclosure - Cash " sheetId="10" state="visible" r:id="rId10"/>
    <sheet xmlns:r="http://schemas.openxmlformats.org/officeDocument/2006/relationships" name="Note 1 - Organization and Signi" sheetId="11" state="visible" r:id="rId11"/>
    <sheet xmlns:r="http://schemas.openxmlformats.org/officeDocument/2006/relationships" name="Note 2 - Investments" sheetId="12" state="visible" r:id="rId12"/>
    <sheet xmlns:r="http://schemas.openxmlformats.org/officeDocument/2006/relationships" name="Note 3 - Fair Value Measurement" sheetId="13" state="visible" r:id="rId13"/>
    <sheet xmlns:r="http://schemas.openxmlformats.org/officeDocument/2006/relationships" name="Note 4 - Special Deposits" sheetId="14" state="visible" r:id="rId14"/>
    <sheet xmlns:r="http://schemas.openxmlformats.org/officeDocument/2006/relationships" name="Note 5 - Allowance for Loan Los" sheetId="15" state="visible" r:id="rId15"/>
    <sheet xmlns:r="http://schemas.openxmlformats.org/officeDocument/2006/relationships" name="Note 6 - Deferred Policy Acquis" sheetId="16" state="visible" r:id="rId16"/>
    <sheet xmlns:r="http://schemas.openxmlformats.org/officeDocument/2006/relationships" name="Note 7 - Federal Income Taxes" sheetId="17" state="visible" r:id="rId17"/>
    <sheet xmlns:r="http://schemas.openxmlformats.org/officeDocument/2006/relationships" name="Note 8 - Reinsurance" sheetId="18" state="visible" r:id="rId18"/>
    <sheet xmlns:r="http://schemas.openxmlformats.org/officeDocument/2006/relationships" name="Note 9 - Leases" sheetId="19" state="visible" r:id="rId19"/>
    <sheet xmlns:r="http://schemas.openxmlformats.org/officeDocument/2006/relationships" name="Note 10 - Shareholders' Equity " sheetId="20" state="visible" r:id="rId20"/>
    <sheet xmlns:r="http://schemas.openxmlformats.org/officeDocument/2006/relationships" name="Note 11 - Segment Data" sheetId="21" state="visible" r:id="rId21"/>
    <sheet xmlns:r="http://schemas.openxmlformats.org/officeDocument/2006/relationships" name="Note 12 - Concentrations of Cre" sheetId="22" state="visible" r:id="rId22"/>
    <sheet xmlns:r="http://schemas.openxmlformats.org/officeDocument/2006/relationships" name="Note 13 - Contingent Liabilitie" sheetId="23" state="visible" r:id="rId23"/>
    <sheet xmlns:r="http://schemas.openxmlformats.org/officeDocument/2006/relationships" name="Note 14 - Related Party Transac" sheetId="24" state="visible" r:id="rId24"/>
    <sheet xmlns:r="http://schemas.openxmlformats.org/officeDocument/2006/relationships" name="Note 15 - Other Comprehensive I" sheetId="25" state="visible" r:id="rId25"/>
    <sheet xmlns:r="http://schemas.openxmlformats.org/officeDocument/2006/relationships" name="Significant Accounting Policies" sheetId="26" state="visible" r:id="rId26"/>
    <sheet xmlns:r="http://schemas.openxmlformats.org/officeDocument/2006/relationships" name="Supplemental Disclosure - Cas27" sheetId="27" state="visible" r:id="rId27"/>
    <sheet xmlns:r="http://schemas.openxmlformats.org/officeDocument/2006/relationships" name="Note 2 - Investments (Tables)" sheetId="28" state="visible" r:id="rId28"/>
    <sheet xmlns:r="http://schemas.openxmlformats.org/officeDocument/2006/relationships" name="Note 3 - Fair Value Measureme29" sheetId="29" state="visible" r:id="rId29"/>
    <sheet xmlns:r="http://schemas.openxmlformats.org/officeDocument/2006/relationships" name="Note 5 - Allowance for Loan L30" sheetId="30" state="visible" r:id="rId30"/>
    <sheet xmlns:r="http://schemas.openxmlformats.org/officeDocument/2006/relationships" name="Note 6 - Deferred Policy Acqu31" sheetId="31" state="visible" r:id="rId31"/>
    <sheet xmlns:r="http://schemas.openxmlformats.org/officeDocument/2006/relationships" name="Note 7 - Federal Income Taxes (" sheetId="32" state="visible" r:id="rId32"/>
    <sheet xmlns:r="http://schemas.openxmlformats.org/officeDocument/2006/relationships" name="Note 8 - Reinsurance (Tables)" sheetId="33" state="visible" r:id="rId33"/>
    <sheet xmlns:r="http://schemas.openxmlformats.org/officeDocument/2006/relationships" name="Note 11 - Segment Data (Tables)" sheetId="34" state="visible" r:id="rId34"/>
    <sheet xmlns:r="http://schemas.openxmlformats.org/officeDocument/2006/relationships" name="Note 15 - Other Comprehensive35" sheetId="35" state="visible" r:id="rId35"/>
    <sheet xmlns:r="http://schemas.openxmlformats.org/officeDocument/2006/relationships" name="Supplemental Disclosure - Cas36" sheetId="36" state="visible" r:id="rId36"/>
    <sheet xmlns:r="http://schemas.openxmlformats.org/officeDocument/2006/relationships" name="Supplemental Disclosure - Cas37" sheetId="37" state="visible" r:id="rId37"/>
    <sheet xmlns:r="http://schemas.openxmlformats.org/officeDocument/2006/relationships" name="Note 1 - Organization and Sig38" sheetId="38" state="visible" r:id="rId38"/>
    <sheet xmlns:r="http://schemas.openxmlformats.org/officeDocument/2006/relationships" name="Note 2 - Investments (Details T" sheetId="39" state="visible" r:id="rId39"/>
    <sheet xmlns:r="http://schemas.openxmlformats.org/officeDocument/2006/relationships" name="Note 2 - Investments - Availabl" sheetId="40" state="visible" r:id="rId40"/>
    <sheet xmlns:r="http://schemas.openxmlformats.org/officeDocument/2006/relationships" name="Note 2 - Investments - Securiti" sheetId="41" state="visible" r:id="rId41"/>
    <sheet xmlns:r="http://schemas.openxmlformats.org/officeDocument/2006/relationships" name="Note 2 - Investments - Net Unre" sheetId="42" state="visible" r:id="rId42"/>
    <sheet xmlns:r="http://schemas.openxmlformats.org/officeDocument/2006/relationships" name="Note 2 - Investments - Fixed Ma" sheetId="43" state="visible" r:id="rId43"/>
    <sheet xmlns:r="http://schemas.openxmlformats.org/officeDocument/2006/relationships" name="Note 2 - Investments - Availa44" sheetId="44" state="visible" r:id="rId44"/>
    <sheet xmlns:r="http://schemas.openxmlformats.org/officeDocument/2006/relationships" name="Note 2 - Investments - Availa45" sheetId="45" state="visible" r:id="rId45"/>
    <sheet xmlns:r="http://schemas.openxmlformats.org/officeDocument/2006/relationships" name="Note 2 - Investments - Mortgage" sheetId="46" state="visible" r:id="rId46"/>
    <sheet xmlns:r="http://schemas.openxmlformats.org/officeDocument/2006/relationships" name="Note 2 - Investments - Mortga47" sheetId="47" state="visible" r:id="rId47"/>
    <sheet xmlns:r="http://schemas.openxmlformats.org/officeDocument/2006/relationships" name="Note 2 - Investments - Investme" sheetId="48" state="visible" r:id="rId48"/>
    <sheet xmlns:r="http://schemas.openxmlformats.org/officeDocument/2006/relationships" name="Note 2 - Investments - Lottery " sheetId="49" state="visible" r:id="rId49"/>
    <sheet xmlns:r="http://schemas.openxmlformats.org/officeDocument/2006/relationships" name="Note 2 - Investments - Lotter50" sheetId="50" state="visible" r:id="rId50"/>
    <sheet xmlns:r="http://schemas.openxmlformats.org/officeDocument/2006/relationships" name="Note 2 - Investments - Major Ca" sheetId="51" state="visible" r:id="rId51"/>
    <sheet xmlns:r="http://schemas.openxmlformats.org/officeDocument/2006/relationships" name="Note 3 - Fair Value Measureme52" sheetId="52" state="visible" r:id="rId52"/>
    <sheet xmlns:r="http://schemas.openxmlformats.org/officeDocument/2006/relationships" name="Note 3 - Fair Value Measureme53" sheetId="53" state="visible" r:id="rId53"/>
    <sheet xmlns:r="http://schemas.openxmlformats.org/officeDocument/2006/relationships" name="Note 3 - Fair Value Measureme54" sheetId="54" state="visible" r:id="rId54"/>
    <sheet xmlns:r="http://schemas.openxmlformats.org/officeDocument/2006/relationships" name="Note 3 - Fair Value Measureme55" sheetId="55" state="visible" r:id="rId55"/>
    <sheet xmlns:r="http://schemas.openxmlformats.org/officeDocument/2006/relationships" name="Note 4 - Special Deposits (Deta" sheetId="56" state="visible" r:id="rId56"/>
    <sheet xmlns:r="http://schemas.openxmlformats.org/officeDocument/2006/relationships" name="Note 5 - Allowance for Loan L57" sheetId="57" state="visible" r:id="rId57"/>
    <sheet xmlns:r="http://schemas.openxmlformats.org/officeDocument/2006/relationships" name="Note 5 - Allowance for Loan L58" sheetId="58" state="visible" r:id="rId58"/>
    <sheet xmlns:r="http://schemas.openxmlformats.org/officeDocument/2006/relationships" name="Note 6 - Deferred Policy Acqu59" sheetId="59" state="visible" r:id="rId59"/>
    <sheet xmlns:r="http://schemas.openxmlformats.org/officeDocument/2006/relationships" name="Note 7 - Federal Income Taxes60" sheetId="60" state="visible" r:id="rId60"/>
    <sheet xmlns:r="http://schemas.openxmlformats.org/officeDocument/2006/relationships" name="Note 7 - Federal Income Taxes -" sheetId="61" state="visible" r:id="rId61"/>
    <sheet xmlns:r="http://schemas.openxmlformats.org/officeDocument/2006/relationships" name="Note 7 - Federal Income Taxes62" sheetId="62" state="visible" r:id="rId62"/>
    <sheet xmlns:r="http://schemas.openxmlformats.org/officeDocument/2006/relationships" name="Note 8 - Reinsurance (Details T" sheetId="63" state="visible" r:id="rId63"/>
    <sheet xmlns:r="http://schemas.openxmlformats.org/officeDocument/2006/relationships" name="Note 8 - Reinsurance - Reinsura" sheetId="64" state="visible" r:id="rId64"/>
    <sheet xmlns:r="http://schemas.openxmlformats.org/officeDocument/2006/relationships" name="Note 9 - Leases (Details Textua" sheetId="65" state="visible" r:id="rId65"/>
    <sheet xmlns:r="http://schemas.openxmlformats.org/officeDocument/2006/relationships" name="Note 10 - Shareholders' Equit66" sheetId="66" state="visible" r:id="rId66"/>
    <sheet xmlns:r="http://schemas.openxmlformats.org/officeDocument/2006/relationships" name="Note 11 - Segment Data - Segmen" sheetId="67" state="visible" r:id="rId67"/>
    <sheet xmlns:r="http://schemas.openxmlformats.org/officeDocument/2006/relationships" name="Note 11 - Segment Data - Segm68" sheetId="68" state="visible" r:id="rId68"/>
    <sheet xmlns:r="http://schemas.openxmlformats.org/officeDocument/2006/relationships" name="Note 12 - Concentrations of C69" sheetId="69" state="visible" r:id="rId69"/>
    <sheet xmlns:r="http://schemas.openxmlformats.org/officeDocument/2006/relationships" name="Note 13 - Contingent Liabilit70" sheetId="70" state="visible" r:id="rId70"/>
    <sheet xmlns:r="http://schemas.openxmlformats.org/officeDocument/2006/relationships" name="Note 14 - Related Party Trans71" sheetId="71" state="visible" r:id="rId71"/>
    <sheet xmlns:r="http://schemas.openxmlformats.org/officeDocument/2006/relationships" name="Note 15 - Other Comprehensive72" sheetId="72" state="visible" r:id="rId72"/>
    <sheet xmlns:r="http://schemas.openxmlformats.org/officeDocument/2006/relationships" name="Note 15 - Other Comprehensive73" sheetId="73" state="visible" r:id="rId73"/>
    <sheet xmlns:r="http://schemas.openxmlformats.org/officeDocument/2006/relationships" name="Note 15 - Other Comprehensive74" sheetId="74" state="visible" r:id="rId74"/>
  </sheets>
  <definedNames/>
  <calcPr calcId="124519" fullCalcOnLoad="1"/>
</workbook>
</file>

<file path=xl/sharedStrings.xml><?xml version="1.0" encoding="utf-8"?>
<sst xmlns="http://schemas.openxmlformats.org/spreadsheetml/2006/main" uniqueCount="992">
  <si>
    <t>Document And Entity Information - USD ($) $ in Thousands</t>
  </si>
  <si>
    <t>12 Months Ended</t>
  </si>
  <si>
    <t>Dec. 31, 2017</t>
  </si>
  <si>
    <t>Mar. 05, 2018</t>
  </si>
  <si>
    <t>Jun. 30, 2017</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Position - USD ($)</t>
  </si>
  <si>
    <t>Dec. 31, 2016</t>
  </si>
  <si>
    <t>Investments</t>
  </si>
  <si>
    <t>Available-for-sale fixed maturity securities at fair value (amortized cost: $143,621,947 and $128,310,265 as of December 31, 2017 and 2016, respectively)</t>
  </si>
  <si>
    <t>Available-for-sale equity securities at fair value (cost: $602,864 and $599,400 as of December 31, 2017 and 2016, respectively)</t>
  </si>
  <si>
    <t>Mortgage loans on real estate</t>
  </si>
  <si>
    <t>Investment real estate</t>
  </si>
  <si>
    <t>Policy loans</t>
  </si>
  <si>
    <t>Short-term investments</t>
  </si>
  <si>
    <t xml:space="preserve"> </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December 31, 2017 and 2016 and 7,802,593 outstanding as of December 31, 2017 and 2016)</t>
  </si>
  <si>
    <t>Additional paid-in capital</t>
  </si>
  <si>
    <t>Treasury stock, at cost (247,580 shares as of December 31, 2017 and 2016)</t>
  </si>
  <si>
    <t>Accumulated other comprehensive income</t>
  </si>
  <si>
    <t>Accumulated earnings</t>
  </si>
  <si>
    <t>Total shareholders' equity</t>
  </si>
  <si>
    <t>Total liabilities and shareholders' equity</t>
  </si>
  <si>
    <t>Consolidated Statements of Financial Position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Premiums</t>
  </si>
  <si>
    <t>Net investment income</t>
  </si>
  <si>
    <t>Net realized investment gains</t>
  </si>
  <si>
    <t>Loss on other-than-temporary impairment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 (benefit)</t>
  </si>
  <si>
    <t>Current federal income tax expense</t>
  </si>
  <si>
    <t>Deferred federal income tax expense (benefit)</t>
  </si>
  <si>
    <t>Total federal income tax expense (benefit)</t>
  </si>
  <si>
    <t>Net income</t>
  </si>
  <si>
    <t>Net income per common share basic and diluted (in dollars per share)</t>
  </si>
  <si>
    <t>Consolidated Statements of Comprehensive Income - USD ($)</t>
  </si>
  <si>
    <t>Other Comprehensive Income (loss)</t>
  </si>
  <si>
    <t>Total net unrealized investment gains arising during the period</t>
  </si>
  <si>
    <t>Less net realized investment gains (losses)</t>
  </si>
  <si>
    <t>[1]</t>
  </si>
  <si>
    <t>Net unrealized investment gains</t>
  </si>
  <si>
    <t>Less adjustment to deferred acquisition costs</t>
  </si>
  <si>
    <t>Other comprehensive income before federal income tax expense</t>
  </si>
  <si>
    <t>Federal income tax expense</t>
  </si>
  <si>
    <t>Total other comprehensive income</t>
  </si>
  <si>
    <t>Total comprehensive income</t>
  </si>
  <si>
    <t>These items appear within net realized investment gains and loss on other-than-temporary impairments in the consolidated statements of operation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5</t>
  </si>
  <si>
    <t>Comprehensive income:</t>
  </si>
  <si>
    <t>Other comprehensive income</t>
  </si>
  <si>
    <t>Balance at Dec. 31, 2016</t>
  </si>
  <si>
    <t>Federal tax rate change to 21%</t>
  </si>
  <si>
    <t>Balance at Dec. 31, 2017</t>
  </si>
  <si>
    <t>Consolidated Statements of Changes in Shareholders' Equity (Parentheticals)</t>
  </si>
  <si>
    <t>Dec. 31, 2018</t>
  </si>
  <si>
    <t>Retained Earnings [Member] | Scenario, Forecast [Member]</t>
  </si>
  <si>
    <t>Federal tax rate</t>
  </si>
  <si>
    <t>21.00%</t>
  </si>
  <si>
    <t>Consolidated Statements of Cash Flows - USD ($)</t>
  </si>
  <si>
    <t>Operating activities</t>
  </si>
  <si>
    <t>Adjustments to reconcile net income to net cash provided by operating activities:</t>
  </si>
  <si>
    <t>Provision for depreciation</t>
  </si>
  <si>
    <t>Accretion of discount on investments</t>
  </si>
  <si>
    <t>Amortization of policy acquisition cost</t>
  </si>
  <si>
    <t>Mortgage loan origination fees deferred</t>
  </si>
  <si>
    <t>Amortization of loan origination fees</t>
  </si>
  <si>
    <t>Allowance for mortgage loan losses</t>
  </si>
  <si>
    <t>Provision for deferred federal income tax expense (benefit)</t>
  </si>
  <si>
    <t>Change in assets and liabilities:</t>
  </si>
  <si>
    <t>Other assets (excludes depreciation of $316 and $633 in 2017 and 2016, respectively, and change in receivable for securities sold of ($5,923,663) and $6,286,370 in 2017 and 2016, respectively)</t>
  </si>
  <si>
    <t>Other liabilities (excludes change in payable of securities purchased of $228,373 and $234,222 in 2017 and 2016, respectively)</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Collections on other long-term investments</t>
  </si>
  <si>
    <t>Sale of other long-term investments</t>
  </si>
  <si>
    <t>Sales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Increase (decrease) in cash and cash equivalents</t>
  </si>
  <si>
    <t>Cash and cash equivalents, beginning of period</t>
  </si>
  <si>
    <t>Cash and cash equivalents, end of period</t>
  </si>
  <si>
    <t>Consolidated Statements of Cash Flows (Parentheticals) - USD ($)</t>
  </si>
  <si>
    <t>Depreciation</t>
  </si>
  <si>
    <t>Change in receivable for securities sold</t>
  </si>
  <si>
    <t>Change in payable of securities purchased</t>
  </si>
  <si>
    <t>Supplemental Disclosure - Cash and Non-cash Impact on Operating, Investing and Financing Activities</t>
  </si>
  <si>
    <t>Notes to Financial Statements</t>
  </si>
  <si>
    <t>Cash Flow, Supplemental Disclosures [Text Block]</t>
  </si>
  <si>
    <t xml:space="preserve">During 201 7, $729,737 third not In conjunction with th is reclassification, the non-cash impact on investing activities is summarized as follows: Year Ended December 31, 201 7 Reduction in available-for-securities fixed maturity securitie s $ 729,737 Other long-term investment s (729,737 ) Net cash provided (used) in investing activitie s $ - During 2017 2016, $207,482 $394,427, In conjunction with these foreclosures, the non-cash impact on investing activities is summarized as follows: Year Ended Year Ended December 31, 201 7 December 31, 201 6 Reductions in mortgage loans due to foreclosur e $ 207,482 $ 394,427 Investment real estate held-for-sale acquired through foreclosur e (207,482 ) (394,427 ) Net cash provided (used) in investing activitie s $ - $ - See notes to consolidated financial statements . </t>
  </si>
  <si>
    <t>Note 1 - Organization and Significant Accounting Policies</t>
  </si>
  <si>
    <t>Significant Accounting Policies [Text Block]</t>
  </si>
  <si>
    <t xml:space="preserve">1. Organization and Significant Accounting Policies First Trinity Financial Corporation (the “ Company” or “FTFC”) is the parent holding company of Trinity Life Insurance Company (“TLIC”), Family Benefit Life Insurance Company (“FBLIC”) and First Trinity Capital Corporation (“FTCC”). The Company was incorporated in Oklahoma on April 19, 2004, The Company owns 100% 100% 10, 15, 20 30 The Comp any owns 100% 2006, January 2007. no June 30, 2012. Company Capitalization The Company raised $1,450,000 two 2004 $25,669,480 two tock offerings and one June 22, 2005 February 23, 2007; June 29, 2010 April 30, 2012 August 15, 2012 March 8, 2013. 7,347,488 $3,624,518 702,685 two 2011 2012 $5,270,138 $5,270,138 The Company has also purchased 247,580 $893,947 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100% FLAC”) from an unaffiliated company. The acquisition of FLAC was accounted for as a purchase. The aggregate purchase price for FLAC was $2,695,234 $195,234. On December 31, 2008, 15 n the form of a surplus note in the amount of $250,000 6% On August 31, 2009, two ’s subsidiaries, Trinity Life Insurance Company (“Old TLIC”) and FLAC, were merged, with FLAC being the surviving company. Immediately following the merger, FLAC changed its name to TLIC. On December 28, 2011, 100% ’s shareholders. The acquisition of FBLIC was accounted for as a purchase. The aggregate purchase price for the acquisition of FBLIC was $13,855,129. On April 28, 2015, $3,644,839 of $3,055,916 $588,923.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 ’s knowledge of current events and actions it may may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may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 ’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 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 ’s judgment, the known and inherent credit losses existing in the residential and commercial and industrial mortgage loan and premium financing loan portfolios. The allowance, in the judgment of the Company, is necessary to reserve for estimated loan losses inherent in the residential and commercial and industr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 ’s control, including the performance of the residential and commercial and industr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The Company determines the significance of payment delays and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 osses arising from large risks and providing additional capacity for growth. Estimated reinsurance recoverable balances are reported as assets and are recognized in a manner consistent with the liabilities related to the underlying reinsured contracts. Value of Insurance Business Acquired As a result of the Company ’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 7 2016, $3,213,233 $2,831,043, five $306,567 2018, $286,076 2019, $264,029 2020, $244,791 2021 $227,007 2022. 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property and equipment and loans from premium financing. Other liabilities consist primarily of accrued expenses payable, accounts payable, remittance items not Policyholders ’ Account Balances The Company ’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 Future Policy Benefits The Company ’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applied to current exposure.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Treasury Stock Treasury stock , representing shares of the Company’s common stock that have been reacquired after having been issued and fully paid, is recorded at the reacquisition cost and the shares are no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 zed in a systematic manner based on the related contract revenues or gross profits as appropriate. Acquisition costs for traditional life insurance contracts are deferred to the exten 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 Net Income per Common Share Net income per common share basic and diluted is calculated using the weighted average number of common shares outstanding and subscribed during the year . The weighted average outstanding and subscribed common shares basic and diluted were 7,802,593 December 31, 2017 2016. Subsequent Events Management has evaluated all events subsequent to December 31, 201 7 Recent Accounting Pronouncements Revenue from Contracts with Customers In May 2014, not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s results of operations, financial position and liquidity is primarily dependent on the fair value of the available-for-sale equity securities in future periods, the existence of a deferred tax asset related to available-for-sale securities in future periods and the economic conditions at the time of that future adoption.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The updated guidance is effective for reporting periods beginning after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objective of the guidance is to more closely align the economics of a company’s risk management activities in its financial results and reduce the complexity of applying hedge accounting. The updates include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s new disclosures and will be applied using a modified retrospective approach by recording a cumulative-effect adjustment to retained earnings as of the beginning of the fiscal year of adoption. The updated guidance is effective for reporting periods b eginning after December 15, 2018. December 15, 2018. not not no </t>
  </si>
  <si>
    <t>Note 2 - Investments</t>
  </si>
  <si>
    <t>Investments in Debt and Marketable Equity Securities (and Certain Trading Assets) Disclosure [Text Block]</t>
  </si>
  <si>
    <t xml:space="preserve">2. Investments Fixed Maturity and Equity Securities Available-For-Sale Investments in fixed maturity and equity securities available-for-sale as of Dec ember 31, 2017 2016 Gros s Gros s Amortized Cos t Unrealize d Unrealized Fair or Cos t Gain s Losse s Valu e December 31, 201 7 Fixed maturity securitie s U.S. government and U.S. government agencie s $ 2,989,688 $ 48,720 $ 65,341 $ 2,973,067 States and political subdivision s 9,368,393 337,442 20,148 9,685,687 Residential mortgage-backed securitie s 29,573 41,736 - 71,309 Corporate bond s 109,340,273 5,248,291 491,556 114,097,008 Foreign bond s 21,894,020 1,134,999 172,951 22,856,068 Total fixed maturity securitie s 143,621,947 6,811,188 749,996 149,683,139 Equity securitie s Mutual fund s 347,942 1,124 - 349,066 Corporate preferred stoc k 99,945 775 - 100,720 Corporate common stoc k 154,977 67,384 - 222,361 Total equity securitie s 602,864 69,283 - 672,147 Total fixed maturity and equity securitie s $ 144,224,811 $ 6,880,471 $ 749,996 $ 150,355,286 December 31, 201 6 Fixed maturity securitie s U.S. government and U.S. government agencie s $ 3,157,889 $ 99,086 $ 71,592 $ 3,185,383 States and political subdivision s 9,172,533 144,947 66,584 9,250,896 Residential mortgage-backed securitie s 33,970 36,757 - 70,727 Corporate bond s 100,268,424 2,324,712 1,613,095 100,980,041 Foreign bond s 15,677,449 394,742 248,083 15,824,108 Total fixed maturity securitie s 128,310,265 3,000,244 1,999,354 129,311,155 Equity securitie s Mutual fund s 344,783 - 2,869 341,914 Corporate preferred stoc k 99,945 - 3,585 96,360 Corporate common stoc k 154,672 45,461 - 200,133 Total equity securitie s 599,400 45,461 6,454 638,407 Total fixed maturity and equity securitie s $ 128,909,665 $ 3,045,705 $ 2,005,808 $ 129,949,562 All securities in an unrealized loss position as of the financial statement dates, the estimated fair value, pre-tax gross unrealized loss and number of securities by length of time that those securities have been continuously in an unrealized loss position as of December 31, 2017 2016 Unrealized Number of Fair Value Loss Securities December 31, 2017 Fixed maturity securitie s Less than 12 month s U.S. government and U.S. government agencies $ 326,163 $ 3,897 2 States and political subdivisions 608,342 6,889 3 Corporate bonds 5,995,898 130,337 23 Foreign bonds 2,061,178 98,520 7 Total less than 12 month s 8,991,581 239,643 35 More than 12 month s U.S. government and U.S. government agencies 1,338,617 61,444 5 States and political subdivisions 579,008 13,259 4 Corporate bonds 5,139,898 361,219 20 Foreign bonds 501,875 74,431 3 Total more than 12 month s 7,559,398 510,353 32 Total fixed maturity securities in an unrealized loss positio n $ 16,550,979 $ 749,996 67 December 31, 2016 Fixed maturity securitie s Less than 12 month s U.S. government and U.S. government agencies $ 1,878,308 $ 71,592 6 States and political subdivisions 2,532,653 66,584 14 Corporate bonds 23,721,217 696,066 92 Foreign bonds 5,087,133 155,833 16 Total less than 12 month s 33,219,311 990,075 128 More than 12 month s Corporate bonds 8,004,923 917,029 36 Foreign bonds 1,024,548 92,250 6 Total more than 12 month s 9,029,471 1,009,279 42 Total fixed maturity securities in an unrealized loss positio n 42,248,782 1,999,354 170 Equity securitie s Less than 12 month s Corporate preferred stock 96,360 3,585 2 Total less than 12 month s 96,360 3,585 2 More than 12 month s Mutual funds 89,113 2,869 1 Total more than 12 month s 89,113 2,869 1 Total equity securities in an unrealized loss positio n 185,473 6,454 3 Total fixed maturity and equity securities in an unrealized loss positio n $ 42,434,255 $ 2,005,808 173 As of December 31, 201 7, 67 $749,996, $16,550,979 $17,300,975. December 31, 2017. 67 96%. As of December 31, 2016 , the Company held 170 $1,999,354, $42,248,782 $44,248,136. December 31, 2016. 170 95%. As of December 31, 2016, d three $6,454, $185,473 $191,927. 97%. Fixed mat urity securities were 93% 92% December 31, 2017 December 31, 2016, The Company ’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has recorded other-than-temporary impairments on its fixed maturity available-for-sale investment in an energy corporation with a total par value of $650,000 fourth 2016 $20 7,450 second 2017 $224,250 The Company experienced no December 31, 2017 2016. Management believes that the Company will fully recover its cost basis in the securities held as of December 31, 2017, not not Net unrealized gains included in other comprehensive income for investments classified as available-for-sale, net of the effect of deferred income taxes and deferred acquisition costs assuming that the appreciation had been realized as of December 31, 2017 2016 December 31, 201 7 December 31, 201 6 Unrealized appreciation s $ 6,130,475 $ 1,039,897 Adjustment to deferred acquisition cost s (103,955 ) (16,553 ) Deferred income taxe s (1,265,569 ) (204,668 ) Net unrealized appreciatio n $ 4,760,951 $ 818,676 The amortized cost and fair value of fixed maturity available-for-sale securities as of December 31, 2017, December 31, 201 7 Amortized Cost Fair Value Due in one year or les s $ 5,567,133 $ 5,598,493 Due in one year through five year s 32,033,219 32,937,704 Due after five years through ten year s 39,235,251 40,412,131 Due after ten year s 66,756,771 70,663,502 Due at multiple maturity date s 29,573 71,309 $ 143,621,947 $ 149,683,139 Expected maturities will differ from contractual maturities because borrowers may Proceeds and gross realized gains (losses) from the sales, calls and maturities of fixed maturity and equity securities available-for-sale, mortgage loans on real estate , investment real estate and other long-term investments for the years ended December 31, 2017 2016 Years Ended December 31 , Fixed Maturity Securitie s Equity Securitie s Mortgage Loans on Real Estat e Investment Real Estat e 201 7 201 6 201 7 201 6 201 7 201 6 201 7 201 6 Proceed s $ 20,230,756 $ 20,532,968 $ - $ 324,556 $ 25,670,590 $ 17,550,870 $ 190,083 $ 43,269 Gross realized gain s 594,337 643,041 - 100,869 - 101,104 6,050 - Gross realized losse s (389,524 ) (64,554 ) - (1,468 ) - (28,591 ) (1,668 ) (20,662 ) Loss on other-than - t (224,250 ) (207,450 ) - - - - - (4,892 ) Years Ended December 31 , Other Long-Term Investment s 201 7 201 6 Proceed s $ 792,012 $ - Gross realized gain s 62,275 - Gross realized losse s - - Loss on other-than - t - - The accumulated change in net unrealized investment gains (losses) for fixed maturity and equity securities available-for-sale for the years ended December 31, 2017 2016 December 31, 2017 2016 Years Ended December 31 , 201 7 201 6 Change in unrealized investment gains (losses) : Available-for-sale securities : Fixed maturity securitie s $ 5,060,302 $ 4,473,318 Equity securitie s 30,276 (63,578 ) Net realized investment gains (losses) : Available-for-sale securities : Fixed maturity securitie s 204,813 578,487 Equity securitie s - 99,401 Mortgage loans on real estat e - 72,513 Investment real estat e 4,382 (20,662 ) Other long-term investment s 62,275 - Mortgage Loans on Real Estate The Company ’s mortgage loans by property type as of December 31, 2017 2016 December 31, 201 7 December 31, 201 6 Commercial and industrial mortgage loan s Retail store s $ 1,227,894 $ 1,075,324 Office building s 137,703 179,484 Industria l 430,613 - Total commercial and industrial mortgage loan s 1,796,210 1,254,808 Residential mortgage loan s 100,700,241 73,116,478 Total mortgage loan s $ 102,496,451 $ 74,371,286 The Company utilizes the ratio of the carrying value of individual residential and commercial and industri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December 31, 2017 2016 As of December 31 , Residential Mortgage Loan s Commercial and Industrial Mortgage Loan s Total Mortgage Loan s Loan-To-Value Rati o 201 7 201 6 201 7 201 6 201 7 201 6 Over 70% to 80 % $ 19,515,632 $ 14,559,541 $ - $ - $ 19,515,632 $ 14,559,541 Over 60% to 70 % 36,192,035 29,738,887 - - 36,192,035 29,738,887 Over 50% to 60 % 25,121,248 15,440,364 835,093 1,051,155 25,956,341 16,491,519 Over 40% to 50 % 12,923,381 10,399,031 - - 12,923,381 10,399,031 Over 30% to 40 % 4,303,273 2,184,351 658,296 203,653 4,961,569 2,388,004 Over 20% to 30 % 1,867,670 467,410 159,671 - 2,027,341 467,410 Over 10% to 20 % 727,245 317,936 143,150 - 870,395 317,936 10% or les s 49,757 8,958 - - 49,757 8,958 Tota l $ 100,700,241 $ 73,116,478 $ 1,796,210 $ 1,254,808 $ 102,496,451 $ 74,371,286 The outstanding principal balance of mortgage loans, by the most significant st ates, as of December 31, 2017 2016 December 31, 201 7 December 31, 201 6 Amoun t Percentag e Amoun t Percentag e Alabam a $ 796,489 0.78 % $ 123,940 0.17 % Arizon a 1,666,684 1.63 % 735,704 0.99 % Californi a 3,973,810 3.88 % 3,516,796 4.73 % Colorad o 206,490 0.20 % 846,964 1.14 % Connecticu t 307,716 0.30 % 245,547 0.33 % Florid a 18,773,474 18.32 % 14,157,109 19.04 % Georgi a 8,019,796 7.82 % 6,761,450 9.09 % Hawai i 236,758 0.23 % - 0.00 % Illinoi s 11,165,357 10.89 % 10,984,320 14.77 % Indian a 966,491 0.94 % 548,783 0.74 % Kansa s 421,362 0.41 % 114,098 0.15 % Kentuck y 101,022 0.10 % 104,490 0.14 % Louisian a 252,457 0.25 % 256,971 0.35 % Marylan d 437,705 0.43 % - 0.00 % Massachusett s 293,933 0.29 % - 0.00 % Michiga n 199,661 0.19 % 491,692 0.66 % Minnesot a 351,397 0.34 % 216,640 0.29 % Missour i 2,628,265 2.56 % 2,466,872 3.32 % Nevad a 492,840 0.48 % 554,223 0.75 % New Jerse y 334,804 0.33 % - 0.00 % New Yor k 2,236,894 2.18 % 419,620 0.56 % North Carolin a 1,009,279 0.98 % 1,048,442 1.41 % Ohi o 2,425,787 2.37 % 1,737,406 2.34 % Oklahom a 356,203 0.35 % 354,890 0.48 % Orego n 1,416,750 1.38 % - 0.00 % Pennsylvani a 211,147 0.21 % 224,879 0.30 % South Carolin a 718,897 0.70 % 345,682 0.46 % Tennesse e 1,465,126 1.43 % 1,190,701 1.60 % Texa s 40,414,632 39.43 % 26,141,950 35.14 % Washingto n 239,998 0.23 % 247,125 0.33 % Wisconsi n 282,869 0.28 % 286,319 0.38 % All other state s 92,358 0.09 % 248,673 0.34 % $ 102,496,451 100 % $ 74,371,286 100 % There were 23 $3,094,155 90 December 31, 2017. 11 $1,208,379 90 December 31, 2016. There were no December 31, 2017 2016. During 2017 207,482 2016 $394,427 The principal balances of the 986 December 31, 2017 $100,700,241 $84 $852,011 4.13% 16.07%. six two December 31, 2017 $1,796,210 $90,431 $432,798 5.75% 9.99%. The principal balances of the 755 December 31, 2016 $73,116,478 $2,148 $864,562 5.40% 20.78%. four December 31, 2016 $1,254,808 $180,386 $451,554 5.75% 8.25%. There are allowances for losses on mortgage loans of $ 342,815 $244,427 December 31, 2017 2016, December 31, 2017, $564,479 third one As of December 31, 2016, $525,063 third one In 2017 2016 not Investment real estate D uring 2017 $207,482 2017, $185,701. $4,382 $190,083. D uring 2016 seven $394,427 2016 $63,931. $20,662 $43,269. TLIC owns approximately six one 20,000 one fourth one four three investment. In addition, FBLIC owns one 2016 $4,892 The Company ’s investment real estate as of December 31, 2017 2016 December 31 , 201 7 201 6 Land - held for the production of incom e $ 213,160 $ 213,160 Land - held for investmen t 745,155 745,155 Total lan d 958,315 958,315 Building - held for the production of incom e 2,267,557 2,267,557 Less - accumulated depreciation (1,195,183 ) (1,049,695 ) Buildings net of accumulated depreciatio n 1,072,374 1,217,862 Residential real estate - held for sal e 352,277 330,496 Total residential real estat e 352,277 330,496 Investment real estate, net of accumulated depreciatio n $ 2,382,966 $ 2,506,673 Other Long-Term Investments The Company ’s investment in lottery prize cash flows was $55,814,583 $46,788,873 December 31, 2017 2016, The amortized cost and estimated fair value of lottery prize cash flows, by contractual maturity, as of D ecember 31, 2017 December 31, 201 7 Amortized Cost Fair Value Due in one year or les s $ 8,020,313 $ 8,162,983 Due in one year through five year s 22,512,241 24,685,185 Due after five years through ten year s 15,839,830 19,684,133 Due after ten year s 9,442,199 15,766,284 $ 55,814,583 $ 68,298,585 The outstanding balance of lottery prize cash flows, by state lottery, as of December 31, 2017 2016 December 31, 201 7 December 31, 201 6 Amoun t Percentag e Amoun t Percentag e Arizon a $ 314,056 0.56 % $ 67,009 0.14 % Californi a 4,892,381 8.77 % 3,725,329 7.96 % Connecticu t 1,734,926 3.11 % 1,554,844 3.32 % Florid a 47,641 0.09 % 92,721 0.20 % Georgi a 3,209,769 5.75 % 1,179,442 2.52 % Illinoi s 512,415 0.92 % 565,667 1.21 % Indian a 1,282,229 2.30 % 1,303,314 2.79 % Kentuck y - 0.00 % 28,411 0.06 % Main e 204,839 0.37 % 239,011 0.51 % Massachusett s 13,613,341 24.39 % 10,262,521 21.93 % Michiga n 294,385 0.53 % 307,892 0.66 % Missour i 115,906 0.21 % 122,945 0.26 % New Jerse y 12,842 0.02 % 61,823 0.13 % New Yor k 21,742,899 38.93 % 19,633,916 41.97 % Ohi o 3,125,819 5.60 % 3,476,857 7.43 % Orego n 107,035 0.19 % - 0.00 % Pennsylvani a 1,700,591 3.05 % 1,027,361 2.20 % Texa s 2,320,411 4.16 % 2,540,038 5.43 % Vermon t 282,896 0.51 % 293,573 0.63 % Washingto n 300,202 0.54 % 306,199 0.65 % $ 55,814,583 100.00 % $ 46,788,873 100.00 % Major categories of net investment income for t he years ended December 31, 2017 2016 Years Ended December 31 , 201 7 201 6 Fixed maturity securitie s $ 6,504,233 $ 5,970,940 Equity securitie s 20,167 27,364 Other long-term investment s 3,645,043 2,685,639 Mortgage loan s 8,364,448 5,774,229 Policy loan s 114,246 107,541 Real estat e 375,369 340,032 Short-term and other investment s 141,259 44,013 Gross investment incom e 19,164,765 14,949,758 Investment expense s (2,454,357 ) (1,759,115 ) Net investment incom e $ 16,710,408 $ 13,190,643 </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consolidated statements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 Quoted prices in active markets for identical assets or liabilities. The Company’s Level 1 Level 2 - Observable inputs other than Level 1 not 2 Level 3 - Unobservable inputs that are supported by little or no 3 not The Company has categorized its financial instruments, based on the priority of the inputs to the valuation technique, into the three may 3 3 The Company ’s fair value hierarchy for those financial instruments measured at fair value on a recurring basis as of December 31, 2017 2016 Level 1 Level 2 Level 3 Tota l December 31, 201 7 Fixed maturity securities, available-for-sal e U.S. government and U.S. government agencie s $ - $ 2,973,067 $ - $ 2,973,067 States and political subdivision s - 9,685,687 - 9,685,687 Residential mortgage-backed securitie s - 71,309 - 71,309 Corporate bond s - 114,097,008 - 114,097,008 Foreign bond s - 22,856,068 - 22,856,068 Total fixed maturity securitie s $ - $ 149,683,139 $ - $ 149,683,139 Equity securities, available-for-sal e Mutual fund s $ - $ 349,066 $ - $ 349,066 Corporate preferred stoc k 100,720 - - 100,720 Corporate common stoc k 160,861 - 61,500 222,361 Total equity securitie s $ 261,581 $ 349,066 $ 61,500 $ 672,147 December 31, 201 6 Fixed maturity securities, available-for-sal e U.S. government and U.S. government agencie s $ - $ 3,185,383 $ - $ 3,185,383 States and political subdivision s - 9,250,896 - 9,250,896 Residential mortgage-backed securitie s - 70,727 - 70,727 Corporate bond s - 100,980,041 - 100,980,041 Foreign bond s - 15,824,108 - 15,824,108 Total fixed maturity securitie s $ - $ 129,311,155 $ - $ 129,311,155 Equity securities, available-for-sal e Mutual fund s $ - $ 341,914 $ - $ 341,914 Corporate preferred stoc k 96,360 - - 96,360 Corporate common stoc k 138,633 - 61,500 200,133 Total equity securitie s $ 234,993 $ 341,914 $ 61,500 $ 638,407 As of December 3 1, 2017 2016, 3 two no 2016, one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 Fair values for Level 1 2 for the Company’s fixed maturity and equity securities available-for-sale are primarily based on prices supplied by a third third The Company analyzes market valuations received to verify reasonableness and to understand the key assumptions used and the sources. Since the fixed maturity securities owned by the Company do not third ’s fixed maturity securities are based on observable market information rather than market quotes, the estimates of fair value on these fixed maturity securities are included in Level 2 2 The Company ’s equity securities are included in Level 1 2 3. 1 2 not The Company ’s fixed maturity and equity securities available-for-sale portfolio is highly liquid and allows for a high percentage of the portfolio to be priced through pricing services. The change in the fair value of the Company ’s Level 3 December 31, 2017 2016 Year Ended December 31 , 201 7 201 6 Beginning balanc e $ 61,500 $ 46,500 Purchase s - 15,000 Sale s - - Impairmen t - - Ending balanc e $ 61,500 $ 61,500 Fair Value of Financial Instruments The carrying amount and fair value of the Company ’s financial assets and financial liabilities disclosed, but not December 31, 2017 2016, Carryin g Fai r Amoun t Valu e Level 1 Level 2 Level 3 December 31, 201 7 Financial asset s Mortgage loans on real estat e Commercial and Industria l $ 1,796,210 $ 1,783,385 $ - $ - $ 1,783,385 Residentia l 100,700,241 102,192,001 - - 102,192,001 Policy loan s 1,660,175 1,660,175 - - 1,660,175 Short-term investmen ts 547,969 547,969 547,969 - - Other long-term investment s 55,814,583 68,298,585 - - 68,298,585 Cash and cash equivalent s 31,496,159 31,496,159 31,496,159 - - Accrued investment incom e 2,544,963 2,544,963 - - 2,544,963 Total financial asset s $ 194,560,300 $ 208,523,237 $ 32,044,128 $ - $ 176,479,109 Financial liabilitie s Policyholders' account balance s $ 292,909,762 $ 243,234,637 $ - $ - $ 243,234,637 Policy claim s 1,148,513 1,148,513 - - 1,148,513 Total financial liabilitie s $ 294,058,275 $ 244,383,150 $ - $ - $ 244,383,150 December 31, 201 6 Financial asset s Mortgage loans on real estat e Commercia l $ 1,254,808 $ 1,268,140 $ - $ - $ 1,268,140 Residentia l 73,116,478 70,383,661 - - 70,383,661 Policy loan s 1,598,116 1,598,116 - - 1,598,116 Other long-term investment s 46,788,873 55,890,429 - - 55,890,429 Cash and cash equivalent s 34,223,945 34,223,945 34,223,945 - - Accrued investment incom e 2,176,770 2,176,770 - - 2,176,770 Total financial asset s $ 159,158,990 $ 165,541,061 $ 34,223,945 $ - $ 131,317,116 Financial liabilitie s Policyholders' account balance s $ 245,346,489 $ 206,541,702 $ - $ - $ 206,541,702 Policy claim s 997,814 997,814 - - 997,814 Total financial liabilitie s $ 246,344,303 $ 207,539,516 $ - $ - $ 207,539,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and industria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 s approximate their fair value.</t>
  </si>
  <si>
    <t>Note 4 - Special Deposits</t>
  </si>
  <si>
    <t>Restricted Assets Disclosure [Text Block]</t>
  </si>
  <si>
    <t xml:space="preserve">4. Special Deposits TLIC and FBLIC are required to hold assets on deposit for the benefit of policyholders and other special deposits in accordance with statutory rules and regul ations. As of December 31, 2017 2016, $4,308,853 $4,099,405, As of December 31, 2017 2016, $4,307,439 $4,125,116, </t>
  </si>
  <si>
    <t>Note 5 - Allowance for Loan Losses From Mortgage Loans On Real Estate and Loans From Premium Financing</t>
  </si>
  <si>
    <t>Premiums Receivable Note [Text Block]</t>
  </si>
  <si>
    <t xml:space="preserve">5. Allowance for Loan Losses from Mortgage Loans on Real Estate and Premium Financing Loans As of December 31, 2017, $ 564,479 third December 31, 2017, $394,978 $4,925,259 December 31, 2017 $169,501 $33,900,260 In addition, the Company has an additional $342,815 $68,596,191 December 31, 2017. As of December 31, 2016, $525,063 third $25,523,757 one addition, the Company had an additional $244,427 $48,847,529 December 31, 2016. Through June 30, 2012, 80% 20% y the amount of the unearned premium of the insurance policy. Policies that became delinquent were submitted for cancellation and recovery of the unearned premium, up to the amount of the loan balance, 25 As of December 31, 2016 December 2016, no June 30, 2012. The balances of and changes in the Company ’s credit losses related to mortgage loans on real estate and loans from premium financing as of and for the years ended December 31, 2017 2016 $33,900,260 $25,523,757 December 31, 2017 2016, one third Years Ended December 31 , Residential Mortgage Loan s Commercial and Industrial Mortgage Loan s Premium Finance Loan s Tota l 201 7 201 6 201 7 201 6 201 7 201 6 201 7 201 6 Allowance, beginnin g $ 238,121 $ 175,988 $ 6,306 $ 7,360 $ - $ 197,172 $ 244,427 $ 380,520 Charge off s - - - - - (347,885 ) - (347,885 ) Recoverie s - - - - - - - - Provisio n 95,668 62,133 2,720 (1,054 ) - 150,713 98,388 211,792 Allowance, endin g $ 333,789 $ 238,121 $ 9,026 $ 6,306 $ - $ - $ 342,815 $ 244,427 Allowance, ending : Individually evaluate d t $ - $ - $ - $ - $ - $ - $ - $ - Collectively evaluate d t $ 333,789 $ 238,121 $ 9,026 $ 6,306 $ - $ - $ 342,815 $ 244,427 Carrying Values : Individually evaluate d t $ - $ - $ - $ - $ - $ - $ - $ - Collectively evaluate d t $ 66,799,981 $ 47,592,721 $ 1,796,210 $ 1,254,808 $ - $ - $ 68,596,191 $ 48,847,529 </t>
  </si>
  <si>
    <t>Note 6 - Deferred Policy Acquisition Costs</t>
  </si>
  <si>
    <t>Deferred Policy Acquisition Costs [Text Block]</t>
  </si>
  <si>
    <t xml:space="preserve">6. Deferred Policy Acquisition Costs The balances of and changes in deferred acquisition costs as of and for the years ended December 31, 2017 2016 201 7 201 6 Balance, beginning of yea r $ 18,191,990 $ 13,015,679 Capitalization of commissions, sales and issue expense s 9,321,726 7,445,304 Amortizatio n (2,870,412 ) (2,202,367 ) Deferred acquisition costs allocated to investment s (87,402 ) (66,626 ) Balance, end of yea r $ 24,555,902 $ 18,191,990 </t>
  </si>
  <si>
    <t>Note 7 - Federal Income Taxes</t>
  </si>
  <si>
    <t>Income Tax Disclosure [Text Block]</t>
  </si>
  <si>
    <t>7. Federal Income Taxes FTFC files a consolidated federal income tax return with FTCC but does not five 201 7 2016, 2016 2015 2017 2018. Certain items included in income reported for financial statement purposes are not A reconciliation of federal income tax expense (benefit) computed by applying the federal income tax rate of 34 December 31, 2017 2016 Years Ended December 31 , 201 7 201 6 Expected tax expens e $ 796,580 $ 822,726 Net operating losse s 649,460 (690,905 ) Loss contingency accrued for lawsuit settlemen t 385,331 - Capital gain taxe s 185,461 72,249 Future policy benefit s 151,017 282,062 Value of life insurance business acquire d 108,773 53,111 Deferred policy acquisition cost s (611,407 ) (651,873 ) Small life insurance company deductio n (153,956 ) (62,303 ) Accrual of discoun t (68,679 ) (183,393 ) Adjustment of prior years' taxe s (23,068 ) (15,075 ) Difference in book versus tax basis of available-for-sale fixed maturity securitie s (7,273 ) 159,763 Othe r (38,720 ) 42,681 Total income tax expense (benefit ) $ 1,373,519 $ (170,957 ) Deferred taxes reflect the net tax effects of temporary differences between the carrying amounts of assets and liabilities for financial reporting purposes and the amounts used for income tax purposes. Significant components of the Company ’s deferred tax liabilities and assets as of December 31, 2017 2016 December 31 , 201 7 201 6 Deferred tax liabilities : Net unrealized investment gain s $ 1,265,569 $ 204,668 Available-for-sale fixed maturity securitie s 89,439 232,889 Deferred policy acquisition cost s 4,317,272 2,944,563 Reinsurance recoverabl e 249,822 251,788 Investment real estat e 38,700 35,940 Value of insurance business acquire d 1,160,595 1,181,767 Due premium s 26,036 25,914 Other asset s 6,962 5,819 Othe r 2,363 3,798 Total deferred tax liabilitie s 7,156,758 4,887,146 Deferred tax assets : Policyholders' account balances and future policy benefit s 2,308,001 1,965,397 Policy claim s 13,993 25,983 Unearned investment incom e 12,941 9,491 Available-for-sale equity securitie s 51,554 48,945 Mortgage loan s 42,175 7,578 Alternative minimum tax carryforwar d 305,538 276,571 Net operating loss carryforwar d 1,057,511 1,843,238 Net capital loss carryforwar d 8,925 14,450 Dividend liabilit y 10,823 10,652 Loss contingency accrued for lawsuit settlemen t 385,331 - Othe r 6,962 5,821 Total deferred tax asset s 4,203,754 4,208,126 Valuation allowanc e (8,925 ) (14,450 ) Net deferred tax asset s 4,194,829 4,193,676 Net deferred tax liabilitie s $ 2,961,929 $ 693,470 FTFC has net operating loss carryforwards of $5,035,767 2024 2033. $42,500 2018 December 31, 2017 2016 not 2017, $284,560 January 1, 2017 2017 2016, $299,347 January 1, 2016 2016 Due to FTFC ’s taxable income generated in 2017, 2016, 2015 2014 $1,699,953 2016 During 201 7, $116,225 January 1, 2017 2017 2016, $135,000 January 1, 2016 2016 During 2017, FBLIC utilized the remaining $55,409 2016 January 1, 2017 2017 The Company has no beyond the $1,834,910 not not 2015 2017</t>
  </si>
  <si>
    <t>Note 8 - Reinsurance</t>
  </si>
  <si>
    <t>Reinsurance [Text Block]</t>
  </si>
  <si>
    <t xml:space="preserve">8 . Reinsurance TLIC participates in reinsurance in order to provide risk diversification, additional capacity for future growth and limit the maximum net loss potential arising from large risks. TLIC reinsures all amounts of risk on any one $75,000 TLIC is a party to an Automatic Retrocession Pool Agreement (the “Reinsurance Pool”) with Optimum Re, Catholic Order of Foresters, American Home Life Insurance Company and Woodmen of the World. The agreement provides for automatic retrocession of coverage in excess of Optimum Re ’s retention on business ceded to Optimum Re by the other parties to the Reinsurance Pool. TLIC’s maximum exposure on any one $75,000. January 1, 2008, Effective September 29, 2005, 50/50 January 1, 2005. 50% June 24, 2006, FBLIC also participates in reinsurance in order to provide risk diversification, additional capacity for future growth and limit the maximum net loss potential arising from large risks. FBLIC reinsures initial amounts of risk on any one $75,000 FBLIC also reinsure the accidental death benefit portion of their life policies under a bulk agreement with Optimum Re. To the extent that the reinsurance companies are unable to meet their obligations under the reinsurance agreements, TLIC and FBLIC remain primarily liable for the entire amount at risk. Reinsurance assumed and ceded amounts for TLIC and FBLIC for 2017 2016 201 7 201 6 Premiums assume d $ 48,347 $ 42,342 Commissions and expense allowances assume d 105 57 Benefits assume d 20,027 21,864 Reserve credits assume d 59,464 59,226 In force amount assume d 16,478,162 17,621,570 Premiums cede d 350,591 375,796 Commissions and expense allowances cede d 3,133 4,716 Benefits cede d 447,988 197,467 Reserve credits cede d 1,057,596 1,057,934 In force amount cede d 48,734,604 53,453,666 </t>
  </si>
  <si>
    <t>Note 9 - Leases</t>
  </si>
  <si>
    <t>Leases of Lessee Disclosure [Text Block]</t>
  </si>
  <si>
    <t>9 . Leases The Company leases 6,769 five October 1, 2010 October 1, 2015 five $7,897 October 1, 2010 September 30, 2015. $8,461 October 1, 2015 September 30, 2016 , $8,630 October 1, 2016 September 30, 2017 $8,805 October 1, 2017 September 30, 2018 two twelve October 1, 2018 September 30, 2020. $92,041 $93,415 December 31, 2017 2016, On January 1, 2011, $120,000 September 30, 2015 . In accordance with the amended lease on October 1, 2015, $54,152 $14,491, $8,627 $1,250 December 31, 2017, 2016 2015, $106,189, $108,304 $82,446 2018 2020, TLIC owns approximately six one 20,000 one fourth TLIC executed a two January 1, 2015, 7,500 January 1, 2017, two $8,696 2015, 2016, 2017 2018. TLIC renewed a five June 1, 2011, 10,000 June 1, 2014, 180 $17,750. This 10,000 five June 1, 2016 May 31, 2021, five June 1, 2021 May 31, 2026. June 1, 2021, 120 $16,598 June 1, 2016 June 30, 2016 . Starting July 1, 2016, $88,833 59 5.00%. $18,299 July 1, 2016 June 30, 2017 $18,376 July 1, 2017 May 31, 2021. A five September 1, 2010 2,500 90 September 1, 2015 August 31, 2017 three August 31, 2020. September 1, 2017, 120 $4,236 September 1, 2015 August 31, 2016, $4,242 September 1, 2016 September 30, 2017 $4,263 October 1 , 2017 December 31, 2017. The future minimum lease payments to be received under the non-cancellable lease agreements are $324,858, $220,512, $220,512 $91,880 2018 2021,</t>
  </si>
  <si>
    <t>Note 10 - Shareholders' Equity and Statury Accounting Practices</t>
  </si>
  <si>
    <t>Stockholders' Equity Note Disclosure [Text Block]</t>
  </si>
  <si>
    <t xml:space="preserve">1 0 . Shareholders’ Equity and Statutory Accounting Practices TLIC is domiciled in Oklahoma and prepares its statutory financial statements in accordance with statut ory accounting practices prescribed or permitted by the OID. FBLIC is domiciled in Missouri and prepares its statutory financial statements in accordance with statutory accounting practices prescribed or permitted by the Missouri Department of Insurance. Prescribed statutory accounting practices include publications of the National Association of Insurance Commissioners, state laws, regulations, and general administrative rules. Permitted statutory accounting practices encompass all accounting practices not The statutory net income for TLIC amounted to $243,754 $1,927,154 December 31, 2017 2016, $11,248,234 $11,129,493 December 31, 2017 2016, $1,528,459 $6,645 December 31, 2017 2016, $7,603,475 $9,141,799 December 31, 2017 2016, TLIC is subject to Oklahoma laws and FBLIC is subject to Missouri laws that limit the amount of dividends insurance companies can pay to stockholders without approval of the respective Departments of I nsurance. The maximum dividend, which may twelve 10% December 31 may $1,124,823 2018 $760,348 2018 $1,000,000 2016. no </t>
  </si>
  <si>
    <t>Note 11 - Segment Data</t>
  </si>
  <si>
    <t>Segment Reporting Disclosure [Text Block]</t>
  </si>
  <si>
    <t xml:space="preserve">1 1 . Segment Data T 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and for the years ended December 31, 2017 2016 Year Ended December 31 , 201 7 201 6 Revenues : Life insurance operation s $ 18,308,660 $ 14,996,543 Annuity operation s 14,061,953 11,135,950 Corporate operation s 359,224 585,997 Tota l $ 32,729,837 $ 26,718,490 Income (loss) before income taxes : Life insurance operation s $ (207,655 ) $ 866,648 Annuity operation s 2,280,615 1,271,600 Corporate operation s 269,923 281,534 Tota l $ 2,342,883 $ 2,419,782 Depreciation and amortization expense : Life insurance operation s $ 2,528,920 $ 2,081,066 Annuity operation s 934,041 759,091 Tota l $ 3,462,961 $ 2,840,157 December 31 , 201 7 201 6 Assets : Life insurance operation s $ 56,780,793 $ 50,577,282 Annuity operation s 328,727,443 275,745,766 Corporate operation s 5,619,438 6,929,565 Tota l $ 391,127,674 $ 333,252,613 </t>
  </si>
  <si>
    <t>Note 12 - Concentrations of Credit Risk</t>
  </si>
  <si>
    <t>Concentration Risk Disclosure [Text Block]</t>
  </si>
  <si>
    <t xml:space="preserve">1 2 . Concentrations of Credit Risk Credit risk is limited by diversifying the Company ’s investments. The Company maintains cash and cash equivalents at multiple institutions. The Federal Deposit Insurance Corporation insures accounts up to $250,000. $21,835,216 December 31, 2017. not 2. </t>
  </si>
  <si>
    <t>Note 13 - Contingent Liabilities</t>
  </si>
  <si>
    <t>Contingencies Disclosure [Text Block]</t>
  </si>
  <si>
    <t>1 3 . Contingent Liabilities A lawsuit filed by the Company and Chairman, President and Chief Executive Officer, Gregg E. Zahn, against former Company Board of Directors member Wayne Pettigrew and Mr. Pettigrew's company, Group &amp; Pension Planners, Inc. (the "Defendants"), concluded o n February 17, 2017. No. 2013 03385 The jury concluded that Mr. Pettigrew, while still a member of the Company ’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 ’s assets. The Company and Mr. Zahn have so far collected some property and money in the execution process and will continue to execute on the judgments. Any money or property collected to date during the execution of the judgments are held in escrow by a third party, have not been reflected in the December 31, 2017 consolidated financial statements, would have to be returned to Mr. Pettigrew in the event the judgments are reversed by the appellate courts. Prior to being acquired by TLIC, FBLIC developed, marketed, and sold life insurance products known as “Decreasing Term to 95” January 17, 2013, March 1, 2013, not not 95 November 22, 2013, November 27, 2017 December 1, 2017 two 1 95 376.360 2 void 3 Following the conclusion of the trial, subject to the approval of the Court, the parties reached a settlement resolving of both the individual and class claims. If approved by the Court, FBLIC will pay $1.85 95 not Guaranty fund assessments, brought about by the insolvency of life and health insurers, are levied at the discretion of the various state guaranty fund associations to cover association obligations. In most states, guaranty fund assessments may five</t>
  </si>
  <si>
    <t>Note 14 - Related Party Transactions</t>
  </si>
  <si>
    <t>Related Party Transactions Disclosure [Text Block]</t>
  </si>
  <si>
    <t xml:space="preserve">1 4 . Related Party Transactions On April 15, 201 7, one $400,000 one 5.00%. 100,000 This loan is included in other assets in the consolidated statements of financial position. </t>
  </si>
  <si>
    <t>Note 15 - Other Comprehensive Income and Accumulated Other Comprehensive Income (Loss)</t>
  </si>
  <si>
    <t>Comprehensive Income (Loss) Note [Text Block]</t>
  </si>
  <si>
    <t>1 5 . Other Comprehensive Income and Accumulated Other Comprehensive Income (Loss) The changes in the components of the Company ’s accumulated other comprehensive income (loss) for the years ended December 31, 2017 2016 Years Ended December 31, 2017 and 201 6 Unrealize d Appreciatio n Accumulate d (Depreciation) o n Adjustment t o Othe r Available-For-Sal e Deferred Acquisitio n Comprehensiv e Securitie s Cost s Income (Loss ) Balance as of January 1, 201 7 $ 831,917 $ (13,241 ) $ 818,676 Other comprehensive income before reclassifications, net of ta x 3,995,829 (68,869 ) 3,926,960 Less amounts reclassified from accumulated other comprehensive income, net of ta x (15,315 ) - (15,315 ) Other comprehensive incom e 4,011,144 (68,869 ) 3,942,275 Balance as of December 31, 201 7 $ 4,843,061 $ (82,110 ) $ 4,760,951 Balance as of January 1, 201 6 $ (2,695,876 ) $ 40,059 $ (2,655,817 ) Other comprehensive income before reclassifications, net of ta x 3,904,143 (53,300 ) 3,850,843 Less amounts reclassified from accumulated other comprehensive income, net of ta x 376,350 - 376,350 Other comprehensive incom e 3,527,793 (53,300 ) 3,474,493 Balance as of December 31, 201 6 $ 831,917 $ (13,241 ) $ 818,676 The pretax components of the Company’s other comprehensive income and the related income tax expense (benefit) for each component for the years ended December 31, 2017 2016 Year Ended December 31, 201 7 Income Ta x Expens e Preta x (Benefit ) Net of Ta x Other comprehensive income : Change in net unrealized gains on available-for-sale securities : Unrealized holding gains arising during the perio d $ 5,071,141 $ 1,075,312 $ 3,995,829 Less reclassification adjustment for net losses included in incom e (19,437 ) (4,122 ) (15,315 ) Net unrealized gains on investment s 5,090,578 1,079,434 4,011,144 Adjustment to deferred acquisition cost s (87,402 ) (18,533 ) (68,869 ) Total other comprehensive incom e $ 5,003,176 $ 1,060,901 $ 3,942,275 Other comprehensive income : Year Ended December 31, 2016 Change in net unrealized gains on available-for-sale securities : Unrealized holding gains arising during the perio d $ 4,880,178 $ 976,035 $ 3,904,143 Less reclassification adjustment for net gains included in incom e 470,438 94,088 376,350 Net unrealized gains on investment s 4,409,740 881,947 3,527,793 Adjustment to deferred acquisition cost s (66,626 ) (13,326 ) (53,300 ) Total other comprehensive incom e $ 4,343,114 $ 868,621 $ 3,474,493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 ’s accumulated other comprehensive income (loss) to the Company’s consolidated statements of operations for the years ended December 31, 2017 2016 Years Ended December 31 , Reclassification Adjustment s 2017 2016 Unrealized gains (losses) on available-for-sale securities : Realized gains (losses) on sales of securities (a ) $ (19,437 ) $ 470,438 Income tax expense (benefit) (b ) (4,122 ) 94,088 Total reclassification adjustment s $ (15,315 ) $ 376,350 (a) These items appear within net realized investment gains and loss on other-than-temporary . (b) These items appear within federal income taxes in the consolidated statements of operations .</t>
  </si>
  <si>
    <t>Significant Accounting Policies (Policies)</t>
  </si>
  <si>
    <t>Accounting Policies [Abstract]</t>
  </si>
  <si>
    <t>Stockholders' Equity, Policy [Policy Text Block]</t>
  </si>
  <si>
    <t>Company Capitalization The Company raised $1,450,000 two 2004 $25,669,480 two tock offerings and one June 22, 2005 February 23, 2007; June 29, 2010 April 30, 2012 August 15, 2012 March 8, 2013. 7,347,488 $3,624,518 702,685 two 2011 2012 $5,270,138 $5,270,138 The Company has also purchased 247,580 $893,947 uding the former Chairman of the Board of Directors, a former agent, the former spouse of the Company’s Chairman, Chief Executive Officer and President and a charitable organization where a former member of the Board of Directors had donated shares of the Company’s common stock.</t>
  </si>
  <si>
    <t>Business Combinations Policy [Policy Text Block]</t>
  </si>
  <si>
    <t>Acquisition of Other Companies On December 23, 2008, 100% FLAC”) from an unaffiliated company. The acquisition of FLAC was accounted for as a purchase. The aggregate purchase price for FLAC was $2,695,234 $195,234. On December 31, 2008, 15 n the form of a surplus note in the amount of $250,000 6% On August 31, 2009, two ’s subsidiaries, Trinity Life Insurance Company (“Old TLIC”) and FLAC, were merged, with FLAC being the surviving company. Immediately following the merger, FLAC changed its name to TLIC. On December 28, 2011, 100% ’s shareholders. The acquisition of FBLIC was accounted for as a purchase. The aggregate purchase price for the acquisition of FBLIC was $13,855,129. On April 28, 2015, $3,644,839 of $3,055,916 $588,923.</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 ’s knowledge of current events and actions it may may </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Equity securities available-for-sale is comprised of mutual funds, common stocks and preferred stocks that are carried at fair value. The associated unrealized gains and losses, net of applicable income taxes, are included in accumulated other comprehensive income. The cost of equity securities available-for-sale is written down to fair value when a decline in value is considered to be other-than-temporary. Dividends from these investments are recognized in net investment income when declared.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For equity securities available-for-sale, the amount of any other-than-temporary impairment is recognized in earnings and reflected as a reduction in the cost basis of the security. The assessment of whether a decline in fair value is considered temporary or other-than-temporary includes management's judgment as to the financial position and future prospects of the entity issuing the security. It is not may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 ’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t>
  </si>
  <si>
    <t>Cash and Cash Equivalents, Policy [Policy Text Block]</t>
  </si>
  <si>
    <t>Cash and Cash Equivalents Cash and cash equivalents include cash on hand, amounts due from banks and money market instruments.</t>
  </si>
  <si>
    <t>Short Term Investments [Policy Text Block]</t>
  </si>
  <si>
    <t>Short-term investments Short-term investments include funds that have a maturity of more than 90 one</t>
  </si>
  <si>
    <t>Revenue Recognition, Policy [Policy Text Block]</t>
  </si>
  <si>
    <t>Investment Income and Realized Gains and Losses on Sales of Investments Interest and dividends earned on investments are included in net investment income. Realized gains and losses on sales of investments are recognized in operations on the specific identification basis.</t>
  </si>
  <si>
    <t>Deferred Policy Acquisition Costs, Policy [Policy Text Block]</t>
  </si>
  <si>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 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Premiums Receivable, Allowance for Doubtful Accounts, Estimation Methodology, Policy [Policy Text Block]</t>
  </si>
  <si>
    <t>Allowance for Loan Losses from Mortgage Loans and Premium Financing The allowance for possible loan losses from investments in mortgage loans on real estate and loans from premium financing is a reserve established through a provision for possible loan losses charged to expense which represents, in the Company ’s judgment, the known and inherent credit losses existing in the residential and commercial and industrial mortgage loan and premium financing loan portfolios. The allowance, in the judgment of the Company, is necessary to reserve for estimated loan losses inherent in the residential and commercial and industr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 ’s control, including the performance of the residential and commercial and industr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The Company determines the significance of payment delays and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t>
  </si>
  <si>
    <t>Property, Plant and Equipment, Policy [Policy Text Block]</t>
  </si>
  <si>
    <t xml:space="preserve">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t>
  </si>
  <si>
    <t>Reinsurance Accounting Policy [Policy Text Block]</t>
  </si>
  <si>
    <t>Reinsurance The Company cedes reinsurance under various agreements allowing management to control exposure to potential l osses arising from large risks and providing additional capacity for growth. Estimated reinsurance recoverable balances are reported as assets and are recognized in a manner consistent with the liabilities related to the underlying reinsured contracts.</t>
  </si>
  <si>
    <t>Intangible Assets Arising from Insurance Contracts Acquired in Business Combination, Policy [Policy Text Block]</t>
  </si>
  <si>
    <t>Value of Insurance Business Acquired As a result of the Company ’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 7 2016, $3,213,233 $2,831,043, five $306,567 2018, $286,076 2019, $264,029 2020, $244,791 2021 $227,007 2022.</t>
  </si>
  <si>
    <t>Other Assets and Liabilities, Policy [Policy Text Block]</t>
  </si>
  <si>
    <t>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property and equipment and loans from premium financing. Other liabilities consist primarily of accrued expenses payable, accounts payable, remittance items not</t>
  </si>
  <si>
    <t>Policyholder Accounts, Policy [Policy Text Block]</t>
  </si>
  <si>
    <t>Policyholders ’ Account Balances The Company ’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t>
  </si>
  <si>
    <t>Future Policy Benefits Liability, Policy [Policy Text Block]</t>
  </si>
  <si>
    <t xml:space="preserve">Future Policy Benefits The Company ’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t>
  </si>
  <si>
    <t>Unpaid Policy Claims and Claims Adjustment Expense, Policy [Policy Text Block]</t>
  </si>
  <si>
    <t>Policy Claims Policy claim liabilities represent the estimated liabilities for claims reported plus estimated incurred but not applied to current exposure.</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si>
  <si>
    <t>Common Stock Policy [Policy Text Block]</t>
  </si>
  <si>
    <t>Common Stock Common stock is fully paid, non-assessable and has a par value of $.01</t>
  </si>
  <si>
    <t>Treasury Stock [Policy Text Block]</t>
  </si>
  <si>
    <t>Treasury Stock Treasury stock , representing shares of the Company’s common stock that have been reacquired after having been issued and fully paid, is recorded at the reacquisition cost and the shares are no</t>
  </si>
  <si>
    <t>Comprehensive Income, Policy [Policy Text Block]</t>
  </si>
  <si>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Insurance Premiums Revenue Recognition, Policy [Policy Text Block]</t>
  </si>
  <si>
    <t>Revenues and Expenses Revenues on traditional life insurance products consist of direct premiums reported as earned when due. Liabilities for future policy benefits are provided and acquisition costs are amorti zed in a systematic manner based on the related contract revenues or gross profits as appropriate. Acquisition costs for traditional life insurance contracts are deferred to the exten t deemed recoverable and are amortized over the premium paying period of the related policies using assumptions consistent with those used in computing future policy benefit liabilities. Traditional life insurance products are treated as long-duration contracts since they are ordinary whole life insurance products, which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insurance and annuity contracts are treated as long-duration insurance contracts since the Company is subject to risk from policyholder mortality and morbidity over an extended period.</t>
  </si>
  <si>
    <t>Earnings Per Share, Policy [Policy Text Block]</t>
  </si>
  <si>
    <t>Net Income per Common Share Net income per common share basic and diluted is calculated using the weighted average number of common shares outstanding and subscribed during the year . The weighted average outstanding and subscribed common shares basic and diluted were 7,802,593 December 31, 2017 2016.</t>
  </si>
  <si>
    <t>Subsequent Events, Policy [Policy Text Block]</t>
  </si>
  <si>
    <t>Subsequent Events Management has evaluated all events subsequent to December 31, 201 7</t>
  </si>
  <si>
    <t>New Accounting Pronouncements, Policy [Policy Text Block]</t>
  </si>
  <si>
    <t>Recent Accounting Pronouncements Revenue from Contracts with Customers In May 2014, not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s results of operations, financial position and liquidity is primarily dependent on the fair value of the available-for-sale equity securities in future periods, the existence of a deferred tax asset related to available-for-sale securities in future periods and the economic conditions at the time of that future adoption.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The updated guidance is effective for reporting periods beginning after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objective of the guidance is to more closely align the economics of a company’s risk management activities in its financial results and reduce the complexity of applying hedge accounting. The updates include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s new disclosures and will be applied using a modified retrospective approach by recording a cumulative-effect adjustment to retained earnings as of the beginning of the fiscal year of adoption. The updated guidance is effective for reporting periods b eginning after December 15, 2018. December 15, 2018. not not no</t>
  </si>
  <si>
    <t>Supplemental Disclosure - Cash and Non-cash Impact on Operating, Investing and Financing Activities (Tables)</t>
  </si>
  <si>
    <t>Notes Tables</t>
  </si>
  <si>
    <t>Schedule of Cash Flow, Supplemental Disclosures [Table Text Block]</t>
  </si>
  <si>
    <t xml:space="preserve"> Year Ended December 31, 201 7 Reduction in available-for-securities fixed maturity securitie s $ 729,737 Other long-term investment s (729,737 ) Net cash provided (used) in investing activitie s $ - Year Ended Year Ended December 31, 201 7 December 31, 201 6 Reductions in mortgage loans due to foreclosur e $ 207,482 $ 394,427 Investment real estate held-for-sale acquired through foreclosur e (207,482 ) (394,427 ) Net cash provided (used) in investing activitie s $ - $ - </t>
  </si>
  <si>
    <t>Note 2 - Investments (Tables)</t>
  </si>
  <si>
    <t>Schedule of Available-for-sale Securities Reconciliation [Table Text Block]</t>
  </si>
  <si>
    <t xml:space="preserve"> Gros s Gros s Amortized Cos t Unrealize d Unrealized Fair or Cos t Gain s Losse s Valu e December 31, 201 7 Fixed maturity securitie s U.S. government and U.S. government agencie s $ 2,989,688 $ 48,720 $ 65,341 $ 2,973,067 States and political subdivision s 9,368,393 337,442 20,148 9,685,687 Residential mortgage-backed securitie s 29,573 41,736 - 71,309 Corporate bond s 109,340,273 5,248,291 491,556 114,097,008 Foreign bond s 21,894,020 1,134,999 172,951 22,856,068 Total fixed maturity securitie s 143,621,947 6,811,188 749,996 149,683,139 Equity securitie s Mutual fund s 347,942 1,124 - 349,066 Corporate preferred stoc k 99,945 775 - 100,720 Corporate common stoc k 154,977 67,384 - 222,361 Total equity securitie s 602,864 69,283 - 672,147 Total fixed maturity and equity securitie s $ 144,224,811 $ 6,880,471 $ 749,996 $ 150,355,286 December 31, 201 6 Fixed maturity securitie s U.S. government and U.S. government agencie s $ 3,157,889 $ 99,086 $ 71,592 $ 3,185,383 States and political subdivision s 9,172,533 144,947 66,584 9,250,896 Residential mortgage-backed securitie s 33,970 36,757 - 70,727 Corporate bond s 100,268,424 2,324,712 1,613,095 100,980,041 Foreign bond s 15,677,449 394,742 248,083 15,824,108 Total fixed maturity securitie s 128,310,265 3,000,244 1,999,354 129,311,155 Equity securitie s Mutual fund s 344,783 - 2,869 341,914 Corporate preferred stoc k 99,945 - 3,585 96,360 Corporate common stoc k 154,672 45,461 - 200,133 Total equity securitie s 599,400 45,461 6,454 638,407 Total fixed maturity and equity securitie s $ 128,909,665 $ 3,045,705 $ 2,005,808 $ 129,949,562 </t>
  </si>
  <si>
    <t>Schedule of Unrealized Loss on Investments [Table Text Block]</t>
  </si>
  <si>
    <t xml:space="preserve"> Unrealized Number of Fair Value Loss Securities December 31, 2017 Fixed maturity securitie s Less than 12 month s U.S. government and U.S. government agencies $ 326,163 $ 3,897 2 States and political subdivisions 608,342 6,889 3 Corporate bonds 5,995,898 130,337 23 Foreign bonds 2,061,178 98,520 7 Total less than 12 month s 8,991,581 239,643 35 More than 12 month s U.S. government and U.S. government agencies 1,338,617 61,444 5 States and political subdivisions 579,008 13,259 4 Corporate bonds 5,139,898 361,219 20 Foreign bonds 501,875 74,431 3 Total more than 12 month s 7,559,398 510,353 32 Total fixed maturity securities in an unrealized loss positio n $ 16,550,979 $ 749,996 67 December 31, 2016 Fixed maturity securitie s Less than 12 month s U.S. government and U.S. government agencies $ 1,878,308 $ 71,592 6 States and political subdivisions 2,532,653 66,584 14 Corporate bonds 23,721,217 696,066 92 Foreign bonds 5,087,133 155,833 16 Total less than 12 month s 33,219,311 990,075 128 More than 12 month s Corporate bonds 8,004,923 917,029 36 Foreign bonds 1,024,548 92,250 6 Total more than 12 month s 9,029,471 1,009,279 42 Total fixed maturity securities in an unrealized loss positio n 42,248,782 1,999,354 170 Equity securitie s Less than 12 month s Corporate preferred stock 96,360 3,585 2 Total less than 12 month s 96,360 3,585 2 More than 12 month s Mutual funds 89,113 2,869 1 Total more than 12 month s 89,113 2,869 1 Total equity securities in an unrealized loss positio n 185,473 6,454 3 Total fixed maturity and equity securities in an unrealized loss positio n $ 42,434,255 $ 2,005,808 173 </t>
  </si>
  <si>
    <t>Unrealized Gain (Loss) on Investments [Table Text Block]</t>
  </si>
  <si>
    <t xml:space="preserve"> December 31, 201 7 December 31, 201 6 Unrealized appreciation s $ 6,130,475 $ 1,039,897 Adjustment to deferred acquisition cost s (103,955 ) (16,553 ) Deferred income taxe s (1,265,569 ) (204,668 ) Net unrealized appreciatio n $ 4,760,951 $ 818,676 </t>
  </si>
  <si>
    <t>Investments Classified by Contractual Maturity Date [Table Text Block]</t>
  </si>
  <si>
    <t xml:space="preserve"> December 31, 201 7 Amortized Cost Fair Value Due in one year or les s $ 8,020,313 $ 8,162,983 Due in one year through five year s 22,512,241 24,685,185 Due after five years through ten year s 15,839,830 19,684,133 Due after ten year s 9,442,199 15,766,284 $ 55,814,583 $ 68,298,585 </t>
  </si>
  <si>
    <t>Realized Gain (Loss) on Investments [Table Text Block]</t>
  </si>
  <si>
    <t xml:space="preserve"> Years Ended December 31 , Fixed Maturity Securitie s Equity Securitie s Mortgage Loans on Real Estat e Investment Real Estat e 201 7 201 6 201 7 201 6 201 7 201 6 201 7 201 6 Proceed s $ 20,230,756 $ 20,532,968 $ - $ 324,556 $ 25,670,590 $ 17,550,870 $ 190,083 $ 43,269 Gross realized gain s 594,337 643,041 - 100,869 - 101,104 6,050 - Gross realized losse s (389,524 ) (64,554 ) - (1,468 ) - (28,591 ) (1,668 ) (20,662 ) Loss on other-than - t (224,250 ) (207,450 ) - - - - - (4,892 ) Years Ended December 31 , Other Long-Term Investment s 201 7 201 6 Proceed s $ 792,012 $ - Gross realized gain s 62,275 - Gross realized losse s - - Loss on other-than - t - - </t>
  </si>
  <si>
    <t>Available-for-sale Securities [Table Text Block]</t>
  </si>
  <si>
    <t xml:space="preserve"> Years Ended December 31 , 201 7 201 6 Change in unrealized investment gains (losses) : Available-for-sale securities : Fixed maturity securitie s $ 5,060,302 $ 4,473,318 Equity securitie s 30,276 (63,578 ) Net realized investment gains (losses) : Available-for-sale securities : Fixed maturity securitie s 204,813 578,487 Equity securitie s - 99,401 Mortgage loans on real estat e - 72,513 Investment real estat e 4,382 (20,662 ) Other long-term investment s 62,275 - </t>
  </si>
  <si>
    <t>Schedule of Accounts, Notes, Loans and Financing Receivable [Table Text Block]</t>
  </si>
  <si>
    <t xml:space="preserve"> December 31, 201 7 December 31, 201 6 Commercial and industrial mortgage loan s Retail store s $ 1,227,894 $ 1,075,324 Office building s 137,703 179,484 Industria l 430,613 - Total commercial and industrial mortgage loan s 1,796,210 1,254,808 Residential mortgage loan s 100,700,241 73,116,478 Total mortgage loan s $ 102,496,451 $ 74,371,286 December 31, 201 7 December 31, 201 6 Amoun t Percentag e Amoun t Percentag e Alabam a $ 796,489 0.78 % $ 123,940 0.17 % Arizon a 1,666,684 1.63 % 735,704 0.99 % Californi a 3,973,810 3.88 % 3,516,796 4.73 % Colorad o 206,490 0.20 % 846,964 1.14 % Connecticu t 307,716 0.30 % 245,547 0.33 % Florid a 18,773,474 18.32 % 14,157,109 19.04 % Georgi a 8,019,796 7.82 % 6,761,450 9.09 % Hawai i 236,758 0.23 % - 0.00 % Illinoi s 11,165,357 10.89 % 10,984,320 14.77 % Indian a 966,491 0.94 % 548,783 0.74 % Kansa s 421,362 0.41 % 114,098 0.15 % Kentuck y 101,022 0.10 % 104,490 0.14 % Louisian a 252,457 0.25 % 256,971 0.35 % Marylan d 437,705 0.43 % - 0.00 % Massachusett s 293,933 0.29 % - 0.00 % Michiga n 199,661 0.19 % 491,692 0.66 % Minnesot a 351,397 0.34 % 216,640 0.29 % Missour i 2,628,265 2.56 % 2,466,872 3.32 % Nevad a 492,840 0.48 % 554,223 0.75 % New Jerse y 334,804 0.33 % - 0.00 % New Yor k 2,236,894 2.18 % 419,620 0.56 % North Carolin a 1,009,279 0.98 % 1,048,442 1.41 % Ohi o 2,425,787 2.37 % 1,737,406 2.34 % Oklahom a 356,203 0.35 % 354,890 0.48 % Orego n 1,416,750 1.38 % - 0.00 % Pennsylvani a 211,147 0.21 % 224,879 0.30 % South Carolin a 718,897 0.70 % 345,682 0.46 % Tennesse e 1,465,126 1.43 % 1,190,701 1.60 % Texa s 40,414,632 39.43 % 26,141,950 35.14 % Washingto n 239,998 0.23 % 247,125 0.33 % Wisconsi n 282,869 0.28 % 286,319 0.38 % All other state s 92,358 0.09 % 248,673 0.34 % $ 102,496,451 100 % $ 74,371,286 100 %</t>
  </si>
  <si>
    <t>Financing Receivable Credit Quality Indicators [Table Text Block]</t>
  </si>
  <si>
    <t xml:space="preserve"> As of December 31 , Residential Mortgage Loan s Commercial and Industrial Mortgage Loan s Total Mortgage Loan s Loan-To-Value Rati o 201 7 201 6 201 7 201 6 201 7 201 6 Over 70% to 80 % $ 19,515,632 $ 14,559,541 $ - $ - $ 19,515,632 $ 14,559,541 Over 60% to 70 % 36,192,035 29,738,887 - - 36,192,035 29,738,887 Over 50% to 60 % 25,121,248 15,440,364 835,093 1,051,155 25,956,341 16,491,519 Over 40% to 50 % 12,923,381 10,399,031 - - 12,923,381 10,399,031 Over 30% to 40 % 4,303,273 2,184,351 658,296 203,653 4,961,569 2,388,004 Over 20% to 30 % 1,867,670 467,410 159,671 - 2,027,341 467,410 Over 10% to 20 % 727,245 317,936 143,150 - 870,395 317,936 10% or les s 49,757 8,958 - - 49,757 8,958 Tota l $ 100,700,241 $ 73,116,478 $ 1,796,210 $ 1,254,808 $ 102,496,451 $ 74,371,286 </t>
  </si>
  <si>
    <t>Schedule of Real Estate Properties [Table Text Block]</t>
  </si>
  <si>
    <t xml:space="preserve"> December 31 , 201 7 201 6 Land - held for the production of incom e $ 213,160 $ 213,160 Land - held for investmen t 745,155 745,155 Total lan d 958,315 958,315 Building - held for the production of incom e 2,267,557 2,267,557 Less - accumulated depreciation (1,195,183 ) (1,049,695 ) Buildings net of accumulated depreciatio n 1,072,374 1,217,862 Residential real estate - held for sal e 352,277 330,496 Total residential real estat e 352,277 330,496 Investment real estate, net of accumulated depreciatio n $ 2,382,966 $ 2,506,673 </t>
  </si>
  <si>
    <t>Investment Holdings, Other than Securities [Table Text Block]</t>
  </si>
  <si>
    <t xml:space="preserve"> December 31, 201 7 December 31, 201 6 Amoun t Percentag e Amoun t Percentag e Arizon a $ 314,056 0.56 % $ 67,009 0.14 % Californi a 4,892,381 8.77 % 3,725,329 7.96 % Connecticu t 1,734,926 3.11 % 1,554,844 3.32 % Florid a 47,641 0.09 % 92,721 0.20 % Georgi a 3,209,769 5.75 % 1,179,442 2.52 % Illinoi s 512,415 0.92 % 565,667 1.21 % Indian a 1,282,229 2.30 % 1,303,314 2.79 % Kentuck y - 0.00 % 28,411 0.06 % Main e 204,839 0.37 % 239,011 0.51 % Massachusett s 13,613,341 24.39 % 10,262,521 21.93 % Michiga n 294,385 0.53 % 307,892 0.66 % Missour i 115,906 0.21 % 122,945 0.26 % New Jerse y 12,842 0.02 % 61,823 0.13 % New Yor k 21,742,899 38.93 % 19,633,916 41.97 % Ohi o 3,125,819 5.60 % 3,476,857 7.43 % Orego n 107,035 0.19 % - 0.00 % Pennsylvani a 1,700,591 3.05 % 1,027,361 2.20 % Texa s 2,320,411 4.16 % 2,540,038 5.43 % Vermon t 282,896 0.51 % 293,573 0.63 % Washingto n 300,202 0.54 % 306,199 0.65 % $ 55,814,583 100.00 % $ 46,788,873 100.00 %</t>
  </si>
  <si>
    <t>Investment Income [Table Text Block]</t>
  </si>
  <si>
    <t xml:space="preserve"> Years Ended December 31 , 201 7 201 6 Fixed maturity securitie s $ 6,504,233 $ 5,970,940 Equity securitie s 20,167 27,364 Other long-term investment s 3,645,043 2,685,639 Mortgage loan s 8,364,448 5,774,229 Policy loan s 114,246 107,541 Real estat e 375,369 340,032 Short-term and other investment s 141,259 44,013 Gross investment incom e 19,164,765 14,949,758 Investment expense s (2,454,357 ) (1,759,115 ) Net investment incom e $ 16,710,408 $ 13,190,643 </t>
  </si>
  <si>
    <t>Available For Sale Fixed Maturity Securities [Member]</t>
  </si>
  <si>
    <t xml:space="preserve"> December 31, 201 7 Amortized Cost Fair Value Due in one year or les s $ 5,567,133 $ 5,598,493 Due in one year through five year s 32,033,219 32,937,704 Due after five years through ten year s 39,235,251 40,412,131 Due after ten year s 66,756,771 70,663,502 Due at multiple maturity date s 29,573 71,309 $ 143,621,947 $ 149,683,139 </t>
  </si>
  <si>
    <t>Note 3 - Fair Value Measurements (Tables)</t>
  </si>
  <si>
    <t>Fair Value, Assets Measured on Recurring Basis [Table Text Block]</t>
  </si>
  <si>
    <t xml:space="preserve"> Level 1 Level 2 Level 3 Tota l December 31, 201 7 Fixed maturity securities, available-for-sal e U.S. government and U.S. government agencie s $ - $ 2,973,067 $ - $ 2,973,067 States and political subdivision s - 9,685,687 - 9,685,687 Residential mortgage-backed securitie s - 71,309 - 71,309 Corporate bond s - 114,097,008 - 114,097,008 Foreign bond s - 22,856,068 - 22,856,068 Total fixed maturity securitie s $ - $ 149,683,139 $ - $ 149,683,139 Equity securities, available-for-sal e Mutual fund s $ - $ 349,066 $ - $ 349,066 Corporate preferred stoc k 100,720 - - 100,720 Corporate common stoc k 160,861 - 61,500 222,361 Total equity securitie s $ 261,581 $ 349,066 $ 61,500 $ 672,147 December 31, 201 6 Fixed maturity securities, available-for-sal e U.S. government and U.S. government agencie s $ - $ 3,185,383 $ - $ 3,185,383 States and political subdivision s - 9,250,896 - 9,250,896 Residential mortgage-backed securitie s - 70,727 - 70,727 Corporate bond s - 100,980,041 - 100,980,041 Foreign bond s - 15,824,108 - 15,824,108 Total fixed maturity securitie s $ - $ 129,311,155 $ - $ 129,311,155 Equity securities, available-for-sal e Mutual fund s $ - $ 341,914 $ - $ 341,914 Corporate preferred stoc k 96,360 - - 96,360 Corporate common stoc k 138,633 - 61,500 200,133 Total equity securitie s $ 234,993 $ 341,914 $ 61,500 $ 638,407 </t>
  </si>
  <si>
    <t>Fair Value, Assets Measured on Recurring Basis, Unobservable Input Reconciliation [Table Text Block]</t>
  </si>
  <si>
    <t xml:space="preserve"> Year Ended December 31 , 201 7 201 6 Beginning balanc e $ 61,500 $ 46,500 Purchase s - 15,000 Sale s - - Impairmen t - - Ending balanc e $ 61,500 $ 61,500 </t>
  </si>
  <si>
    <t>Fair Value, by Balance Sheet Grouping [Table Text Block]</t>
  </si>
  <si>
    <t xml:space="preserve"> Carryin g Fai r Amoun t Valu e Level 1 Level 2 Level 3 December 31, 201 7 Financial asset s Mortgage loans on real estat e Commercial and Industria l $ 1,796,210 $ 1,783,385 $ - $ - $ 1,783,385 Residentia l 100,700,241 102,192,001 - - 102,192,001 Policy loan s 1,660,175 1,660,175 - - 1,660,175 Short-term investmen ts 547,969 547,969 547,969 - - Other long-term investment s 55,814,583 68,298,585 - - 68,298,585 Cash and cash equivalent s 31,496,159 31,496,159 31,496,159 - - Accrued investment incom e 2,544,963 2,544,963 - - 2,544,963 Total financial asset s $ 194,560,300 $ 208,523,237 $ 32,044,128 $ - $ 176,479,109 Financial liabilitie s Policyholders' account balance s $ 292,909,762 $ 243,234,637 $ - $ - $ 243,234,637 Policy claim s 1,148,513 1,148,513 - - 1,148,513 Total financial liabilitie s $ 294,058,275 $ 244,383,150 $ - $ - $ 244,383,150 December 31, 201 6 Financial asset s Mortgage loans on real estat e Commercia l $ 1,254,808 $ 1,268,140 $ - $ - $ 1,268,140 Residentia l 73,116,478 70,383,661 - - 70,383,661 Policy loan s 1,598,116 1,598,116 - - 1,598,116 Other long-term investment s 46,788,873 55,890,429 - - 55,890,429 Cash and cash equivalent s 34,223,945 34,223,945 34,223,945 - - Accrued investment incom e 2,176,770 2,176,770 - - 2,176,770 Total financial asset s $ 159,158,990 $ 165,541,061 $ 34,223,945 $ - $ 131,317,116 Financial liabilitie s Policyholders' account balance s $ 245,346,489 $ 206,541,702 $ - $ - $ 206,541,702 Policy claim s 997,814 997,814 - - 997,814 Total financial liabilitie s $ 246,344,303 $ 207,539,516 $ - $ - $ 207,539,516 </t>
  </si>
  <si>
    <t>Note 5 - Allowance for Loan Losses From Mortgage Loans On Real Estate and Loans From Premium Financing (Tables)</t>
  </si>
  <si>
    <t>Allowance for Credit Losses on Financing Receivables [Table Text Block]</t>
  </si>
  <si>
    <t xml:space="preserve"> Years Ended December 31 , Residential Mortgage Loan s Commercial and Industrial Mortgage Loan s Premium Finance Loan s Tota l 201 7 201 6 201 7 201 6 201 7 201 6 201 7 201 6 Allowance, beginnin g $ 238,121 $ 175,988 $ 6,306 $ 7,360 $ - $ 197,172 $ 244,427 $ 380,520 Charge off s - - - - - (347,885 ) - (347,885 ) Recoverie s - - - - - - - - Provisio n 95,668 62,133 2,720 (1,054 ) - 150,713 98,388 211,792 Allowance, endin g $ 333,789 $ 238,121 $ 9,026 $ 6,306 $ - $ - $ 342,815 $ 244,427 Allowance, ending : Individually evaluate d t $ - $ - $ - $ - $ - $ - $ - $ - Collectively evaluate d t $ 333,789 $ 238,121 $ 9,026 $ 6,306 $ - $ - $ 342,815 $ 244,427 Carrying Values : Individually evaluate d t $ - $ - $ - $ - $ - $ - $ - $ - Collectively evaluate d t $ 66,799,981 $ 47,592,721 $ 1,796,210 $ 1,254,808 $ - $ - $ 68,596,191 $ 48,847,529 </t>
  </si>
  <si>
    <t>Note 6 - Deferred Policy Acquisition Costs (Tables)</t>
  </si>
  <si>
    <t>Deferred Costs, Capitalized, Prepaid, and Other Assets Disclosure [Table Text Block]</t>
  </si>
  <si>
    <t xml:space="preserve"> 201 7 201 6 Balance, beginning of yea r $ 18,191,990 $ 13,015,679 Capitalization of commissions, sales and issue expense s 9,321,726 7,445,304 Amortizatio n (2,870,412 ) (2,202,367 ) Deferred acquisition costs allocated to investment s (87,402 ) (66,626 ) Balance, end of yea r $ 24,555,902 $ 18,191,990 </t>
  </si>
  <si>
    <t>Note 7 - Federal Income Taxes (Tables)</t>
  </si>
  <si>
    <t>Schedule of Effective Income Tax Rate Reconciliation [Table Text Block]</t>
  </si>
  <si>
    <t xml:space="preserve"> Years Ended December 31 , 201 7 201 6 Expected tax expens e $ 796,580 $ 822,726 Net operating losse s 649,460 (690,905 ) Loss contingency accrued for lawsuit settlemen t 385,331 - Capital gain taxe s 185,461 72,249 Future policy benefit s 151,017 282,062 Value of life insurance business acquire d 108,773 53,111 Deferred policy acquisition cost s (611,407 ) (651,873 ) Small life insurance company deductio n (153,956 ) (62,303 ) Accrual of discoun t (68,679 ) (183,393 ) Adjustment of prior years' taxe s (23,068 ) (15,075 ) Difference in book versus tax basis of available-for-sale fixed maturity securitie s (7,273 ) 159,763 Othe r (38,720 ) 42,681 Total income tax expense (benefit ) $ 1,373,519 $ (170,957 )</t>
  </si>
  <si>
    <t>Schedule of Deferred Tax Assets and Liabilities [Table Text Block]</t>
  </si>
  <si>
    <t xml:space="preserve"> December 31 , 201 7 201 6 Deferred tax liabilities : Net unrealized investment gain s $ 1,265,569 $ 204,668 Available-for-sale fixed maturity securitie s 89,439 232,889 Deferred policy acquisition cost s 4,317,272 2,944,563 Reinsurance recoverabl e 249,822 251,788 Investment real estat e 38,700 35,940 Value of insurance business acquire d 1,160,595 1,181,767 Due premium s 26,036 25,914 Other asset s 6,962 5,819 Othe r 2,363 3,798 Total deferred tax liabilitie s 7,156,758 4,887,146 Deferred tax assets : Policyholders' account balances and future policy benefit s 2,308,001 1,965,397 Policy claim s 13,993 25,983 Unearned investment incom e 12,941 9,491 Available-for-sale equity securitie s 51,554 48,945 Mortgage loan s 42,175 7,578 Alternative minimum tax carryforwar d 305,538 276,571 Net operating loss carryforwar d 1,057,511 1,843,238 Net capital loss carryforwar d 8,925 14,450 Dividend liabilit y 10,823 10,652 Loss contingency accrued for lawsuit settlemen t 385,331 - Othe r 6,962 5,821 Total deferred tax asset s 4,203,754 4,208,126 Valuation allowanc e (8,925 ) (14,450 ) Net deferred tax asset s 4,194,829 4,193,676 Net deferred tax liabilitie s $ 2,961,929 $ 693,470 </t>
  </si>
  <si>
    <t>Note 8 - Reinsurance (Tables)</t>
  </si>
  <si>
    <t>Schedule of Finite-Lived Intangible Assets Acquired as Part of Business Combination [Table Text Block]</t>
  </si>
  <si>
    <t xml:space="preserve"> 201 7 201 6 Premiums assume d $ 48,347 $ 42,342 Commissions and expense allowances assume d 105 57 Benefits assume d 20,027 21,864 Reserve credits assume d 59,464 59,226 In force amount assume d 16,478,162 17,621,570 Premiums cede d 350,591 375,796 Commissions and expense allowances cede d 3,133 4,716 Benefits cede d 447,988 197,467 Reserve credits cede d 1,057,596 1,057,934 In force amount cede d 48,734,604 53,453,666 </t>
  </si>
  <si>
    <t>Note 11 - Segment Data (Tables)</t>
  </si>
  <si>
    <t>Schedule of Segment Reporting Information, by Segment [Table Text Block]</t>
  </si>
  <si>
    <t xml:space="preserve"> Year Ended December 31 , 201 7 201 6 Revenues : Life insurance operation s $ 18,308,660 $ 14,996,543 Annuity operation s 14,061,953 11,135,950 Corporate operation s 359,224 585,997 Tota l $ 32,729,837 $ 26,718,490 Income (loss) before income taxes : Life insurance operation s $ (207,655 ) $ 866,648 Annuity operation s 2,280,615 1,271,600 Corporate operation s 269,923 281,534 Tota l $ 2,342,883 $ 2,419,782 Depreciation and amortization expense : Life insurance operation s $ 2,528,920 $ 2,081,066 Annuity operation s 934,041 759,091 Tota l $ 3,462,961 $ 2,840,157 </t>
  </si>
  <si>
    <t>Reconciliation of Assets from Segment to Consolidated [Table Text Block]</t>
  </si>
  <si>
    <t xml:space="preserve"> December 31 , 201 7 201 6 Assets : Life insurance operation s $ 56,780,793 $ 50,577,282 Annuity operation s 328,727,443 275,745,766 Corporate operation s 5,619,438 6,929,565 Tota l $ 391,127,674 $ 333,252,613 </t>
  </si>
  <si>
    <t>Note 15 - Other Comprehensive Income and Accumulated Other Comprehensive Income (Loss) (Tables)</t>
  </si>
  <si>
    <t>Schedule of Accumulated Other Comprehensive Income (Loss) [Table Text Block]</t>
  </si>
  <si>
    <t xml:space="preserve"> Years Ended December 31, 2017 and 201 6 Unrealize d Appreciatio n Accumulate d (Depreciation) o n Adjustment t o Othe r Available-For-Sal e Deferred Acquisitio n Comprehensiv e Securitie s Cost s Income (Loss ) Balance as of January 1, 201 7 $ 831,917 $ (13,241 ) $ 818,676 Other comprehensive income before reclassifications, net of ta x 3,995,829 (68,869 ) 3,926,960 Less amounts reclassified from accumulated other comprehensive income, net of ta x (15,315 ) - (15,315 ) Other comprehensive incom e 4,011,144 (68,869 ) 3,942,275 Balance as of December 31, 201 7 $ 4,843,061 $ (82,110 ) $ 4,760,951 Balance as of January 1, 201 6 $ (2,695,876 ) $ 40,059 $ (2,655,817 ) Other comprehensive income before reclassifications, net of ta x 3,904,143 (53,300 ) 3,850,843 Less amounts reclassified from accumulated other comprehensive income, net of ta x 376,350 - 376,350 Other comprehensive incom e 3,527,793 (53,300 ) 3,474,493 Balance as of December 31, 201 6 $ 831,917 $ (13,241 ) $ 818,676 </t>
  </si>
  <si>
    <t>Comprehensive Income (Loss) [Table Text Block]</t>
  </si>
  <si>
    <t xml:space="preserve"> Year Ended December 31, 201 7 Income Ta x Expens e Preta x (Benefit ) Net of Ta x Other comprehensive income : Change in net unrealized gains on available-for-sale securities : Unrealized holding gains arising during the perio d $ 5,071,141 $ 1,075,312 $ 3,995,829 Less reclassification adjustment for net losses included in incom e (19,437 ) (4,122 ) (15,315 ) Net unrealized gains on investment s 5,090,578 1,079,434 4,011,144 Adjustment to deferred acquisition cost s (87,402 ) (18,533 ) (68,869 ) Total other comprehensive incom e $ 5,003,176 $ 1,060,901 $ 3,942,275 Other comprehensive income : Year Ended December 31, 2016 Change in net unrealized gains on available-for-sale securities : Unrealized holding gains arising during the perio d $ 4,880,178 $ 976,035 $ 3,904,143 Less reclassification adjustment for net gains included in incom e 470,438 94,088 376,350 Net unrealized gains on investment s 4,409,740 881,947 3,527,793 Adjustment to deferred acquisition cost s (66,626 ) (13,326 ) (53,300 ) Total other comprehensive incom e $ 4,343,114 $ 868,621 $ 3,474,493 </t>
  </si>
  <si>
    <t>Schedule of Amounts Recognized in Other Comprehensive Income (Loss) [Table Text Block]</t>
  </si>
  <si>
    <t xml:space="preserve"> Years Ended December 31 , Reclassification Adjustment s 2017 2016 Unrealized gains (losses) on available-for-sale securities : Realized gains (losses) on sales of securities (a ) $ (19,437 ) $ 470,438 Income tax expense (benefit) (b ) (4,122 ) 94,088 Total reclassification adjustment s $ (15,315 ) $ 376,350 </t>
  </si>
  <si>
    <t>Supplemental Disclosure - Cash and Non-cash Impact on Operating, Investing and Financing Activities (Details Textual) - USD ($)</t>
  </si>
  <si>
    <t>Reduction in Available-for-sale Securities Fixed Maturity Securities</t>
  </si>
  <si>
    <t>Mortgage Loans on Real Estate, Foreclosures</t>
  </si>
  <si>
    <t>Residential Mortgage [Member]</t>
  </si>
  <si>
    <t>Supplemental Disclosure - Cash and Non-cash Impact on Operating, Investing and Financing Activities - Supplement Disclosures to Consolidated Statements of Cash Flows (Details) - USD ($)</t>
  </si>
  <si>
    <t>Reduction in available-for-securities fixed maturity securities</t>
  </si>
  <si>
    <t>Net cash provided (used) in investing activities</t>
  </si>
  <si>
    <t>Reductions in mortgage loans due to foreclosure</t>
  </si>
  <si>
    <t>Investment real estate held-for-sale acquired through foreclosure</t>
  </si>
  <si>
    <t>Note 1 - Organization and Significant Accounting Policies (Details Textual)</t>
  </si>
  <si>
    <t>Apr. 28, 2015USD ($)</t>
  </si>
  <si>
    <t>Dec. 28, 2011USD ($)</t>
  </si>
  <si>
    <t>Dec. 31, 2008USD ($)</t>
  </si>
  <si>
    <t>Dec. 23, 2008USD ($)</t>
  </si>
  <si>
    <t>Dec. 31, 2017USD ($)$ / sharesshares</t>
  </si>
  <si>
    <t>Dec. 31, 2016USD ($)$ / sharesshares</t>
  </si>
  <si>
    <t>Dec. 31, 2004USD ($)</t>
  </si>
  <si>
    <t>Dec. 31, 2012USD ($)shares</t>
  </si>
  <si>
    <t>Mar. 08, 2013USD ($)</t>
  </si>
  <si>
    <t>Mar. 08, 2013USD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Finite-Lived Intangible Assets, Accumulated Amortization</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ommon Stock, Par or Stated Value Per Share | $ / shares</t>
  </si>
  <si>
    <t>Weighted Average Number of Shares Outstanding, Basic and Diluted | shares</t>
  </si>
  <si>
    <t>Minimum [Member]</t>
  </si>
  <si>
    <t>Liability for Policyholder Contract Deposits, Interest Rate</t>
  </si>
  <si>
    <t>2.25%</t>
  </si>
  <si>
    <t>Policyholder Dividends, Rate on Policy Earnings</t>
  </si>
  <si>
    <t>2.50%</t>
  </si>
  <si>
    <t>Maximum [Member]</t>
  </si>
  <si>
    <t>4.50%</t>
  </si>
  <si>
    <t>4.00%</t>
  </si>
  <si>
    <t>Building [Member]</t>
  </si>
  <si>
    <t>Property, Plant and Equipment, Useful Life</t>
  </si>
  <si>
    <t>19 years</t>
  </si>
  <si>
    <t>Office Furniture Equipment [Member] | Minimum [Member]</t>
  </si>
  <si>
    <t>3 years</t>
  </si>
  <si>
    <t>Office Furniture Equipment [Member] | Maximum [Member]</t>
  </si>
  <si>
    <t>10 years</t>
  </si>
  <si>
    <t>Dividends</t>
  </si>
  <si>
    <t>Common Stock Including Additional Paid in Capital [Member]</t>
  </si>
  <si>
    <t>Stock Issued During Period, Value, Stock Dividend</t>
  </si>
  <si>
    <t>Term Products 10 Year [Member]</t>
  </si>
  <si>
    <t>Term Products Number of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3 Months Ended</t>
  </si>
  <si>
    <t>Dec. 31, 2016USD ($)ft²</t>
  </si>
  <si>
    <t>Dec. 31, 2017USD ($)ft²a</t>
  </si>
  <si>
    <t>Jun. 30, 2017USD ($)</t>
  </si>
  <si>
    <t>Dec. 21, 2015a</t>
  </si>
  <si>
    <t>Sep. 01, 2010ft²</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Number Of Loans Past Due</t>
  </si>
  <si>
    <t>Financing Receivable, Recorded Investment, 90 Days Past Due and Still Accruing</t>
  </si>
  <si>
    <t>Past Due Loans, Term Past Due</t>
  </si>
  <si>
    <t>90 days</t>
  </si>
  <si>
    <t>Number of Mortgage Loans in Default</t>
  </si>
  <si>
    <t>Allowance for Loan and Lease Losses, Real Estate</t>
  </si>
  <si>
    <t>Real Estate Investments, Net</t>
  </si>
  <si>
    <t>Proceeds from Sale of Real Estate Held-for-investment</t>
  </si>
  <si>
    <t>Area of Real Estate Property | ft²</t>
  </si>
  <si>
    <t>Lottery Prize Cash Flows [Member]</t>
  </si>
  <si>
    <t>Other Investments</t>
  </si>
  <si>
    <t>Topeka Kansas [Member] | Trinity Life Insurance Company [Member]</t>
  </si>
  <si>
    <t>Area of Land | a</t>
  </si>
  <si>
    <t>Topeka Kansas [Member] | Trinity Life Insurance Company [Member] | Office Building [Member]</t>
  </si>
  <si>
    <t>Area of Real Estate Property</t>
  </si>
  <si>
    <t>Topeka Kansas [Member] | Trinity Life Insurance Company [Member] | Held for the Production of Income [Member] | Office Building [Member]</t>
  </si>
  <si>
    <t>Jefferson City Missouri [Member] | FBLIC [Member] | Assets Held-for-sale not Part of a Disposal Group [Member]</t>
  </si>
  <si>
    <t>Impairment of Real Estate</t>
  </si>
  <si>
    <t>Gains (Losses) on Sales of Investment Real Estate</t>
  </si>
  <si>
    <t>Number of Mortgage Loans Foreclosed</t>
  </si>
  <si>
    <t>Independent Mortgage Loan Balances [Member]</t>
  </si>
  <si>
    <t>Escrow Deposit</t>
  </si>
  <si>
    <t>Residential Portfolio Segment [Member]</t>
  </si>
  <si>
    <t>Mortgage Loans on Real Estate, Number of Loans</t>
  </si>
  <si>
    <t>Mortgage Loans on Real Estate</t>
  </si>
  <si>
    <t>Residential Portfolio Segment [Member] | Minimum [Member]</t>
  </si>
  <si>
    <t>Mortgage Loans on Real Estate, Face Amount of Mortgages</t>
  </si>
  <si>
    <t>Mortgage Loans on Real Estate, Interest Rate</t>
  </si>
  <si>
    <t>4.13%</t>
  </si>
  <si>
    <t>5.40%</t>
  </si>
  <si>
    <t>Residential Portfolio Segment [Member] | Maximum [Member]</t>
  </si>
  <si>
    <t>16.07%</t>
  </si>
  <si>
    <t>20.78%</t>
  </si>
  <si>
    <t>Commercial Portfolio Segment [Member]</t>
  </si>
  <si>
    <t>Commercial Portfolio Segment [Member] | Minimum [Member]</t>
  </si>
  <si>
    <t>5.75%</t>
  </si>
  <si>
    <t>Commercial Portfolio Segment [Member] | Maximum [Member]</t>
  </si>
  <si>
    <t>8.25%</t>
  </si>
  <si>
    <t>Industrial Portfolio Segment [Member]</t>
  </si>
  <si>
    <t>Commerical and Industrial Portfolio Segments [Member]</t>
  </si>
  <si>
    <t>Commerical and Industrial Portfolio Segments [Member] | Minimum [Member]</t>
  </si>
  <si>
    <t>Commerical and Industrial Portfolio Segments [Member] | Maximum [Member]</t>
  </si>
  <si>
    <t>9.99%</t>
  </si>
  <si>
    <t>Debt Securities [Member]</t>
  </si>
  <si>
    <t>Available-for-sale Securities Continuous Unrealized Loss Position Amortized Cost</t>
  </si>
  <si>
    <t>Fair Value to Cost Ratio</t>
  </si>
  <si>
    <t>95.00%</t>
  </si>
  <si>
    <t>96.00%</t>
  </si>
  <si>
    <t>Fixed Maturity Securities, Investment Grade Percentage</t>
  </si>
  <si>
    <t>92.00%</t>
  </si>
  <si>
    <t>93.00%</t>
  </si>
  <si>
    <t>Equity Securities [Member]</t>
  </si>
  <si>
    <t>97.00%</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Dec. 31, 2017USD ($)</t>
  </si>
  <si>
    <t>Dec. 31, 2016USD ($)</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on available-for-sale securities</t>
  </si>
  <si>
    <t>Adjustment to deferred acquisition costs</t>
  </si>
  <si>
    <t>Deferred income taxes</t>
  </si>
  <si>
    <t>Net unrealized appreciation on available-for-sale securities</t>
  </si>
  <si>
    <t>Note 2 - Investments - Fixed Maturity Available-for-sale Securities by Contractual Maturities (Details) - USD ($)</t>
  </si>
  <si>
    <t>Due after five years through ten years - amortized cost</t>
  </si>
  <si>
    <t>Due after five years through ten years - fair value</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in one year through five years - fair value</t>
  </si>
  <si>
    <t>Due after ten years - amortized cost</t>
  </si>
  <si>
    <t>Due after ten years - fair value</t>
  </si>
  <si>
    <t>Due at multiple maturity dates - amortized cost</t>
  </si>
  <si>
    <t>Due at multiple maturity dates - fair value</t>
  </si>
  <si>
    <t>Note 2 - Investments - Available-for-sale Securities - Proceeds and Gross Realized Gains (Losses) (Details) - USD ($)</t>
  </si>
  <si>
    <t>Proceeds from sale of available-for-sale securities</t>
  </si>
  <si>
    <t>Gross realized gains, available-for-sale securities</t>
  </si>
  <si>
    <t>Gross realized losses, available-for-sale securities</t>
  </si>
  <si>
    <t>Loss on other-than-temporary impairment, available-for-sale securities</t>
  </si>
  <si>
    <t>Mortgages [Member]</t>
  </si>
  <si>
    <t>Proceeds from sale, maturity, or collection of investments</t>
  </si>
  <si>
    <t>Gross realized gains on sale of investments</t>
  </si>
  <si>
    <t>Gross realized losses on sale of investments</t>
  </si>
  <si>
    <t>Loss on other-than-temporary impairment, held to maturity securities</t>
  </si>
  <si>
    <t>Real Estate Investment [Member]</t>
  </si>
  <si>
    <t>Other Long-term Investments [Member]</t>
  </si>
  <si>
    <t>Note 2 - Investments - Available-for-sale Securities - Accumulated Change in Net Unrealized Investment Gains (Losses) (Details) - USD ($)</t>
  </si>
  <si>
    <t>Available-for-sale securities - change in unrealized gains</t>
  </si>
  <si>
    <t>Available-for-sale securities - realized gains</t>
  </si>
  <si>
    <t>Held to maturity securities - realized gains</t>
  </si>
  <si>
    <t>Note 2 - Investments - Mortgage Loans on Real Estate (Details) - USD ($)</t>
  </si>
  <si>
    <t>Mortgage Loans on Real Estate, Commercial and Consumer, Net</t>
  </si>
  <si>
    <t>Mortgage loans on real estate, percentage</t>
  </si>
  <si>
    <t>Alabama [Member]</t>
  </si>
  <si>
    <t>0.78%</t>
  </si>
  <si>
    <t>0.17%</t>
  </si>
  <si>
    <t>Arizona [Member]</t>
  </si>
  <si>
    <t>1.63%</t>
  </si>
  <si>
    <t>0.99%</t>
  </si>
  <si>
    <t>California [Member]</t>
  </si>
  <si>
    <t>3.88%</t>
  </si>
  <si>
    <t>4.73%</t>
  </si>
  <si>
    <t>Colorado [Member]</t>
  </si>
  <si>
    <t>0.20%</t>
  </si>
  <si>
    <t>1.14%</t>
  </si>
  <si>
    <t>Connecticut [Member]</t>
  </si>
  <si>
    <t>0.30%</t>
  </si>
  <si>
    <t>0.33%</t>
  </si>
  <si>
    <t>Florida [Member]</t>
  </si>
  <si>
    <t>18.32%</t>
  </si>
  <si>
    <t>19.04%</t>
  </si>
  <si>
    <t>Georgia [Member]</t>
  </si>
  <si>
    <t>7.82%</t>
  </si>
  <si>
    <t>9.09%</t>
  </si>
  <si>
    <t>HAWAII</t>
  </si>
  <si>
    <t>0.23%</t>
  </si>
  <si>
    <t>0.00%</t>
  </si>
  <si>
    <t>Illinois [Member]</t>
  </si>
  <si>
    <t>10.89%</t>
  </si>
  <si>
    <t>14.77%</t>
  </si>
  <si>
    <t>Indiana [Member]</t>
  </si>
  <si>
    <t>0.94%</t>
  </si>
  <si>
    <t>0.74%</t>
  </si>
  <si>
    <t>KANSAS</t>
  </si>
  <si>
    <t>0.41%</t>
  </si>
  <si>
    <t>0.15%</t>
  </si>
  <si>
    <t>Kentucky [Member]</t>
  </si>
  <si>
    <t>0.10%</t>
  </si>
  <si>
    <t>0.14%</t>
  </si>
  <si>
    <t>Louisiana [Member]</t>
  </si>
  <si>
    <t>0.25%</t>
  </si>
  <si>
    <t>0.35%</t>
  </si>
  <si>
    <t>Maryland [Member]</t>
  </si>
  <si>
    <t>0.43%</t>
  </si>
  <si>
    <t>Massachusetts [Member]</t>
  </si>
  <si>
    <t>0.29%</t>
  </si>
  <si>
    <t>Michigan [Member]</t>
  </si>
  <si>
    <t>0.19%</t>
  </si>
  <si>
    <t>0.66%</t>
  </si>
  <si>
    <t>Minnesota [Member]</t>
  </si>
  <si>
    <t>0.34%</t>
  </si>
  <si>
    <t>Missouri [Member]</t>
  </si>
  <si>
    <t>2.56%</t>
  </si>
  <si>
    <t>3.32%</t>
  </si>
  <si>
    <t>NEVADA</t>
  </si>
  <si>
    <t>0.48%</t>
  </si>
  <si>
    <t>0.75%</t>
  </si>
  <si>
    <t>New Jersey [Member]</t>
  </si>
  <si>
    <t>New York [Member]</t>
  </si>
  <si>
    <t>2.18%</t>
  </si>
  <si>
    <t>0.56%</t>
  </si>
  <si>
    <t>North Carolina [Member]</t>
  </si>
  <si>
    <t>0.98%</t>
  </si>
  <si>
    <t>1.41%</t>
  </si>
  <si>
    <t>Ohio [Member]</t>
  </si>
  <si>
    <t>2.37%</t>
  </si>
  <si>
    <t>2.34%</t>
  </si>
  <si>
    <t>OKLAHOMA</t>
  </si>
  <si>
    <t>OREGON</t>
  </si>
  <si>
    <t>1.38%</t>
  </si>
  <si>
    <t>Pennsylvania [Member]</t>
  </si>
  <si>
    <t>0.21%</t>
  </si>
  <si>
    <t>South Carolina [Member]</t>
  </si>
  <si>
    <t>0.70%</t>
  </si>
  <si>
    <t>0.46%</t>
  </si>
  <si>
    <t>Tennessee [Member]</t>
  </si>
  <si>
    <t>1.43%</t>
  </si>
  <si>
    <t>1.60%</t>
  </si>
  <si>
    <t>Texas [Member]</t>
  </si>
  <si>
    <t>39.43%</t>
  </si>
  <si>
    <t>35.14%</t>
  </si>
  <si>
    <t>Washington [Member]</t>
  </si>
  <si>
    <t>WISCONSIN</t>
  </si>
  <si>
    <t>0.28%</t>
  </si>
  <si>
    <t>0.38%</t>
  </si>
  <si>
    <t>All Other States [Member]</t>
  </si>
  <si>
    <t>0.09%</t>
  </si>
  <si>
    <t>Commercial Portfolio Segment [Member] | Retail Site [Member]</t>
  </si>
  <si>
    <t>Commercial Portfolio Segment [Member] | Office Building [Member]</t>
  </si>
  <si>
    <t>Commercial Portfolio Segment [Member] | Industrial Property [Member]</t>
  </si>
  <si>
    <t>Note 2 - Investments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80.00%</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20.00%</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Loan to Value Range 8 [Member] | Maximum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2 - Investments - Lottery Prize Cash Flows, by Contractual Maturity (Details) - USD ($)</t>
  </si>
  <si>
    <t>Due after five years through ten years, amortized cost</t>
  </si>
  <si>
    <t>Due after five years through ten years, fair value</t>
  </si>
  <si>
    <t>Due, amortized cost</t>
  </si>
  <si>
    <t>Due, fair value</t>
  </si>
  <si>
    <t>Due in one year or less, amortized cost</t>
  </si>
  <si>
    <t>Due in one year or less, fair value</t>
  </si>
  <si>
    <t>Due in one year through five years, amortized cost</t>
  </si>
  <si>
    <t>Due in one year through five years, fair value</t>
  </si>
  <si>
    <t>Due after ten years, amortized cost</t>
  </si>
  <si>
    <t>Due after ten years, fair value</t>
  </si>
  <si>
    <t>Note 2 - Investments - Lottery Prize Cash Flows, by State Lottery (Details) - Lottery Prize Cash Flows [Member] - USD ($)</t>
  </si>
  <si>
    <t>Other investments, percentage</t>
  </si>
  <si>
    <t>8.77%</t>
  </si>
  <si>
    <t>7.96%</t>
  </si>
  <si>
    <t>3.11%</t>
  </si>
  <si>
    <t>2.52%</t>
  </si>
  <si>
    <t>0.92%</t>
  </si>
  <si>
    <t>1.21%</t>
  </si>
  <si>
    <t>2.30%</t>
  </si>
  <si>
    <t>2.79%</t>
  </si>
  <si>
    <t>0.06%</t>
  </si>
  <si>
    <t>Maine [Member]</t>
  </si>
  <si>
    <t>0.37%</t>
  </si>
  <si>
    <t>0.51%</t>
  </si>
  <si>
    <t>24.39%</t>
  </si>
  <si>
    <t>21.93%</t>
  </si>
  <si>
    <t>0.53%</t>
  </si>
  <si>
    <t>0.26%</t>
  </si>
  <si>
    <t>0.02%</t>
  </si>
  <si>
    <t>0.13%</t>
  </si>
  <si>
    <t>38.93%</t>
  </si>
  <si>
    <t>41.97%</t>
  </si>
  <si>
    <t>5.60%</t>
  </si>
  <si>
    <t>7.43%</t>
  </si>
  <si>
    <t>3.05%</t>
  </si>
  <si>
    <t>2.20%</t>
  </si>
  <si>
    <t>4.16%</t>
  </si>
  <si>
    <t>5.43%</t>
  </si>
  <si>
    <t>VERMONT</t>
  </si>
  <si>
    <t>0.63%</t>
  </si>
  <si>
    <t>0.54%</t>
  </si>
  <si>
    <t>0.65%</t>
  </si>
  <si>
    <t>Note 2 - Investments - Major Categories of Net Investment Income (Details) - USD ($)</t>
  </si>
  <si>
    <t>Gross Investment income</t>
  </si>
  <si>
    <t>Investment expenses</t>
  </si>
  <si>
    <t>Policy Loans [Member]</t>
  </si>
  <si>
    <t>Short-term Investments [Member]</t>
  </si>
  <si>
    <t>Note 3 - Fair Value Measurements (Details Textual)</t>
  </si>
  <si>
    <t>Number Of Private Placement Common Stocks</t>
  </si>
  <si>
    <t>Note 3 - Fair Value Measurements - Fair Value Measured on a Recurring Basis (Details) - USD ($)</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 - Change in Fair Value of Available-for-sale Equity Securities (Details) - USD ($)</t>
  </si>
  <si>
    <t>Beginning balance</t>
  </si>
  <si>
    <t>Purchases</t>
  </si>
  <si>
    <t>Sales</t>
  </si>
  <si>
    <t>Impairment</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pecial Deposits (Details Textual) - USD ($)</t>
  </si>
  <si>
    <t>Deposit Assets</t>
  </si>
  <si>
    <t>Other Assets, Fair Value Disclosure</t>
  </si>
  <si>
    <t>Note 5 - Allowance for Loan Losses From Mortgage Loans On Real Estate and Loans From Premium Financing (Details Textual) - USD ($)</t>
  </si>
  <si>
    <t>Jun. 30, 2012</t>
  </si>
  <si>
    <t>Dec. 31, 2015</t>
  </si>
  <si>
    <t>Financing Receivable, Allowance for Credit Losses</t>
  </si>
  <si>
    <t>Financing Receivable, Collectively Evaluated for Impairment</t>
  </si>
  <si>
    <t>Premiums Receivable, Percent Of Premium</t>
  </si>
  <si>
    <t>Premiums Receivable Down Payment Percent Of Premium</t>
  </si>
  <si>
    <t>Premiums Receivable, Delinquent Premium Term</t>
  </si>
  <si>
    <t>25 days</t>
  </si>
  <si>
    <t>One Loan Originator and Investments [Member] | Independent Mortgage Loan Balances [Member]</t>
  </si>
  <si>
    <t>One Loan Originator [Member]</t>
  </si>
  <si>
    <t>One Loan Originator [Member] | Independent Mortgage Loan Balances [Member]</t>
  </si>
  <si>
    <t>Escrow Amount Available</t>
  </si>
  <si>
    <t>Advances To Loan Originator</t>
  </si>
  <si>
    <t>Residential Real Estate - Held for Sale [Member] | Independent Mortgage Loan Balances [Member]</t>
  </si>
  <si>
    <t>All Other Entities [Member]</t>
  </si>
  <si>
    <t>Note 5 - Allowance for Loan Losses From Mortgage Loans On Real Estate and Loans From Premium Financing - Allowance for Loss On Premium Financing (Details) - USD ($)</t>
  </si>
  <si>
    <t>Allowance, beginning</t>
  </si>
  <si>
    <t>Charge offs</t>
  </si>
  <si>
    <t>Provision</t>
  </si>
  <si>
    <t>Allowance, ending</t>
  </si>
  <si>
    <t>Individually evaluated for impairment</t>
  </si>
  <si>
    <t>Collectively evaluated for impairment</t>
  </si>
  <si>
    <t>Premium Finance Loans [Member]</t>
  </si>
  <si>
    <t>Note 6 - Deferred Policy Acquisition Costs - Deferred Acquisition Costs (Details) - USD ($)</t>
  </si>
  <si>
    <t>Balance, beginning of year</t>
  </si>
  <si>
    <t>Capitalization of commissions, sales and issue expenses</t>
  </si>
  <si>
    <t>Amortization</t>
  </si>
  <si>
    <t>Deferred acquisition costs allocated to investments</t>
  </si>
  <si>
    <t>Balance, end of year</t>
  </si>
  <si>
    <t>Note 7 - Federal Income Taxes (Details Textual) - USD ($)</t>
  </si>
  <si>
    <t>Effective Income Tax Rate Reconciliation, at Federal Statutory Income Tax Rate, Percent</t>
  </si>
  <si>
    <t>34.00%</t>
  </si>
  <si>
    <t>Operating Loss Carryforwards</t>
  </si>
  <si>
    <t>Capital Loss Carry Forwards</t>
  </si>
  <si>
    <t>Valuation Allowance, Deferred Tax Asset, Increase (Decrease), Amount</t>
  </si>
  <si>
    <t>Offsetting Operating Loss Carryforward on Taxable Income</t>
  </si>
  <si>
    <t>Loss Contingency Accrual</t>
  </si>
  <si>
    <t>Domestic Tax Authority [Member] | Earliest Tax Year [Member]</t>
  </si>
  <si>
    <t>Open Tax Year</t>
  </si>
  <si>
    <t>Domestic Tax Authority [Member] | Latest Tax Year [Member]</t>
  </si>
  <si>
    <t>Family Benefit Life Insurance Company [Member]</t>
  </si>
  <si>
    <t>Note 7 - Federal Income Taxes - Reconciliation of Federal Income Tax Expense (Benefit) (Details) - USD ($)</t>
  </si>
  <si>
    <t>Expected tax expense</t>
  </si>
  <si>
    <t>Net operating losses</t>
  </si>
  <si>
    <t>Loss contingency accrued for lawsuit settlement</t>
  </si>
  <si>
    <t>Capital gain taxes</t>
  </si>
  <si>
    <t>Value of life insurance business acquired</t>
  </si>
  <si>
    <t>Small life insurance company deduction</t>
  </si>
  <si>
    <t>Accrual of discount</t>
  </si>
  <si>
    <t>Adjustment of prior years' taxes</t>
  </si>
  <si>
    <t>Difference in book versus tax basis of available-for-sale fixed maturity securities</t>
  </si>
  <si>
    <t>Other</t>
  </si>
  <si>
    <t>Note 7 - Federal Income Taxes - Deferred Taxes (Details) - USD ($)</t>
  </si>
  <si>
    <t>Deferred tax liabilities:</t>
  </si>
  <si>
    <t>Available-for-sale fixed maturity securities</t>
  </si>
  <si>
    <t>Reinsurance recoverable</t>
  </si>
  <si>
    <t>Due premiums</t>
  </si>
  <si>
    <t>Total deferred tax liabilities</t>
  </si>
  <si>
    <t>Deferred tax assets:</t>
  </si>
  <si>
    <t>Policyholders' account balances and future policy benefits</t>
  </si>
  <si>
    <t>Unearned investment income</t>
  </si>
  <si>
    <t>Available-for-sale equity securities</t>
  </si>
  <si>
    <t>Mortgage loans</t>
  </si>
  <si>
    <t>Alternative minimum tax carryforward</t>
  </si>
  <si>
    <t>Net operating loss carryforward</t>
  </si>
  <si>
    <t>Net capital loss carryforward</t>
  </si>
  <si>
    <t>Dividend liability</t>
  </si>
  <si>
    <t>Total deferred tax assets</t>
  </si>
  <si>
    <t>Valuation allowance</t>
  </si>
  <si>
    <t>Net deferred tax assets</t>
  </si>
  <si>
    <t>Net deferred tax liabilities</t>
  </si>
  <si>
    <t>Note 8 - Reinsurance (Details Textual)</t>
  </si>
  <si>
    <t>Reinsurance Life Insurance Maximum Exposure</t>
  </si>
  <si>
    <t>Percent Ceded</t>
  </si>
  <si>
    <t>First Life America Corporation [Member</t>
  </si>
  <si>
    <t>Note 8 - Reinsurance - Reinsurance Assumed and Ceded (Details) - USD ($)</t>
  </si>
  <si>
    <t>Premiums assumed</t>
  </si>
  <si>
    <t>Commissions and expense allowances assumed</t>
  </si>
  <si>
    <t>Benefits assumed</t>
  </si>
  <si>
    <t>Reserve credits assumed</t>
  </si>
  <si>
    <t>In force amount assumed</t>
  </si>
  <si>
    <t>Premiums ceded</t>
  </si>
  <si>
    <t>Commissions and expense allowances ceded</t>
  </si>
  <si>
    <t>Benefits ceded</t>
  </si>
  <si>
    <t>Reserve credits ceded</t>
  </si>
  <si>
    <t>In force amount ceded</t>
  </si>
  <si>
    <t>Note 9 - Leases (Details Textual)</t>
  </si>
  <si>
    <t>Oct. 01, 2017USD ($)</t>
  </si>
  <si>
    <t>Sep. 01, 2017</t>
  </si>
  <si>
    <t>Oct. 01, 2016USD ($)</t>
  </si>
  <si>
    <t>Sep. 01, 2016USD ($)</t>
  </si>
  <si>
    <t>Oct. 01, 2015USD ($)</t>
  </si>
  <si>
    <t>Sep. 01, 2015USD ($)</t>
  </si>
  <si>
    <t>Sep. 28, 2014ft²</t>
  </si>
  <si>
    <t>Jun. 01, 2011ft²</t>
  </si>
  <si>
    <t>Oct. 01, 2010USD ($)</t>
  </si>
  <si>
    <t>Jun. 30, 2014</t>
  </si>
  <si>
    <t>Dec. 31, 2015USD ($)</t>
  </si>
  <si>
    <t>Jun. 30, 2016USD ($)</t>
  </si>
  <si>
    <t>Jan. 01, 2011USD ($)</t>
  </si>
  <si>
    <t>Lessee, Operating Lease, Term of Contract</t>
  </si>
  <si>
    <t>5 years</t>
  </si>
  <si>
    <t>Lessee, Operating Lease, Renewal Term</t>
  </si>
  <si>
    <t>Operating Leases, Rental Payments</t>
  </si>
  <si>
    <t>Operating Lease, Rental Payment, Terms, Percentage Increase</t>
  </si>
  <si>
    <t>2.00%</t>
  </si>
  <si>
    <t>Operating Leases, Rent Expense</t>
  </si>
  <si>
    <t>Operating Leases, Leasehold Improvement, Allowance</t>
  </si>
  <si>
    <t>Operating Leases, Leasehold Improvement, Allowance Amortization</t>
  </si>
  <si>
    <t>Operating Leases, Future Minimum Payments Receivable, Current</t>
  </si>
  <si>
    <t>Operating Leases, Future Minimum Payments Receivable, in Two Years</t>
  </si>
  <si>
    <t>Operating Leases, Future Minimum Payments Receivable, in Three Years</t>
  </si>
  <si>
    <t>Office Building [Member] | Topeka Kansas [Member] | Trinity Life Insurance Company [Member]</t>
  </si>
  <si>
    <t>Operating Lease, Monthly Payment Receivables</t>
  </si>
  <si>
    <t>Operating Leases, Notice to Terminate Term</t>
  </si>
  <si>
    <t>120 days</t>
  </si>
  <si>
    <t>Operating Lease, Allowance on Leasehold Improments, Interest Rate</t>
  </si>
  <si>
    <t>5.00%</t>
  </si>
  <si>
    <t>Operating Leases, Future Minimum Payments Receivable, in Four Years</t>
  </si>
  <si>
    <t>Office Building [Member] | Topeka Kansas [Member] | Trinity Life Insurance Company [Member] | Lease Agreement for 7,500 Square Feet [Member]</t>
  </si>
  <si>
    <t>2 years</t>
  </si>
  <si>
    <t>Office Building [Member] | Topeka Kansas [Member] | Trinity Life Insurance Company [Member] | Lease Agreement for 10,000 Square Feet [Member]</t>
  </si>
  <si>
    <t>180 days</t>
  </si>
  <si>
    <t>Held for the Production of Income [Member] | Office Building [Member] | Topeka Kansas [Member] | Trinity Life Insurance Company [Member]</t>
  </si>
  <si>
    <t>Note 10 - Shareholders' Equity and Statury Accounting Practices (Details Textual) - USD ($)</t>
  </si>
  <si>
    <t>Statutory Accounting Practices, Statutory Net Income Amount</t>
  </si>
  <si>
    <t>Statutory Accounting Practices, Statutory Capital and Surplus, Balance</t>
  </si>
  <si>
    <t>Maximum Dividend Percent</t>
  </si>
  <si>
    <t>Statutory Accounting Practices, Statutory Amount Available for Dividend Payments</t>
  </si>
  <si>
    <t>Payments of Dividends</t>
  </si>
  <si>
    <t>Note 11 - Segment Data - Segment Data - Operations (Details) - USD ($)</t>
  </si>
  <si>
    <t>Total revenue</t>
  </si>
  <si>
    <t>Income before income taxes</t>
  </si>
  <si>
    <t>Depreciation and amortization expense</t>
  </si>
  <si>
    <t>Life Insurance Operations [Member]</t>
  </si>
  <si>
    <t>Annuity Operations [Member]</t>
  </si>
  <si>
    <t>Corporate Segment [Member]</t>
  </si>
  <si>
    <t>Note 11 - Segment Data - Segment Data - Assets (Details) - USD ($)</t>
  </si>
  <si>
    <t>Note 12 - Concentrations of Credit Risk (Details Textual)</t>
  </si>
  <si>
    <t>Cash, FDIC Insured Amount</t>
  </si>
  <si>
    <t>Cash, Uninsured Amount</t>
  </si>
  <si>
    <t>Note 13 - Contingent Liabilities (Details Textual) - USD ($)</t>
  </si>
  <si>
    <t>Feb. 17, 2017</t>
  </si>
  <si>
    <t>Case No. CJ-2013-03385 [Member] | Mr. Pettigrew [Member] | First Trinity Financial Corporation [Member]</t>
  </si>
  <si>
    <t>Loss Contingency, Damages Awarded, Value</t>
  </si>
  <si>
    <t>Case No. CJ-2013-03385 [Member] | Mr. Pettigrew [Member] | Mr. Zahn [Member]</t>
  </si>
  <si>
    <t>Decreasing Term to 95 [Member] | Pending Litigation [Member]</t>
  </si>
  <si>
    <t>Loss Contingency, Estimate of Possible Loss</t>
  </si>
  <si>
    <t>Note 14 - Related Party Transactions (Details Textual) - Collateralized Loan to Related Party [Member] - Former Chairman of The Board of Directors [Member]</t>
  </si>
  <si>
    <t>Apr. 15, 2017USD ($)shares</t>
  </si>
  <si>
    <t>Due from Related Parties | $</t>
  </si>
  <si>
    <t>Related Party Transaction Term</t>
  </si>
  <si>
    <t>1 year</t>
  </si>
  <si>
    <t>Related Party Transaction, Rate</t>
  </si>
  <si>
    <t>Related Party Transactions, Common Stock as Collateral | shares</t>
  </si>
  <si>
    <t>Note 15 - Other Comprehensive Income and Accumulated Other Comprehensive Income (Loss) - Accumulated Other Comprehensive Income (Details) - USD ($)</t>
  </si>
  <si>
    <t>Beginning Balance</t>
  </si>
  <si>
    <t>Other comprehensive income before reclassifications, net of tax</t>
  </si>
  <si>
    <t>Less amounts reclassified from accumulated other comprehensive income, net of tax</t>
  </si>
  <si>
    <t>Ending Balance</t>
  </si>
  <si>
    <t>Accumulated Net Investment Gain (Loss) Attributable to Parent [Member]</t>
  </si>
  <si>
    <t>Adjustment to Deferred Acquisition Costs [Member]</t>
  </si>
  <si>
    <t>Note 15 - Other Comprehensive Income and Accumulated Other Comprehensive Income (Loss) - Other Comprehensive Income (Details) - USD ($)</t>
  </si>
  <si>
    <t>Unrealized holding gains arising during the period, pretax</t>
  </si>
  <si>
    <t>Unrealized holding gains arising during the period, income tax expense</t>
  </si>
  <si>
    <t>Unrealized holding gains arising during the period, net of tax</t>
  </si>
  <si>
    <t>Realized gains (losses) on sales of securities</t>
  </si>
  <si>
    <t>Income tax expense (benefit)</t>
  </si>
  <si>
    <t>[2]</t>
  </si>
  <si>
    <t>Net unrealized gain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income, pretax</t>
  </si>
  <si>
    <t>Total other comprehensive income, income tax expense</t>
  </si>
  <si>
    <t>Total other comprehensive income, net of tax</t>
  </si>
  <si>
    <t>These items appear within federal income taxes in the consolidated statements of operations.</t>
  </si>
  <si>
    <t>Note 15 - Other Comprehensive Income and Accumulated Other Comprehensive Income (Loss) - Reclassified from Accumulated Other Comprehensive Income (Details) - USD ($)</t>
  </si>
  <si>
    <t>Total reclassification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5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802593</v>
      </c>
    </row>
    <row r="13" spans="1:4">
      <c r="A13" s="4" t="s">
        <v>21</v>
      </c>
      <c r="D13" s="6" t="n">
        <v>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683139</v>
      </c>
      <c r="C3" s="6" t="n">
        <v>129311155</v>
      </c>
    </row>
    <row r="4" spans="1:3">
      <c r="A4" s="4" t="s">
        <v>35</v>
      </c>
      <c r="B4" s="5" t="n">
        <v>672147</v>
      </c>
      <c r="C4" s="5" t="n">
        <v>638407</v>
      </c>
    </row>
    <row r="5" spans="1:3">
      <c r="A5" s="4" t="s">
        <v>36</v>
      </c>
      <c r="B5" s="5" t="n">
        <v>102496451</v>
      </c>
      <c r="C5" s="5" t="n">
        <v>74371286</v>
      </c>
    </row>
    <row r="6" spans="1:3">
      <c r="A6" s="4" t="s">
        <v>37</v>
      </c>
      <c r="B6" s="5" t="n">
        <v>2382966</v>
      </c>
      <c r="C6" s="5" t="n">
        <v>2506673</v>
      </c>
    </row>
    <row r="7" spans="1:3">
      <c r="A7" s="4" t="s">
        <v>38</v>
      </c>
      <c r="B7" s="5" t="n">
        <v>1660175</v>
      </c>
      <c r="C7" s="5" t="n">
        <v>1598116</v>
      </c>
    </row>
    <row r="8" spans="1:3">
      <c r="A8" s="4" t="s">
        <v>39</v>
      </c>
      <c r="B8" s="5" t="n">
        <v>547969</v>
      </c>
      <c r="C8" s="4" t="s">
        <v>40</v>
      </c>
    </row>
    <row r="9" spans="1:3">
      <c r="A9" s="4" t="s">
        <v>41</v>
      </c>
      <c r="B9" s="5" t="n">
        <v>55814583</v>
      </c>
      <c r="C9" s="5" t="n">
        <v>46788873</v>
      </c>
    </row>
    <row r="10" spans="1:3">
      <c r="A10" s="4" t="s">
        <v>42</v>
      </c>
      <c r="B10" s="5" t="n">
        <v>313257430</v>
      </c>
      <c r="C10" s="5" t="n">
        <v>255214510</v>
      </c>
    </row>
    <row r="11" spans="1:3">
      <c r="A11" s="4" t="s">
        <v>43</v>
      </c>
      <c r="B11" s="5" t="n">
        <v>31496159</v>
      </c>
      <c r="C11" s="5" t="n">
        <v>34223945</v>
      </c>
    </row>
    <row r="12" spans="1:3">
      <c r="A12" s="4" t="s">
        <v>44</v>
      </c>
      <c r="B12" s="5" t="n">
        <v>2544963</v>
      </c>
      <c r="C12" s="5" t="n">
        <v>2176770</v>
      </c>
    </row>
    <row r="13" spans="1:3">
      <c r="A13" s="4" t="s">
        <v>45</v>
      </c>
      <c r="B13" s="5" t="n">
        <v>1340700</v>
      </c>
      <c r="C13" s="5" t="n">
        <v>1258938</v>
      </c>
    </row>
    <row r="14" spans="1:3">
      <c r="A14" s="4" t="s">
        <v>46</v>
      </c>
      <c r="B14" s="5" t="n">
        <v>1485305</v>
      </c>
      <c r="C14" s="5" t="n">
        <v>1419250</v>
      </c>
    </row>
    <row r="15" spans="1:3">
      <c r="A15" s="4" t="s">
        <v>47</v>
      </c>
      <c r="B15" s="5" t="n">
        <v>24555902</v>
      </c>
      <c r="C15" s="5" t="n">
        <v>18191990</v>
      </c>
    </row>
    <row r="16" spans="1:3">
      <c r="A16" s="4" t="s">
        <v>48</v>
      </c>
      <c r="B16" s="5" t="n">
        <v>5526645</v>
      </c>
      <c r="C16" s="5" t="n">
        <v>5908835</v>
      </c>
    </row>
    <row r="17" spans="1:3">
      <c r="A17" s="4" t="s">
        <v>49</v>
      </c>
      <c r="B17" s="5" t="n">
        <v>10920570</v>
      </c>
      <c r="C17" s="5" t="n">
        <v>14858375</v>
      </c>
    </row>
    <row r="18" spans="1:3">
      <c r="A18" s="4" t="s">
        <v>50</v>
      </c>
      <c r="B18" s="5" t="n">
        <v>391127674</v>
      </c>
      <c r="C18" s="5" t="n">
        <v>333252613</v>
      </c>
    </row>
    <row r="19" spans="1:3">
      <c r="A19" s="3" t="s">
        <v>51</v>
      </c>
    </row>
    <row r="20" spans="1:3">
      <c r="A20" s="4" t="s">
        <v>52</v>
      </c>
      <c r="B20" s="5" t="n">
        <v>292909762</v>
      </c>
      <c r="C20" s="5" t="n">
        <v>245346489</v>
      </c>
    </row>
    <row r="21" spans="1:3">
      <c r="A21" s="4" t="s">
        <v>53</v>
      </c>
      <c r="B21" s="5" t="n">
        <v>49663099</v>
      </c>
      <c r="C21" s="5" t="n">
        <v>44266227</v>
      </c>
    </row>
    <row r="22" spans="1:3">
      <c r="A22" s="4" t="s">
        <v>54</v>
      </c>
      <c r="B22" s="5" t="n">
        <v>1148513</v>
      </c>
      <c r="C22" s="5" t="n">
        <v>997814</v>
      </c>
    </row>
    <row r="23" spans="1:3">
      <c r="A23" s="4" t="s">
        <v>55</v>
      </c>
      <c r="B23" s="5" t="n">
        <v>68490</v>
      </c>
      <c r="C23" s="5" t="n">
        <v>69854</v>
      </c>
    </row>
    <row r="24" spans="1:3">
      <c r="A24" s="4" t="s">
        <v>56</v>
      </c>
      <c r="B24" s="5" t="n">
        <v>343789864</v>
      </c>
      <c r="C24" s="5" t="n">
        <v>290680384</v>
      </c>
    </row>
    <row r="25" spans="1:3">
      <c r="A25" s="4" t="s">
        <v>57</v>
      </c>
      <c r="B25" s="5" t="n">
        <v>2961929</v>
      </c>
      <c r="C25" s="5" t="n">
        <v>693470</v>
      </c>
    </row>
    <row r="26" spans="1:3">
      <c r="A26" s="4" t="s">
        <v>58</v>
      </c>
      <c r="B26" s="5" t="n">
        <v>3123702</v>
      </c>
      <c r="C26" s="5" t="n">
        <v>5598484</v>
      </c>
    </row>
    <row r="27" spans="1:3">
      <c r="A27" s="4" t="s">
        <v>59</v>
      </c>
      <c r="B27" s="5" t="n">
        <v>349875495</v>
      </c>
      <c r="C27" s="5" t="n">
        <v>296972338</v>
      </c>
    </row>
    <row r="28" spans="1:3">
      <c r="A28" s="3" t="s">
        <v>60</v>
      </c>
    </row>
    <row r="29" spans="1:3">
      <c r="A29" s="4" t="s">
        <v>61</v>
      </c>
      <c r="B29" s="5" t="n">
        <v>80502</v>
      </c>
      <c r="C29" s="5" t="n">
        <v>80502</v>
      </c>
    </row>
    <row r="30" spans="1:3">
      <c r="A30" s="4" t="s">
        <v>62</v>
      </c>
      <c r="B30" s="5" t="n">
        <v>28684598</v>
      </c>
      <c r="C30" s="5" t="n">
        <v>28684598</v>
      </c>
    </row>
    <row r="31" spans="1:3">
      <c r="A31" s="4" t="s">
        <v>63</v>
      </c>
      <c r="B31" s="5" t="n">
        <v>-893947</v>
      </c>
      <c r="C31" s="5" t="n">
        <v>-893947</v>
      </c>
    </row>
    <row r="32" spans="1:3">
      <c r="A32" s="4" t="s">
        <v>64</v>
      </c>
      <c r="B32" s="5" t="n">
        <v>4760951</v>
      </c>
      <c r="C32" s="5" t="n">
        <v>818676</v>
      </c>
    </row>
    <row r="33" spans="1:3">
      <c r="A33" s="4" t="s">
        <v>65</v>
      </c>
      <c r="B33" s="5" t="n">
        <v>8620075</v>
      </c>
      <c r="C33" s="5" t="n">
        <v>7590446</v>
      </c>
    </row>
    <row r="34" spans="1:3">
      <c r="A34" s="4" t="s">
        <v>66</v>
      </c>
      <c r="B34" s="5" t="n">
        <v>41252179</v>
      </c>
      <c r="C34" s="5" t="n">
        <v>36280275</v>
      </c>
    </row>
    <row r="35" spans="1:3">
      <c r="A35" s="4" t="s">
        <v>67</v>
      </c>
      <c r="B35" s="6" t="n">
        <v>391127674</v>
      </c>
      <c r="C35" s="6" t="n">
        <v>333252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row r="29" spans="1:2">
      <c r="A29" s="4" t="s">
        <v>274</v>
      </c>
      <c r="B2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7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row>
    <row r="16" spans="1:2">
      <c r="A16" s="3" t="s">
        <v>277</v>
      </c>
    </row>
    <row r="17" spans="1:2">
      <c r="A17" s="4" t="s">
        <v>287</v>
      </c>
      <c r="B1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2</v>
      </c>
      <c r="C1" s="2" t="s">
        <v>32</v>
      </c>
    </row>
    <row r="2" spans="1:3">
      <c r="A2" s="4" t="s">
        <v>69</v>
      </c>
      <c r="B2" s="6" t="n">
        <v>143621947</v>
      </c>
      <c r="C2" s="6" t="n">
        <v>128310265</v>
      </c>
    </row>
    <row r="3" spans="1:3">
      <c r="A3" s="4" t="s">
        <v>70</v>
      </c>
      <c r="B3" s="6" t="n">
        <v>602864</v>
      </c>
      <c r="C3" s="6" t="n">
        <v>599400</v>
      </c>
    </row>
    <row r="4" spans="1:3">
      <c r="A4" s="4" t="s">
        <v>71</v>
      </c>
      <c r="B4" s="7" t="n">
        <v>0.01</v>
      </c>
      <c r="C4" s="7" t="n">
        <v>0.01</v>
      </c>
    </row>
    <row r="5" spans="1:3">
      <c r="A5" s="4" t="s">
        <v>72</v>
      </c>
      <c r="B5" s="5" t="n">
        <v>20000000</v>
      </c>
      <c r="C5" s="5" t="n">
        <v>20000000</v>
      </c>
    </row>
    <row r="6" spans="1:3">
      <c r="A6" s="4" t="s">
        <v>73</v>
      </c>
      <c r="B6" s="5" t="n">
        <v>8050173</v>
      </c>
      <c r="C6" s="5" t="n">
        <v>8050173</v>
      </c>
    </row>
    <row r="7" spans="1:3">
      <c r="A7" s="4" t="s">
        <v>74</v>
      </c>
      <c r="B7" s="5" t="n">
        <v>7802593</v>
      </c>
      <c r="C7" s="5" t="n">
        <v>7802593</v>
      </c>
    </row>
    <row r="8" spans="1:3">
      <c r="A8" s="4" t="s">
        <v>75</v>
      </c>
      <c r="B8" s="5" t="n">
        <v>247580</v>
      </c>
      <c r="C8"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7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7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4" t="s">
        <v>339</v>
      </c>
      <c r="B3" s="6" t="n">
        <v>729737</v>
      </c>
    </row>
    <row r="4" spans="1:3">
      <c r="A4" s="4" t="s">
        <v>340</v>
      </c>
      <c r="B4" s="5" t="n">
        <v>207482</v>
      </c>
      <c r="C4" s="6" t="n">
        <v>394427</v>
      </c>
    </row>
    <row r="5" spans="1:3">
      <c r="A5" s="4" t="s">
        <v>341</v>
      </c>
    </row>
    <row r="6" spans="1:3">
      <c r="A6" s="4" t="s">
        <v>340</v>
      </c>
      <c r="B6" s="6" t="n">
        <v>207482</v>
      </c>
      <c r="C6" s="6" t="n">
        <v>3944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4" t="s">
        <v>343</v>
      </c>
      <c r="B3" s="6" t="n">
        <v>729737</v>
      </c>
    </row>
    <row r="4" spans="1:3">
      <c r="A4" s="4" t="s">
        <v>41</v>
      </c>
      <c r="B4" s="5" t="n">
        <v>-729737</v>
      </c>
    </row>
    <row r="5" spans="1:3">
      <c r="A5" s="4" t="s">
        <v>344</v>
      </c>
      <c r="B5" s="5" t="n">
        <v>0</v>
      </c>
      <c r="C5" s="6" t="n">
        <v>0</v>
      </c>
    </row>
    <row r="6" spans="1:3">
      <c r="A6" s="4" t="s">
        <v>345</v>
      </c>
      <c r="B6" s="5" t="n">
        <v>207482</v>
      </c>
      <c r="C6" s="5" t="n">
        <v>394427</v>
      </c>
    </row>
    <row r="7" spans="1:3">
      <c r="A7" s="4" t="s">
        <v>346</v>
      </c>
      <c r="B7" s="6" t="n">
        <v>-207482</v>
      </c>
      <c r="C7" s="6" t="n">
        <v>-3944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21"/>
    <col customWidth="1" max="9" min="9" width="27"/>
    <col customWidth="1" max="10" min="10" width="21"/>
    <col customWidth="1" max="11" min="11" width="27"/>
    <col customWidth="1" max="12" min="12" width="37"/>
    <col customWidth="1" max="13" min="13" width="14"/>
  </cols>
  <sheetData>
    <row r="1" spans="1:13">
      <c r="A1" s="1" t="s">
        <v>347</v>
      </c>
      <c r="B1" s="2" t="s">
        <v>348</v>
      </c>
      <c r="C1" s="2" t="s">
        <v>349</v>
      </c>
      <c r="D1" s="2" t="s">
        <v>350</v>
      </c>
      <c r="E1" s="2" t="s">
        <v>351</v>
      </c>
      <c r="F1" s="2" t="s">
        <v>352</v>
      </c>
      <c r="G1" s="2" t="s">
        <v>353</v>
      </c>
      <c r="H1" s="2" t="s">
        <v>354</v>
      </c>
      <c r="I1" s="2" t="s">
        <v>355</v>
      </c>
      <c r="J1" s="2" t="s">
        <v>356</v>
      </c>
      <c r="K1" s="2" t="s">
        <v>357</v>
      </c>
      <c r="L1" s="2" t="s">
        <v>352</v>
      </c>
      <c r="M1" s="2" t="s">
        <v>358</v>
      </c>
    </row>
    <row r="2" spans="1:13">
      <c r="A2" s="4" t="s">
        <v>359</v>
      </c>
      <c r="H2" s="6" t="n">
        <v>1450000</v>
      </c>
    </row>
    <row r="3" spans="1:13">
      <c r="A3" s="4" t="s">
        <v>360</v>
      </c>
      <c r="H3" s="5" t="n">
        <v>2</v>
      </c>
      <c r="J3" s="5" t="n">
        <v>1</v>
      </c>
    </row>
    <row r="4" spans="1:13">
      <c r="A4" s="4" t="s">
        <v>361</v>
      </c>
      <c r="J4" s="6" t="n">
        <v>25669480</v>
      </c>
    </row>
    <row r="5" spans="1:13">
      <c r="A5" s="4" t="s">
        <v>362</v>
      </c>
      <c r="J5" s="5" t="n">
        <v>2</v>
      </c>
    </row>
    <row r="6" spans="1:13">
      <c r="A6" s="4" t="s">
        <v>363</v>
      </c>
      <c r="I6" s="5" t="n">
        <v>702685</v>
      </c>
    </row>
    <row r="7" spans="1:13">
      <c r="A7" s="4" t="s">
        <v>364</v>
      </c>
      <c r="I7" s="5" t="n">
        <v>2</v>
      </c>
    </row>
    <row r="8" spans="1:13">
      <c r="A8" s="4" t="s">
        <v>365</v>
      </c>
      <c r="L8" s="5" t="n">
        <v>247580</v>
      </c>
    </row>
    <row r="9" spans="1:13">
      <c r="A9" s="4" t="s">
        <v>366</v>
      </c>
      <c r="L9" s="6" t="n">
        <v>893947</v>
      </c>
    </row>
    <row r="10" spans="1:13">
      <c r="A10" s="4" t="s">
        <v>367</v>
      </c>
      <c r="M10" s="5" t="n">
        <v>2</v>
      </c>
    </row>
    <row r="11" spans="1:13">
      <c r="A11" s="4" t="s">
        <v>368</v>
      </c>
      <c r="B11" s="6" t="n">
        <v>3644839</v>
      </c>
    </row>
    <row r="12" spans="1:13">
      <c r="A12" s="4" t="s">
        <v>369</v>
      </c>
      <c r="B12" s="5" t="n">
        <v>3055916</v>
      </c>
    </row>
    <row r="13" spans="1:13">
      <c r="A13" s="4" t="s">
        <v>370</v>
      </c>
      <c r="B13" s="6" t="n">
        <v>588923</v>
      </c>
    </row>
    <row r="14" spans="1:13">
      <c r="A14" s="4" t="s">
        <v>371</v>
      </c>
      <c r="F14" s="6" t="n">
        <v>3213233</v>
      </c>
      <c r="G14" s="6" t="n">
        <v>2831043</v>
      </c>
      <c r="L14" s="5" t="n">
        <v>3213233</v>
      </c>
    </row>
    <row r="15" spans="1:13">
      <c r="A15" s="4" t="s">
        <v>372</v>
      </c>
      <c r="F15" s="5" t="n">
        <v>306567</v>
      </c>
      <c r="L15" s="5" t="n">
        <v>306567</v>
      </c>
    </row>
    <row r="16" spans="1:13">
      <c r="A16" s="4" t="s">
        <v>373</v>
      </c>
      <c r="F16" s="5" t="n">
        <v>286076</v>
      </c>
      <c r="L16" s="5" t="n">
        <v>286076</v>
      </c>
    </row>
    <row r="17" spans="1:13">
      <c r="A17" s="4" t="s">
        <v>374</v>
      </c>
      <c r="F17" s="5" t="n">
        <v>264029</v>
      </c>
      <c r="L17" s="5" t="n">
        <v>264029</v>
      </c>
    </row>
    <row r="18" spans="1:13">
      <c r="A18" s="4" t="s">
        <v>375</v>
      </c>
      <c r="F18" s="5" t="n">
        <v>244791</v>
      </c>
      <c r="L18" s="5" t="n">
        <v>244791</v>
      </c>
    </row>
    <row r="19" spans="1:13">
      <c r="A19" s="4" t="s">
        <v>376</v>
      </c>
      <c r="F19" s="6" t="n">
        <v>227007</v>
      </c>
      <c r="L19" s="6" t="n">
        <v>227007</v>
      </c>
    </row>
    <row r="20" spans="1:13">
      <c r="A20" s="4" t="s">
        <v>377</v>
      </c>
      <c r="F20" s="7" t="n">
        <v>0.01</v>
      </c>
      <c r="G20" s="7" t="n">
        <v>0.01</v>
      </c>
      <c r="L20" s="7" t="n">
        <v>0.01</v>
      </c>
    </row>
    <row r="21" spans="1:13">
      <c r="A21" s="4" t="s">
        <v>378</v>
      </c>
      <c r="F21" s="5" t="n">
        <v>7802593</v>
      </c>
      <c r="G21" s="5" t="n">
        <v>7802593</v>
      </c>
    </row>
    <row r="22" spans="1:13">
      <c r="A22" s="4" t="s">
        <v>379</v>
      </c>
    </row>
    <row r="23" spans="1:13">
      <c r="A23" s="4" t="s">
        <v>380</v>
      </c>
      <c r="F23" s="4" t="s">
        <v>381</v>
      </c>
      <c r="L23" s="4" t="s">
        <v>381</v>
      </c>
    </row>
    <row r="24" spans="1:13">
      <c r="A24" s="4" t="s">
        <v>382</v>
      </c>
      <c r="F24" s="4" t="s">
        <v>383</v>
      </c>
    </row>
    <row r="25" spans="1:13">
      <c r="A25" s="4" t="s">
        <v>384</v>
      </c>
    </row>
    <row r="26" spans="1:13">
      <c r="A26" s="4" t="s">
        <v>380</v>
      </c>
      <c r="F26" s="4" t="s">
        <v>385</v>
      </c>
      <c r="L26" s="4" t="s">
        <v>385</v>
      </c>
    </row>
    <row r="27" spans="1:13">
      <c r="A27" s="4" t="s">
        <v>382</v>
      </c>
      <c r="F27" s="4" t="s">
        <v>386</v>
      </c>
    </row>
    <row r="28" spans="1:13">
      <c r="A28" s="4" t="s">
        <v>387</v>
      </c>
    </row>
    <row r="29" spans="1:13">
      <c r="A29" s="4" t="s">
        <v>388</v>
      </c>
      <c r="F29" s="4" t="s">
        <v>389</v>
      </c>
    </row>
    <row r="30" spans="1:13">
      <c r="A30" s="4" t="s">
        <v>390</v>
      </c>
    </row>
    <row r="31" spans="1:13">
      <c r="A31" s="4" t="s">
        <v>388</v>
      </c>
      <c r="F31" s="4" t="s">
        <v>391</v>
      </c>
    </row>
    <row r="32" spans="1:13">
      <c r="A32" s="4" t="s">
        <v>392</v>
      </c>
    </row>
    <row r="33" spans="1:13">
      <c r="A33" s="4" t="s">
        <v>388</v>
      </c>
      <c r="F33" s="4" t="s">
        <v>393</v>
      </c>
    </row>
    <row r="34" spans="1:13">
      <c r="A34" s="4" t="s">
        <v>121</v>
      </c>
    </row>
    <row r="35" spans="1:13">
      <c r="A35" s="4" t="s">
        <v>394</v>
      </c>
      <c r="I35" s="6" t="n">
        <v>5270138</v>
      </c>
    </row>
    <row r="36" spans="1:13">
      <c r="A36" s="4" t="s">
        <v>395</v>
      </c>
    </row>
    <row r="37" spans="1:13">
      <c r="A37" s="4" t="s">
        <v>396</v>
      </c>
      <c r="I37" s="6" t="n">
        <v>5270138</v>
      </c>
    </row>
    <row r="38" spans="1:13">
      <c r="A38" s="4" t="s">
        <v>397</v>
      </c>
    </row>
    <row r="39" spans="1:13">
      <c r="A39" s="4" t="s">
        <v>398</v>
      </c>
      <c r="F39" s="4" t="s">
        <v>393</v>
      </c>
    </row>
    <row r="40" spans="1:13">
      <c r="A40" s="4" t="s">
        <v>399</v>
      </c>
    </row>
    <row r="41" spans="1:13">
      <c r="A41" s="4" t="s">
        <v>398</v>
      </c>
      <c r="F41" s="4" t="s">
        <v>400</v>
      </c>
    </row>
    <row r="42" spans="1:13">
      <c r="A42" s="4" t="s">
        <v>401</v>
      </c>
    </row>
    <row r="43" spans="1:13">
      <c r="A43" s="4" t="s">
        <v>398</v>
      </c>
      <c r="F43" s="4" t="s">
        <v>402</v>
      </c>
    </row>
    <row r="44" spans="1:13">
      <c r="A44" s="4" t="s">
        <v>403</v>
      </c>
    </row>
    <row r="45" spans="1:13">
      <c r="A45" s="4" t="s">
        <v>398</v>
      </c>
      <c r="F45" s="4" t="s">
        <v>404</v>
      </c>
    </row>
    <row r="46" spans="1:13">
      <c r="A46" s="4" t="s">
        <v>405</v>
      </c>
    </row>
    <row r="47" spans="1:13">
      <c r="A47" s="4" t="s">
        <v>406</v>
      </c>
      <c r="C47" s="4" t="s">
        <v>407</v>
      </c>
    </row>
    <row r="48" spans="1:13">
      <c r="A48" s="4" t="s">
        <v>408</v>
      </c>
      <c r="C48" s="6" t="n">
        <v>13855129</v>
      </c>
    </row>
    <row r="49" spans="1:13">
      <c r="A49" s="4" t="s">
        <v>409</v>
      </c>
    </row>
    <row r="50" spans="1:13">
      <c r="A50" s="4" t="s">
        <v>406</v>
      </c>
      <c r="E50" s="4" t="s">
        <v>407</v>
      </c>
    </row>
    <row r="51" spans="1:13">
      <c r="A51" s="4" t="s">
        <v>408</v>
      </c>
      <c r="E51" s="6" t="n">
        <v>2695234</v>
      </c>
    </row>
    <row r="52" spans="1:13">
      <c r="A52" s="4" t="s">
        <v>410</v>
      </c>
      <c r="E52" s="6" t="n">
        <v>195234</v>
      </c>
    </row>
    <row r="53" spans="1:13">
      <c r="A53" s="4" t="s">
        <v>411</v>
      </c>
      <c r="D53" s="4" t="s">
        <v>400</v>
      </c>
    </row>
    <row r="54" spans="1:13">
      <c r="A54" s="4" t="s">
        <v>412</v>
      </c>
      <c r="D54" s="6" t="n">
        <v>250000</v>
      </c>
    </row>
    <row r="55" spans="1:13">
      <c r="A55" s="4" t="s">
        <v>413</v>
      </c>
      <c r="D55" s="4" t="s">
        <v>414</v>
      </c>
    </row>
    <row r="56" spans="1:13">
      <c r="A56" s="4" t="s">
        <v>415</v>
      </c>
    </row>
    <row r="57" spans="1:13">
      <c r="A57" s="4" t="s">
        <v>416</v>
      </c>
      <c r="F57" s="4" t="s">
        <v>407</v>
      </c>
      <c r="L57" s="4" t="s">
        <v>407</v>
      </c>
    </row>
    <row r="58" spans="1:13">
      <c r="A58" s="4" t="s">
        <v>417</v>
      </c>
    </row>
    <row r="59" spans="1:13">
      <c r="A59" s="4" t="s">
        <v>416</v>
      </c>
      <c r="F59" s="4" t="s">
        <v>407</v>
      </c>
      <c r="L59" s="4" t="s">
        <v>407</v>
      </c>
    </row>
    <row r="60" spans="1:13">
      <c r="A60" s="4" t="s">
        <v>418</v>
      </c>
    </row>
    <row r="61" spans="1:13">
      <c r="A61" s="4" t="s">
        <v>416</v>
      </c>
      <c r="F61" s="4" t="s">
        <v>407</v>
      </c>
      <c r="L61" s="4" t="s">
        <v>407</v>
      </c>
    </row>
    <row r="62" spans="1:13">
      <c r="A62" s="4" t="s">
        <v>419</v>
      </c>
    </row>
    <row r="63" spans="1:13">
      <c r="A63" s="4" t="s">
        <v>420</v>
      </c>
      <c r="K63" s="5" t="n">
        <v>7347488</v>
      </c>
    </row>
    <row r="64" spans="1:13">
      <c r="A64" s="4" t="s">
        <v>421</v>
      </c>
      <c r="K64" s="6" t="n">
        <v>36245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1"/>
    <col customWidth="1" max="6" min="6" width="15"/>
    <col customWidth="1" max="7" min="7" width="17"/>
  </cols>
  <sheetData>
    <row r="1" spans="1:7">
      <c r="A1" s="1" t="s">
        <v>422</v>
      </c>
      <c r="B1" s="2" t="s">
        <v>423</v>
      </c>
      <c r="C1" s="2" t="s">
        <v>1</v>
      </c>
    </row>
    <row r="2" spans="1:7">
      <c r="B2" s="2" t="s">
        <v>424</v>
      </c>
      <c r="C2" s="2" t="s">
        <v>425</v>
      </c>
      <c r="D2" s="2" t="s">
        <v>424</v>
      </c>
      <c r="E2" s="2" t="s">
        <v>426</v>
      </c>
      <c r="F2" s="2" t="s">
        <v>427</v>
      </c>
      <c r="G2" s="2" t="s">
        <v>428</v>
      </c>
    </row>
    <row r="3" spans="1:7">
      <c r="A3" s="4" t="s">
        <v>429</v>
      </c>
      <c r="B3" s="5" t="n">
        <v>173</v>
      </c>
      <c r="D3" s="5" t="n">
        <v>173</v>
      </c>
    </row>
    <row r="4" spans="1:7">
      <c r="A4" s="4" t="s">
        <v>430</v>
      </c>
      <c r="B4" s="6" t="n">
        <v>2005808</v>
      </c>
      <c r="D4" s="6" t="n">
        <v>2005808</v>
      </c>
    </row>
    <row r="5" spans="1:7">
      <c r="A5" s="4" t="s">
        <v>431</v>
      </c>
      <c r="B5" s="5" t="n">
        <v>42434255</v>
      </c>
      <c r="D5" s="5" t="n">
        <v>42434255</v>
      </c>
    </row>
    <row r="6" spans="1:7">
      <c r="A6" s="4" t="s">
        <v>432</v>
      </c>
      <c r="D6" s="5" t="n">
        <v>650000</v>
      </c>
    </row>
    <row r="7" spans="1:7">
      <c r="A7" s="4" t="s">
        <v>433</v>
      </c>
      <c r="B7" s="6" t="n">
        <v>207450</v>
      </c>
      <c r="D7" s="6" t="n">
        <v>207450</v>
      </c>
      <c r="E7" s="6" t="n">
        <v>224250</v>
      </c>
    </row>
    <row r="8" spans="1:7">
      <c r="A8" s="4" t="s">
        <v>434</v>
      </c>
      <c r="B8" s="5" t="n">
        <v>11</v>
      </c>
      <c r="C8" s="5" t="n">
        <v>23</v>
      </c>
      <c r="D8" s="5" t="n">
        <v>11</v>
      </c>
    </row>
    <row r="9" spans="1:7">
      <c r="A9" s="4" t="s">
        <v>435</v>
      </c>
      <c r="B9" s="6" t="n">
        <v>1208379</v>
      </c>
      <c r="C9" s="6" t="n">
        <v>3094155</v>
      </c>
      <c r="D9" s="6" t="n">
        <v>1208379</v>
      </c>
    </row>
    <row r="10" spans="1:7">
      <c r="A10" s="4" t="s">
        <v>436</v>
      </c>
      <c r="C10" s="4" t="s">
        <v>437</v>
      </c>
      <c r="D10" s="4" t="s">
        <v>437</v>
      </c>
    </row>
    <row r="11" spans="1:7">
      <c r="A11" s="4" t="s">
        <v>438</v>
      </c>
      <c r="B11" s="5" t="n">
        <v>0</v>
      </c>
      <c r="C11" s="5" t="n">
        <v>0</v>
      </c>
      <c r="D11" s="5" t="n">
        <v>0</v>
      </c>
    </row>
    <row r="12" spans="1:7">
      <c r="A12" s="4" t="s">
        <v>340</v>
      </c>
      <c r="C12" s="6" t="n">
        <v>207482</v>
      </c>
      <c r="D12" s="6" t="n">
        <v>394427</v>
      </c>
    </row>
    <row r="13" spans="1:7">
      <c r="A13" s="4" t="s">
        <v>439</v>
      </c>
      <c r="B13" s="6" t="n">
        <v>244427</v>
      </c>
      <c r="C13" s="5" t="n">
        <v>342815</v>
      </c>
      <c r="D13" s="5" t="n">
        <v>244427</v>
      </c>
    </row>
    <row r="14" spans="1:7">
      <c r="A14" s="4" t="s">
        <v>440</v>
      </c>
      <c r="B14" s="6" t="n">
        <v>2506673</v>
      </c>
      <c r="C14" s="5" t="n">
        <v>2382966</v>
      </c>
      <c r="D14" s="5" t="n">
        <v>2506673</v>
      </c>
    </row>
    <row r="15" spans="1:7">
      <c r="A15" s="4" t="s">
        <v>441</v>
      </c>
      <c r="C15" s="5" t="n">
        <v>190083</v>
      </c>
      <c r="D15" s="6" t="n">
        <v>43269</v>
      </c>
    </row>
    <row r="16" spans="1:7">
      <c r="A16" s="4" t="s">
        <v>442</v>
      </c>
      <c r="B16" s="5" t="n">
        <v>6769</v>
      </c>
      <c r="D16" s="5" t="n">
        <v>6769</v>
      </c>
    </row>
    <row r="17" spans="1:7">
      <c r="A17" s="4" t="s">
        <v>443</v>
      </c>
    </row>
    <row r="18" spans="1:7">
      <c r="A18" s="4" t="s">
        <v>444</v>
      </c>
      <c r="B18" s="6" t="n">
        <v>46788873</v>
      </c>
      <c r="C18" s="6" t="n">
        <v>55814583</v>
      </c>
      <c r="D18" s="6" t="n">
        <v>46788873</v>
      </c>
    </row>
    <row r="19" spans="1:7">
      <c r="A19" s="4" t="s">
        <v>445</v>
      </c>
    </row>
    <row r="20" spans="1:7">
      <c r="A20" s="4" t="s">
        <v>446</v>
      </c>
      <c r="C20" s="8" t="n">
        <v>6.5</v>
      </c>
    </row>
    <row r="21" spans="1:7">
      <c r="A21" s="4" t="s">
        <v>447</v>
      </c>
    </row>
    <row r="22" spans="1:7">
      <c r="A22" s="4" t="s">
        <v>448</v>
      </c>
      <c r="F22" s="5" t="n">
        <v>10000</v>
      </c>
      <c r="G22" s="5" t="n">
        <v>2500</v>
      </c>
    </row>
    <row r="23" spans="1:7">
      <c r="A23" s="4" t="s">
        <v>449</v>
      </c>
    </row>
    <row r="24" spans="1:7">
      <c r="A24" s="4" t="s">
        <v>446</v>
      </c>
      <c r="C24" s="8" t="n">
        <v>6.5</v>
      </c>
    </row>
    <row r="25" spans="1:7">
      <c r="A25" s="4" t="s">
        <v>442</v>
      </c>
      <c r="C25" s="5" t="n">
        <v>20000</v>
      </c>
    </row>
    <row r="26" spans="1:7">
      <c r="A26" s="4" t="s">
        <v>450</v>
      </c>
    </row>
    <row r="27" spans="1:7">
      <c r="A27" s="4" t="s">
        <v>446</v>
      </c>
      <c r="C27" s="8" t="n">
        <v>0.5</v>
      </c>
    </row>
    <row r="28" spans="1:7">
      <c r="A28" s="4" t="s">
        <v>451</v>
      </c>
      <c r="B28" s="5" t="n">
        <v>4892</v>
      </c>
    </row>
    <row r="29" spans="1:7">
      <c r="A29" s="4" t="s">
        <v>341</v>
      </c>
    </row>
    <row r="30" spans="1:7">
      <c r="A30" s="4" t="s">
        <v>340</v>
      </c>
      <c r="C30" s="6" t="n">
        <v>207482</v>
      </c>
      <c r="D30" s="5" t="n">
        <v>394427</v>
      </c>
    </row>
    <row r="31" spans="1:7">
      <c r="A31" s="4" t="s">
        <v>440</v>
      </c>
      <c r="B31" s="5" t="n">
        <v>63931</v>
      </c>
      <c r="C31" s="5" t="n">
        <v>185701</v>
      </c>
      <c r="D31" s="5" t="n">
        <v>63931</v>
      </c>
    </row>
    <row r="32" spans="1:7">
      <c r="A32" s="4" t="s">
        <v>452</v>
      </c>
      <c r="C32" s="5" t="n">
        <v>4382</v>
      </c>
      <c r="D32" s="5" t="n">
        <v>20662</v>
      </c>
    </row>
    <row r="33" spans="1:7">
      <c r="A33" s="4" t="s">
        <v>441</v>
      </c>
      <c r="C33" s="5" t="n">
        <v>190083</v>
      </c>
      <c r="D33" s="6" t="n">
        <v>43269</v>
      </c>
    </row>
    <row r="34" spans="1:7">
      <c r="A34" s="4" t="s">
        <v>453</v>
      </c>
      <c r="D34" s="5" t="n">
        <v>7</v>
      </c>
    </row>
    <row r="35" spans="1:7">
      <c r="A35" s="4" t="s">
        <v>454</v>
      </c>
    </row>
    <row r="36" spans="1:7">
      <c r="A36" s="4" t="s">
        <v>455</v>
      </c>
      <c r="B36" s="5" t="n">
        <v>525063</v>
      </c>
      <c r="C36" s="6" t="n">
        <v>564479</v>
      </c>
      <c r="D36" s="6" t="n">
        <v>525063</v>
      </c>
    </row>
    <row r="37" spans="1:7">
      <c r="A37" s="4" t="s">
        <v>456</v>
      </c>
    </row>
    <row r="38" spans="1:7">
      <c r="A38" s="4" t="s">
        <v>457</v>
      </c>
      <c r="C38" s="5" t="n">
        <v>986</v>
      </c>
      <c r="D38" s="5" t="n">
        <v>755</v>
      </c>
    </row>
    <row r="39" spans="1:7">
      <c r="A39" s="4" t="s">
        <v>458</v>
      </c>
      <c r="B39" s="5" t="n">
        <v>73116478</v>
      </c>
      <c r="C39" s="6" t="n">
        <v>100700241</v>
      </c>
      <c r="D39" s="6" t="n">
        <v>73116478</v>
      </c>
    </row>
    <row r="40" spans="1:7">
      <c r="A40" s="4" t="s">
        <v>459</v>
      </c>
    </row>
    <row r="41" spans="1:7">
      <c r="A41" s="4" t="s">
        <v>460</v>
      </c>
      <c r="B41" s="5" t="n">
        <v>2148</v>
      </c>
      <c r="C41" s="6" t="n">
        <v>84</v>
      </c>
      <c r="D41" s="6" t="n">
        <v>2148</v>
      </c>
    </row>
    <row r="42" spans="1:7">
      <c r="A42" s="4" t="s">
        <v>461</v>
      </c>
      <c r="C42" s="4" t="s">
        <v>462</v>
      </c>
      <c r="D42" s="4" t="s">
        <v>463</v>
      </c>
    </row>
    <row r="43" spans="1:7">
      <c r="A43" s="4" t="s">
        <v>464</v>
      </c>
    </row>
    <row r="44" spans="1:7">
      <c r="A44" s="4" t="s">
        <v>460</v>
      </c>
      <c r="B44" s="5" t="n">
        <v>864562</v>
      </c>
      <c r="C44" s="6" t="n">
        <v>852011</v>
      </c>
      <c r="D44" s="6" t="n">
        <v>864562</v>
      </c>
    </row>
    <row r="45" spans="1:7">
      <c r="A45" s="4" t="s">
        <v>461</v>
      </c>
      <c r="C45" s="4" t="s">
        <v>465</v>
      </c>
      <c r="D45" s="4" t="s">
        <v>466</v>
      </c>
    </row>
    <row r="46" spans="1:7">
      <c r="A46" s="4" t="s">
        <v>467</v>
      </c>
    </row>
    <row r="47" spans="1:7">
      <c r="A47" s="4" t="s">
        <v>457</v>
      </c>
      <c r="C47" s="5" t="n">
        <v>6</v>
      </c>
      <c r="D47" s="5" t="n">
        <v>4</v>
      </c>
    </row>
    <row r="48" spans="1:7">
      <c r="A48" s="4" t="s">
        <v>458</v>
      </c>
      <c r="B48" s="5" t="n">
        <v>1254808</v>
      </c>
      <c r="D48" s="6" t="n">
        <v>1254808</v>
      </c>
    </row>
    <row r="49" spans="1:7">
      <c r="A49" s="4" t="s">
        <v>468</v>
      </c>
    </row>
    <row r="50" spans="1:7">
      <c r="A50" s="4" t="s">
        <v>460</v>
      </c>
      <c r="B50" s="5" t="n">
        <v>180386</v>
      </c>
      <c r="D50" s="6" t="n">
        <v>180386</v>
      </c>
    </row>
    <row r="51" spans="1:7">
      <c r="A51" s="4" t="s">
        <v>461</v>
      </c>
      <c r="D51" s="4" t="s">
        <v>469</v>
      </c>
    </row>
    <row r="52" spans="1:7">
      <c r="A52" s="4" t="s">
        <v>470</v>
      </c>
    </row>
    <row r="53" spans="1:7">
      <c r="A53" s="4" t="s">
        <v>460</v>
      </c>
      <c r="B53" s="6" t="n">
        <v>451554</v>
      </c>
      <c r="D53" s="6" t="n">
        <v>451554</v>
      </c>
    </row>
    <row r="54" spans="1:7">
      <c r="A54" s="4" t="s">
        <v>461</v>
      </c>
      <c r="D54" s="4" t="s">
        <v>471</v>
      </c>
    </row>
    <row r="55" spans="1:7">
      <c r="A55" s="4" t="s">
        <v>472</v>
      </c>
    </row>
    <row r="56" spans="1:7">
      <c r="A56" s="4" t="s">
        <v>457</v>
      </c>
      <c r="C56" s="5" t="n">
        <v>2</v>
      </c>
    </row>
    <row r="57" spans="1:7">
      <c r="A57" s="4" t="s">
        <v>473</v>
      </c>
    </row>
    <row r="58" spans="1:7">
      <c r="A58" s="4" t="s">
        <v>458</v>
      </c>
      <c r="C58" s="6" t="n">
        <v>1796210</v>
      </c>
    </row>
    <row r="59" spans="1:7">
      <c r="A59" s="4" t="s">
        <v>474</v>
      </c>
    </row>
    <row r="60" spans="1:7">
      <c r="A60" s="4" t="s">
        <v>460</v>
      </c>
      <c r="C60" s="6" t="n">
        <v>90431</v>
      </c>
    </row>
    <row r="61" spans="1:7">
      <c r="A61" s="4" t="s">
        <v>461</v>
      </c>
      <c r="C61" s="4" t="s">
        <v>469</v>
      </c>
    </row>
    <row r="62" spans="1:7">
      <c r="A62" s="4" t="s">
        <v>475</v>
      </c>
    </row>
    <row r="63" spans="1:7">
      <c r="A63" s="4" t="s">
        <v>460</v>
      </c>
      <c r="C63" s="6" t="n">
        <v>432798</v>
      </c>
    </row>
    <row r="64" spans="1:7">
      <c r="A64" s="4" t="s">
        <v>461</v>
      </c>
      <c r="C64" s="4" t="s">
        <v>476</v>
      </c>
    </row>
    <row r="65" spans="1:7">
      <c r="A65" s="4" t="s">
        <v>477</v>
      </c>
    </row>
    <row r="66" spans="1:7">
      <c r="A66" s="4" t="s">
        <v>429</v>
      </c>
      <c r="B66" s="5" t="n">
        <v>170</v>
      </c>
      <c r="C66" s="5" t="n">
        <v>67</v>
      </c>
      <c r="D66" s="5" t="n">
        <v>170</v>
      </c>
    </row>
    <row r="67" spans="1:7">
      <c r="A67" s="4" t="s">
        <v>430</v>
      </c>
      <c r="B67" s="6" t="n">
        <v>1999354</v>
      </c>
      <c r="C67" s="6" t="n">
        <v>749996</v>
      </c>
      <c r="D67" s="6" t="n">
        <v>1999354</v>
      </c>
    </row>
    <row r="68" spans="1:7">
      <c r="A68" s="4" t="s">
        <v>431</v>
      </c>
      <c r="B68" s="5" t="n">
        <v>42248782</v>
      </c>
      <c r="C68" s="5" t="n">
        <v>16550979</v>
      </c>
      <c r="D68" s="5" t="n">
        <v>42248782</v>
      </c>
    </row>
    <row r="69" spans="1:7">
      <c r="A69" s="4" t="s">
        <v>478</v>
      </c>
      <c r="B69" s="6" t="n">
        <v>44248136</v>
      </c>
      <c r="C69" s="6" t="n">
        <v>17300975</v>
      </c>
      <c r="D69" s="6" t="n">
        <v>44248136</v>
      </c>
    </row>
    <row r="70" spans="1:7">
      <c r="A70" s="4" t="s">
        <v>479</v>
      </c>
      <c r="B70" s="4" t="s">
        <v>480</v>
      </c>
      <c r="C70" s="4" t="s">
        <v>481</v>
      </c>
      <c r="D70" s="4" t="s">
        <v>480</v>
      </c>
    </row>
    <row r="71" spans="1:7">
      <c r="A71" s="4" t="s">
        <v>482</v>
      </c>
      <c r="B71" s="4" t="s">
        <v>483</v>
      </c>
      <c r="C71" s="4" t="s">
        <v>484</v>
      </c>
      <c r="D71" s="4" t="s">
        <v>483</v>
      </c>
    </row>
    <row r="72" spans="1:7">
      <c r="A72" s="4" t="s">
        <v>485</v>
      </c>
    </row>
    <row r="73" spans="1:7">
      <c r="A73" s="4" t="s">
        <v>429</v>
      </c>
      <c r="B73" s="5" t="n">
        <v>3</v>
      </c>
      <c r="D73" s="5" t="n">
        <v>3</v>
      </c>
    </row>
    <row r="74" spans="1:7">
      <c r="A74" s="4" t="s">
        <v>430</v>
      </c>
      <c r="B74" s="6" t="n">
        <v>6454</v>
      </c>
      <c r="D74" s="6" t="n">
        <v>6454</v>
      </c>
    </row>
    <row r="75" spans="1:7">
      <c r="A75" s="4" t="s">
        <v>431</v>
      </c>
      <c r="B75" s="5" t="n">
        <v>185473</v>
      </c>
      <c r="D75" s="5" t="n">
        <v>185473</v>
      </c>
    </row>
    <row r="76" spans="1:7">
      <c r="A76" s="4" t="s">
        <v>478</v>
      </c>
      <c r="B76" s="6" t="n">
        <v>191927</v>
      </c>
      <c r="D76" s="6" t="n">
        <v>191927</v>
      </c>
    </row>
    <row r="77" spans="1:7">
      <c r="A77" s="4" t="s">
        <v>479</v>
      </c>
      <c r="B77" s="4" t="s">
        <v>486</v>
      </c>
      <c r="D77" s="4" t="s">
        <v>48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5855686</v>
      </c>
      <c r="C4" s="6" t="n">
        <v>12870483</v>
      </c>
    </row>
    <row r="5" spans="1:3">
      <c r="A5" s="4" t="s">
        <v>79</v>
      </c>
      <c r="B5" s="5" t="n">
        <v>16710408</v>
      </c>
      <c r="C5" s="5" t="n">
        <v>13190643</v>
      </c>
    </row>
    <row r="6" spans="1:3">
      <c r="A6" s="4" t="s">
        <v>80</v>
      </c>
      <c r="B6" s="5" t="n">
        <v>271470</v>
      </c>
      <c r="C6" s="5" t="n">
        <v>729739</v>
      </c>
    </row>
    <row r="7" spans="1:3">
      <c r="A7" s="4" t="s">
        <v>81</v>
      </c>
      <c r="B7" s="5" t="n">
        <v>-224250</v>
      </c>
      <c r="C7" s="5" t="n">
        <v>-212342</v>
      </c>
    </row>
    <row r="8" spans="1:3">
      <c r="A8" s="4" t="s">
        <v>82</v>
      </c>
      <c r="B8" s="5" t="n">
        <v>116523</v>
      </c>
      <c r="C8" s="5" t="n">
        <v>139967</v>
      </c>
    </row>
    <row r="9" spans="1:3">
      <c r="A9" s="4" t="s">
        <v>83</v>
      </c>
      <c r="B9" s="5" t="n">
        <v>32729837</v>
      </c>
      <c r="C9" s="5" t="n">
        <v>26718490</v>
      </c>
    </row>
    <row r="10" spans="1:3">
      <c r="A10" s="3" t="s">
        <v>84</v>
      </c>
    </row>
    <row r="11" spans="1:3">
      <c r="A11" s="4" t="s">
        <v>85</v>
      </c>
      <c r="B11" s="5" t="n">
        <v>5402902</v>
      </c>
      <c r="C11" s="5" t="n">
        <v>4786377</v>
      </c>
    </row>
    <row r="12" spans="1:3">
      <c r="A12" s="4" t="s">
        <v>86</v>
      </c>
      <c r="B12" s="5" t="n">
        <v>4463854</v>
      </c>
      <c r="C12" s="5" t="n">
        <v>3814049</v>
      </c>
    </row>
    <row r="13" spans="1:3">
      <c r="A13" s="4" t="s">
        <v>87</v>
      </c>
      <c r="B13" s="5" t="n">
        <v>878361</v>
      </c>
      <c r="C13" s="5" t="n">
        <v>728122</v>
      </c>
    </row>
    <row r="14" spans="1:3">
      <c r="A14" s="4" t="s">
        <v>88</v>
      </c>
      <c r="B14" s="5" t="n">
        <v>8840019</v>
      </c>
      <c r="C14" s="5" t="n">
        <v>6977306</v>
      </c>
    </row>
    <row r="15" spans="1:3">
      <c r="A15" s="4" t="s">
        <v>89</v>
      </c>
      <c r="B15" s="5" t="n">
        <v>283654</v>
      </c>
      <c r="C15" s="5" t="n">
        <v>296985</v>
      </c>
    </row>
    <row r="16" spans="1:3">
      <c r="A16" s="4" t="s">
        <v>90</v>
      </c>
      <c r="B16" s="5" t="n">
        <v>19868790</v>
      </c>
      <c r="C16" s="5" t="n">
        <v>16602839</v>
      </c>
    </row>
    <row r="17" spans="1:3">
      <c r="A17" s="4" t="s">
        <v>91</v>
      </c>
      <c r="B17" s="5" t="n">
        <v>-9321726</v>
      </c>
      <c r="C17" s="5" t="n">
        <v>-7445304</v>
      </c>
    </row>
    <row r="18" spans="1:3">
      <c r="A18" s="4" t="s">
        <v>92</v>
      </c>
      <c r="B18" s="5" t="n">
        <v>2870412</v>
      </c>
      <c r="C18" s="5" t="n">
        <v>2202367</v>
      </c>
    </row>
    <row r="19" spans="1:3">
      <c r="A19" s="4" t="s">
        <v>93</v>
      </c>
      <c r="B19" s="5" t="n">
        <v>382190</v>
      </c>
      <c r="C19" s="5" t="n">
        <v>379365</v>
      </c>
    </row>
    <row r="20" spans="1:3">
      <c r="A20" s="4" t="s">
        <v>94</v>
      </c>
      <c r="B20" s="5" t="n">
        <v>8585278</v>
      </c>
      <c r="C20" s="5" t="n">
        <v>6882311</v>
      </c>
    </row>
    <row r="21" spans="1:3">
      <c r="A21" s="4" t="s">
        <v>95</v>
      </c>
      <c r="B21" s="5" t="n">
        <v>8002010</v>
      </c>
      <c r="C21" s="5" t="n">
        <v>5677130</v>
      </c>
    </row>
    <row r="22" spans="1:3">
      <c r="A22" s="4" t="s">
        <v>96</v>
      </c>
      <c r="B22" s="5" t="n">
        <v>10518164</v>
      </c>
      <c r="C22" s="5" t="n">
        <v>7695869</v>
      </c>
    </row>
    <row r="23" spans="1:3">
      <c r="A23" s="4" t="s">
        <v>97</v>
      </c>
      <c r="B23" s="5" t="n">
        <v>30386954</v>
      </c>
      <c r="C23" s="5" t="n">
        <v>24298708</v>
      </c>
    </row>
    <row r="24" spans="1:3">
      <c r="A24" s="4" t="s">
        <v>98</v>
      </c>
      <c r="B24" s="5" t="n">
        <v>2342883</v>
      </c>
      <c r="C24" s="5" t="n">
        <v>2419782</v>
      </c>
    </row>
    <row r="25" spans="1:3">
      <c r="A25" s="4" t="s">
        <v>99</v>
      </c>
      <c r="B25" s="5" t="n">
        <v>105696</v>
      </c>
      <c r="C25" s="5" t="n">
        <v>37404</v>
      </c>
    </row>
    <row r="26" spans="1:3">
      <c r="A26" s="4" t="s">
        <v>100</v>
      </c>
      <c r="B26" s="5" t="n">
        <v>1267823</v>
      </c>
      <c r="C26" s="5" t="n">
        <v>-208361</v>
      </c>
    </row>
    <row r="27" spans="1:3">
      <c r="A27" s="4" t="s">
        <v>101</v>
      </c>
      <c r="B27" s="5" t="n">
        <v>1373519</v>
      </c>
      <c r="C27" s="5" t="n">
        <v>-170957</v>
      </c>
    </row>
    <row r="28" spans="1:3">
      <c r="A28" s="4" t="s">
        <v>102</v>
      </c>
      <c r="B28" s="6" t="n">
        <v>969364</v>
      </c>
      <c r="C28" s="6" t="n">
        <v>2590739</v>
      </c>
    </row>
    <row r="29" spans="1:3">
      <c r="A29" s="4" t="s">
        <v>103</v>
      </c>
      <c r="B29" s="7" t="n">
        <v>0.12</v>
      </c>
      <c r="C29" s="7"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144224811</v>
      </c>
      <c r="C2" s="6" t="n">
        <v>128909665</v>
      </c>
    </row>
    <row r="3" spans="1:3">
      <c r="A3" s="4" t="s">
        <v>489</v>
      </c>
      <c r="B3" s="5" t="n">
        <v>6880471</v>
      </c>
      <c r="C3" s="5" t="n">
        <v>3045705</v>
      </c>
    </row>
    <row r="4" spans="1:3">
      <c r="A4" s="4" t="s">
        <v>490</v>
      </c>
      <c r="B4" s="5" t="n">
        <v>749996</v>
      </c>
      <c r="C4" s="5" t="n">
        <v>2005808</v>
      </c>
    </row>
    <row r="5" spans="1:3">
      <c r="A5" s="4" t="s">
        <v>491</v>
      </c>
      <c r="B5" s="5" t="n">
        <v>150355286</v>
      </c>
      <c r="C5" s="5" t="n">
        <v>129949562</v>
      </c>
    </row>
    <row r="6" spans="1:3">
      <c r="A6" s="4" t="s">
        <v>492</v>
      </c>
    </row>
    <row r="7" spans="1:3">
      <c r="A7" s="4" t="s">
        <v>488</v>
      </c>
      <c r="B7" s="5" t="n">
        <v>2989688</v>
      </c>
      <c r="C7" s="5" t="n">
        <v>3157889</v>
      </c>
    </row>
    <row r="8" spans="1:3">
      <c r="A8" s="4" t="s">
        <v>489</v>
      </c>
      <c r="B8" s="5" t="n">
        <v>48720</v>
      </c>
      <c r="C8" s="5" t="n">
        <v>99086</v>
      </c>
    </row>
    <row r="9" spans="1:3">
      <c r="A9" s="4" t="s">
        <v>490</v>
      </c>
      <c r="B9" s="5" t="n">
        <v>65341</v>
      </c>
      <c r="C9" s="5" t="n">
        <v>71592</v>
      </c>
    </row>
    <row r="10" spans="1:3">
      <c r="A10" s="4" t="s">
        <v>491</v>
      </c>
      <c r="B10" s="5" t="n">
        <v>2973067</v>
      </c>
      <c r="C10" s="5" t="n">
        <v>3185383</v>
      </c>
    </row>
    <row r="11" spans="1:3">
      <c r="A11" s="4" t="s">
        <v>493</v>
      </c>
    </row>
    <row r="12" spans="1:3">
      <c r="A12" s="4" t="s">
        <v>488</v>
      </c>
      <c r="B12" s="5" t="n">
        <v>9368393</v>
      </c>
      <c r="C12" s="5" t="n">
        <v>9172533</v>
      </c>
    </row>
    <row r="13" spans="1:3">
      <c r="A13" s="4" t="s">
        <v>489</v>
      </c>
      <c r="B13" s="5" t="n">
        <v>337442</v>
      </c>
      <c r="C13" s="5" t="n">
        <v>144947</v>
      </c>
    </row>
    <row r="14" spans="1:3">
      <c r="A14" s="4" t="s">
        <v>490</v>
      </c>
      <c r="B14" s="5" t="n">
        <v>20148</v>
      </c>
      <c r="C14" s="5" t="n">
        <v>66584</v>
      </c>
    </row>
    <row r="15" spans="1:3">
      <c r="A15" s="4" t="s">
        <v>491</v>
      </c>
      <c r="B15" s="5" t="n">
        <v>9685687</v>
      </c>
      <c r="C15" s="5" t="n">
        <v>9250896</v>
      </c>
    </row>
    <row r="16" spans="1:3">
      <c r="A16" s="4" t="s">
        <v>494</v>
      </c>
    </row>
    <row r="17" spans="1:3">
      <c r="A17" s="4" t="s">
        <v>488</v>
      </c>
      <c r="B17" s="5" t="n">
        <v>29573</v>
      </c>
      <c r="C17" s="5" t="n">
        <v>33970</v>
      </c>
    </row>
    <row r="18" spans="1:3">
      <c r="A18" s="4" t="s">
        <v>489</v>
      </c>
      <c r="B18" s="5" t="n">
        <v>41736</v>
      </c>
      <c r="C18" s="5" t="n">
        <v>36757</v>
      </c>
    </row>
    <row r="19" spans="1:3">
      <c r="A19" s="4" t="s">
        <v>490</v>
      </c>
      <c r="B19" s="4" t="s">
        <v>40</v>
      </c>
      <c r="C19" s="4" t="s">
        <v>40</v>
      </c>
    </row>
    <row r="20" spans="1:3">
      <c r="A20" s="4" t="s">
        <v>491</v>
      </c>
      <c r="B20" s="5" t="n">
        <v>71309</v>
      </c>
      <c r="C20" s="5" t="n">
        <v>70727</v>
      </c>
    </row>
    <row r="21" spans="1:3">
      <c r="A21" s="4" t="s">
        <v>495</v>
      </c>
    </row>
    <row r="22" spans="1:3">
      <c r="A22" s="4" t="s">
        <v>488</v>
      </c>
      <c r="B22" s="5" t="n">
        <v>109340273</v>
      </c>
      <c r="C22" s="5" t="n">
        <v>100268424</v>
      </c>
    </row>
    <row r="23" spans="1:3">
      <c r="A23" s="4" t="s">
        <v>489</v>
      </c>
      <c r="B23" s="5" t="n">
        <v>5248291</v>
      </c>
      <c r="C23" s="5" t="n">
        <v>2324712</v>
      </c>
    </row>
    <row r="24" spans="1:3">
      <c r="A24" s="4" t="s">
        <v>490</v>
      </c>
      <c r="B24" s="5" t="n">
        <v>491556</v>
      </c>
      <c r="C24" s="5" t="n">
        <v>1613095</v>
      </c>
    </row>
    <row r="25" spans="1:3">
      <c r="A25" s="4" t="s">
        <v>491</v>
      </c>
      <c r="B25" s="5" t="n">
        <v>114097008</v>
      </c>
      <c r="C25" s="5" t="n">
        <v>100980041</v>
      </c>
    </row>
    <row r="26" spans="1:3">
      <c r="A26" s="4" t="s">
        <v>496</v>
      </c>
    </row>
    <row r="27" spans="1:3">
      <c r="A27" s="4" t="s">
        <v>488</v>
      </c>
      <c r="B27" s="5" t="n">
        <v>21894020</v>
      </c>
      <c r="C27" s="5" t="n">
        <v>15677449</v>
      </c>
    </row>
    <row r="28" spans="1:3">
      <c r="A28" s="4" t="s">
        <v>489</v>
      </c>
      <c r="B28" s="5" t="n">
        <v>1134999</v>
      </c>
      <c r="C28" s="5" t="n">
        <v>394742</v>
      </c>
    </row>
    <row r="29" spans="1:3">
      <c r="A29" s="4" t="s">
        <v>490</v>
      </c>
      <c r="B29" s="5" t="n">
        <v>172951</v>
      </c>
      <c r="C29" s="5" t="n">
        <v>248083</v>
      </c>
    </row>
    <row r="30" spans="1:3">
      <c r="A30" s="4" t="s">
        <v>491</v>
      </c>
      <c r="B30" s="5" t="n">
        <v>22856068</v>
      </c>
      <c r="C30" s="5" t="n">
        <v>15824108</v>
      </c>
    </row>
    <row r="31" spans="1:3">
      <c r="A31" s="4" t="s">
        <v>477</v>
      </c>
    </row>
    <row r="32" spans="1:3">
      <c r="A32" s="4" t="s">
        <v>488</v>
      </c>
      <c r="B32" s="5" t="n">
        <v>143621947</v>
      </c>
      <c r="C32" s="5" t="n">
        <v>128310265</v>
      </c>
    </row>
    <row r="33" spans="1:3">
      <c r="A33" s="4" t="s">
        <v>489</v>
      </c>
      <c r="B33" s="5" t="n">
        <v>6811188</v>
      </c>
      <c r="C33" s="5" t="n">
        <v>3000244</v>
      </c>
    </row>
    <row r="34" spans="1:3">
      <c r="A34" s="4" t="s">
        <v>490</v>
      </c>
      <c r="B34" s="5" t="n">
        <v>749996</v>
      </c>
      <c r="C34" s="5" t="n">
        <v>1999354</v>
      </c>
    </row>
    <row r="35" spans="1:3">
      <c r="A35" s="4" t="s">
        <v>491</v>
      </c>
      <c r="B35" s="5" t="n">
        <v>149683139</v>
      </c>
      <c r="C35" s="5" t="n">
        <v>129311155</v>
      </c>
    </row>
    <row r="36" spans="1:3">
      <c r="A36" s="4" t="s">
        <v>497</v>
      </c>
    </row>
    <row r="37" spans="1:3">
      <c r="A37" s="4" t="s">
        <v>488</v>
      </c>
      <c r="B37" s="5" t="n">
        <v>347942</v>
      </c>
      <c r="C37" s="5" t="n">
        <v>344783</v>
      </c>
    </row>
    <row r="38" spans="1:3">
      <c r="A38" s="4" t="s">
        <v>489</v>
      </c>
      <c r="B38" s="5" t="n">
        <v>1124</v>
      </c>
      <c r="C38" s="4" t="s">
        <v>40</v>
      </c>
    </row>
    <row r="39" spans="1:3">
      <c r="A39" s="4" t="s">
        <v>490</v>
      </c>
      <c r="B39" s="4" t="s">
        <v>40</v>
      </c>
      <c r="C39" s="5" t="n">
        <v>2869</v>
      </c>
    </row>
    <row r="40" spans="1:3">
      <c r="A40" s="4" t="s">
        <v>491</v>
      </c>
      <c r="B40" s="5" t="n">
        <v>349066</v>
      </c>
      <c r="C40" s="5" t="n">
        <v>341914</v>
      </c>
    </row>
    <row r="41" spans="1:3">
      <c r="A41" s="4" t="s">
        <v>498</v>
      </c>
    </row>
    <row r="42" spans="1:3">
      <c r="A42" s="4" t="s">
        <v>488</v>
      </c>
      <c r="B42" s="5" t="n">
        <v>99945</v>
      </c>
      <c r="C42" s="5" t="n">
        <v>99945</v>
      </c>
    </row>
    <row r="43" spans="1:3">
      <c r="A43" s="4" t="s">
        <v>489</v>
      </c>
      <c r="B43" s="5" t="n">
        <v>775</v>
      </c>
      <c r="C43" s="4" t="s">
        <v>40</v>
      </c>
    </row>
    <row r="44" spans="1:3">
      <c r="A44" s="4" t="s">
        <v>490</v>
      </c>
      <c r="B44" s="4" t="s">
        <v>40</v>
      </c>
      <c r="C44" s="5" t="n">
        <v>3585</v>
      </c>
    </row>
    <row r="45" spans="1:3">
      <c r="A45" s="4" t="s">
        <v>491</v>
      </c>
      <c r="B45" s="5" t="n">
        <v>100720</v>
      </c>
      <c r="C45" s="5" t="n">
        <v>96360</v>
      </c>
    </row>
    <row r="46" spans="1:3">
      <c r="A46" s="4" t="s">
        <v>117</v>
      </c>
    </row>
    <row r="47" spans="1:3">
      <c r="A47" s="4" t="s">
        <v>488</v>
      </c>
      <c r="B47" s="5" t="n">
        <v>154977</v>
      </c>
      <c r="C47" s="5" t="n">
        <v>154672</v>
      </c>
    </row>
    <row r="48" spans="1:3">
      <c r="A48" s="4" t="s">
        <v>489</v>
      </c>
      <c r="B48" s="5" t="n">
        <v>67384</v>
      </c>
      <c r="C48" s="5" t="n">
        <v>45461</v>
      </c>
    </row>
    <row r="49" spans="1:3">
      <c r="A49" s="4" t="s">
        <v>490</v>
      </c>
      <c r="B49" s="4" t="s">
        <v>40</v>
      </c>
      <c r="C49" s="4" t="s">
        <v>40</v>
      </c>
    </row>
    <row r="50" spans="1:3">
      <c r="A50" s="4" t="s">
        <v>491</v>
      </c>
      <c r="B50" s="5" t="n">
        <v>222361</v>
      </c>
      <c r="C50" s="5" t="n">
        <v>200133</v>
      </c>
    </row>
    <row r="51" spans="1:3">
      <c r="A51" s="4" t="s">
        <v>485</v>
      </c>
    </row>
    <row r="52" spans="1:3">
      <c r="A52" s="4" t="s">
        <v>488</v>
      </c>
      <c r="B52" s="5" t="n">
        <v>602864</v>
      </c>
      <c r="C52" s="5" t="n">
        <v>599400</v>
      </c>
    </row>
    <row r="53" spans="1:3">
      <c r="A53" s="4" t="s">
        <v>489</v>
      </c>
      <c r="B53" s="5" t="n">
        <v>69283</v>
      </c>
      <c r="C53" s="5" t="n">
        <v>45461</v>
      </c>
    </row>
    <row r="54" spans="1:3">
      <c r="A54" s="4" t="s">
        <v>490</v>
      </c>
      <c r="B54" s="4" t="s">
        <v>40</v>
      </c>
      <c r="C54" s="5" t="n">
        <v>6454</v>
      </c>
    </row>
    <row r="55" spans="1:3">
      <c r="A55" s="4" t="s">
        <v>491</v>
      </c>
      <c r="B55" s="6" t="n">
        <v>672147</v>
      </c>
      <c r="C55" s="6" t="n">
        <v>638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500</v>
      </c>
      <c r="C1" s="2" t="s">
        <v>501</v>
      </c>
    </row>
    <row r="2" spans="1:3">
      <c r="A2" s="4" t="s">
        <v>431</v>
      </c>
      <c r="C2" s="6" t="n">
        <v>42434255</v>
      </c>
    </row>
    <row r="3" spans="1:3">
      <c r="A3" s="4" t="s">
        <v>430</v>
      </c>
      <c r="C3" s="6" t="n">
        <v>2005808</v>
      </c>
    </row>
    <row r="4" spans="1:3">
      <c r="A4" s="4" t="s">
        <v>429</v>
      </c>
      <c r="C4" s="5" t="n">
        <v>173</v>
      </c>
    </row>
    <row r="5" spans="1:3">
      <c r="A5" s="4" t="s">
        <v>502</v>
      </c>
    </row>
    <row r="6" spans="1:3">
      <c r="A6" s="4" t="s">
        <v>503</v>
      </c>
      <c r="B6" s="6" t="n">
        <v>326163</v>
      </c>
      <c r="C6" s="6" t="n">
        <v>1878308</v>
      </c>
    </row>
    <row r="7" spans="1:3">
      <c r="A7" s="4" t="s">
        <v>504</v>
      </c>
      <c r="B7" s="6" t="n">
        <v>3897</v>
      </c>
      <c r="C7" s="6" t="n">
        <v>71592</v>
      </c>
    </row>
    <row r="8" spans="1:3">
      <c r="A8" s="4" t="s">
        <v>505</v>
      </c>
      <c r="B8" s="5" t="n">
        <v>2</v>
      </c>
      <c r="C8" s="5" t="n">
        <v>6</v>
      </c>
    </row>
    <row r="9" spans="1:3">
      <c r="A9" s="4" t="s">
        <v>506</v>
      </c>
      <c r="B9" s="6" t="n">
        <v>1338617</v>
      </c>
    </row>
    <row r="10" spans="1:3">
      <c r="A10" s="4" t="s">
        <v>507</v>
      </c>
      <c r="B10" s="6" t="n">
        <v>61444</v>
      </c>
    </row>
    <row r="11" spans="1:3">
      <c r="A11" s="4" t="s">
        <v>508</v>
      </c>
      <c r="B11" s="5" t="n">
        <v>5</v>
      </c>
    </row>
    <row r="12" spans="1:3">
      <c r="A12" s="4" t="s">
        <v>493</v>
      </c>
    </row>
    <row r="13" spans="1:3">
      <c r="A13" s="4" t="s">
        <v>503</v>
      </c>
      <c r="B13" s="6" t="n">
        <v>608342</v>
      </c>
      <c r="C13" s="6" t="n">
        <v>2532653</v>
      </c>
    </row>
    <row r="14" spans="1:3">
      <c r="A14" s="4" t="s">
        <v>504</v>
      </c>
      <c r="B14" s="6" t="n">
        <v>6889</v>
      </c>
      <c r="C14" s="6" t="n">
        <v>66584</v>
      </c>
    </row>
    <row r="15" spans="1:3">
      <c r="A15" s="4" t="s">
        <v>505</v>
      </c>
      <c r="B15" s="5" t="n">
        <v>3</v>
      </c>
      <c r="C15" s="5" t="n">
        <v>14</v>
      </c>
    </row>
    <row r="16" spans="1:3">
      <c r="A16" s="4" t="s">
        <v>506</v>
      </c>
      <c r="B16" s="6" t="n">
        <v>579008</v>
      </c>
    </row>
    <row r="17" spans="1:3">
      <c r="A17" s="4" t="s">
        <v>507</v>
      </c>
      <c r="B17" s="6" t="n">
        <v>13259</v>
      </c>
    </row>
    <row r="18" spans="1:3">
      <c r="A18" s="4" t="s">
        <v>508</v>
      </c>
      <c r="B18" s="5" t="n">
        <v>4</v>
      </c>
    </row>
    <row r="19" spans="1:3">
      <c r="A19" s="4" t="s">
        <v>495</v>
      </c>
    </row>
    <row r="20" spans="1:3">
      <c r="A20" s="4" t="s">
        <v>503</v>
      </c>
      <c r="B20" s="6" t="n">
        <v>5995898</v>
      </c>
      <c r="C20" s="6" t="n">
        <v>23721217</v>
      </c>
    </row>
    <row r="21" spans="1:3">
      <c r="A21" s="4" t="s">
        <v>504</v>
      </c>
      <c r="B21" s="6" t="n">
        <v>130337</v>
      </c>
      <c r="C21" s="6" t="n">
        <v>696066</v>
      </c>
    </row>
    <row r="22" spans="1:3">
      <c r="A22" s="4" t="s">
        <v>505</v>
      </c>
      <c r="B22" s="5" t="n">
        <v>23</v>
      </c>
      <c r="C22" s="5" t="n">
        <v>92</v>
      </c>
    </row>
    <row r="23" spans="1:3">
      <c r="A23" s="4" t="s">
        <v>506</v>
      </c>
      <c r="B23" s="6" t="n">
        <v>5139898</v>
      </c>
      <c r="C23" s="6" t="n">
        <v>8004923</v>
      </c>
    </row>
    <row r="24" spans="1:3">
      <c r="A24" s="4" t="s">
        <v>507</v>
      </c>
      <c r="B24" s="6" t="n">
        <v>361219</v>
      </c>
      <c r="C24" s="6" t="n">
        <v>917029</v>
      </c>
    </row>
    <row r="25" spans="1:3">
      <c r="A25" s="4" t="s">
        <v>508</v>
      </c>
      <c r="B25" s="5" t="n">
        <v>20</v>
      </c>
      <c r="C25" s="5" t="n">
        <v>36</v>
      </c>
    </row>
    <row r="26" spans="1:3">
      <c r="A26" s="4" t="s">
        <v>496</v>
      </c>
    </row>
    <row r="27" spans="1:3">
      <c r="A27" s="4" t="s">
        <v>503</v>
      </c>
      <c r="B27" s="6" t="n">
        <v>2061178</v>
      </c>
      <c r="C27" s="6" t="n">
        <v>5087133</v>
      </c>
    </row>
    <row r="28" spans="1:3">
      <c r="A28" s="4" t="s">
        <v>504</v>
      </c>
      <c r="B28" s="6" t="n">
        <v>98520</v>
      </c>
      <c r="C28" s="6" t="n">
        <v>155833</v>
      </c>
    </row>
    <row r="29" spans="1:3">
      <c r="A29" s="4" t="s">
        <v>505</v>
      </c>
      <c r="B29" s="5" t="n">
        <v>7</v>
      </c>
      <c r="C29" s="5" t="n">
        <v>16</v>
      </c>
    </row>
    <row r="30" spans="1:3">
      <c r="A30" s="4" t="s">
        <v>506</v>
      </c>
      <c r="B30" s="6" t="n">
        <v>501875</v>
      </c>
      <c r="C30" s="6" t="n">
        <v>1024548</v>
      </c>
    </row>
    <row r="31" spans="1:3">
      <c r="A31" s="4" t="s">
        <v>507</v>
      </c>
      <c r="B31" s="6" t="n">
        <v>74431</v>
      </c>
      <c r="C31" s="6" t="n">
        <v>92250</v>
      </c>
    </row>
    <row r="32" spans="1:3">
      <c r="A32" s="4" t="s">
        <v>508</v>
      </c>
      <c r="B32" s="5" t="n">
        <v>3</v>
      </c>
      <c r="C32" s="5" t="n">
        <v>6</v>
      </c>
    </row>
    <row r="33" spans="1:3">
      <c r="A33" s="4" t="s">
        <v>477</v>
      </c>
    </row>
    <row r="34" spans="1:3">
      <c r="A34" s="4" t="s">
        <v>503</v>
      </c>
      <c r="B34" s="6" t="n">
        <v>8991581</v>
      </c>
      <c r="C34" s="6" t="n">
        <v>33219311</v>
      </c>
    </row>
    <row r="35" spans="1:3">
      <c r="A35" s="4" t="s">
        <v>504</v>
      </c>
      <c r="B35" s="6" t="n">
        <v>239643</v>
      </c>
      <c r="C35" s="6" t="n">
        <v>990075</v>
      </c>
    </row>
    <row r="36" spans="1:3">
      <c r="A36" s="4" t="s">
        <v>505</v>
      </c>
      <c r="B36" s="5" t="n">
        <v>35</v>
      </c>
      <c r="C36" s="5" t="n">
        <v>128</v>
      </c>
    </row>
    <row r="37" spans="1:3">
      <c r="A37" s="4" t="s">
        <v>506</v>
      </c>
      <c r="B37" s="6" t="n">
        <v>7559398</v>
      </c>
      <c r="C37" s="6" t="n">
        <v>9029471</v>
      </c>
    </row>
    <row r="38" spans="1:3">
      <c r="A38" s="4" t="s">
        <v>507</v>
      </c>
      <c r="B38" s="6" t="n">
        <v>510353</v>
      </c>
      <c r="C38" s="6" t="n">
        <v>1009279</v>
      </c>
    </row>
    <row r="39" spans="1:3">
      <c r="A39" s="4" t="s">
        <v>508</v>
      </c>
      <c r="B39" s="5" t="n">
        <v>32</v>
      </c>
      <c r="C39" s="5" t="n">
        <v>42</v>
      </c>
    </row>
    <row r="40" spans="1:3">
      <c r="A40" s="4" t="s">
        <v>431</v>
      </c>
      <c r="B40" s="6" t="n">
        <v>16550979</v>
      </c>
      <c r="C40" s="6" t="n">
        <v>42248782</v>
      </c>
    </row>
    <row r="41" spans="1:3">
      <c r="A41" s="4" t="s">
        <v>430</v>
      </c>
      <c r="B41" s="6" t="n">
        <v>749996</v>
      </c>
      <c r="C41" s="6" t="n">
        <v>1999354</v>
      </c>
    </row>
    <row r="42" spans="1:3">
      <c r="A42" s="4" t="s">
        <v>429</v>
      </c>
      <c r="B42" s="5" t="n">
        <v>67</v>
      </c>
      <c r="C42" s="5" t="n">
        <v>170</v>
      </c>
    </row>
    <row r="43" spans="1:3">
      <c r="A43" s="4" t="s">
        <v>498</v>
      </c>
    </row>
    <row r="44" spans="1:3">
      <c r="A44" s="4" t="s">
        <v>503</v>
      </c>
      <c r="C44" s="6" t="n">
        <v>96360</v>
      </c>
    </row>
    <row r="45" spans="1:3">
      <c r="A45" s="4" t="s">
        <v>504</v>
      </c>
      <c r="C45" s="6" t="n">
        <v>3585</v>
      </c>
    </row>
    <row r="46" spans="1:3">
      <c r="A46" s="4" t="s">
        <v>505</v>
      </c>
      <c r="C46" s="5" t="n">
        <v>2</v>
      </c>
    </row>
    <row r="47" spans="1:3">
      <c r="A47" s="4" t="s">
        <v>485</v>
      </c>
    </row>
    <row r="48" spans="1:3">
      <c r="A48" s="4" t="s">
        <v>503</v>
      </c>
      <c r="C48" s="6" t="n">
        <v>96360</v>
      </c>
    </row>
    <row r="49" spans="1:3">
      <c r="A49" s="4" t="s">
        <v>504</v>
      </c>
      <c r="C49" s="6" t="n">
        <v>3585</v>
      </c>
    </row>
    <row r="50" spans="1:3">
      <c r="A50" s="4" t="s">
        <v>505</v>
      </c>
      <c r="C50" s="5" t="n">
        <v>2</v>
      </c>
    </row>
    <row r="51" spans="1:3">
      <c r="A51" s="4" t="s">
        <v>506</v>
      </c>
      <c r="C51" s="6" t="n">
        <v>89113</v>
      </c>
    </row>
    <row r="52" spans="1:3">
      <c r="A52" s="4" t="s">
        <v>507</v>
      </c>
      <c r="C52" s="6" t="n">
        <v>2869</v>
      </c>
    </row>
    <row r="53" spans="1:3">
      <c r="A53" s="4" t="s">
        <v>508</v>
      </c>
      <c r="C53" s="5" t="n">
        <v>1</v>
      </c>
    </row>
    <row r="54" spans="1:3">
      <c r="A54" s="4" t="s">
        <v>431</v>
      </c>
      <c r="C54" s="6" t="n">
        <v>185473</v>
      </c>
    </row>
    <row r="55" spans="1:3">
      <c r="A55" s="4" t="s">
        <v>430</v>
      </c>
      <c r="C55" s="6" t="n">
        <v>6454</v>
      </c>
    </row>
    <row r="56" spans="1:3">
      <c r="A56" s="4" t="s">
        <v>429</v>
      </c>
      <c r="C56" s="5" t="n">
        <v>3</v>
      </c>
    </row>
    <row r="57" spans="1:3">
      <c r="A57" s="4" t="s">
        <v>497</v>
      </c>
    </row>
    <row r="58" spans="1:3">
      <c r="A58" s="4" t="s">
        <v>506</v>
      </c>
      <c r="C58" s="6" t="n">
        <v>89113</v>
      </c>
    </row>
    <row r="59" spans="1:3">
      <c r="A59" s="4" t="s">
        <v>507</v>
      </c>
      <c r="C59" s="6" t="n">
        <v>2869</v>
      </c>
    </row>
    <row r="60" spans="1:3">
      <c r="A60" s="4" t="s">
        <v>508</v>
      </c>
      <c r="C60"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4" t="s">
        <v>510</v>
      </c>
      <c r="B2" s="6" t="n">
        <v>6130475</v>
      </c>
      <c r="C2" s="6" t="n">
        <v>1039897</v>
      </c>
    </row>
    <row r="3" spans="1:3">
      <c r="A3" s="4" t="s">
        <v>511</v>
      </c>
      <c r="B3" s="5" t="n">
        <v>-103955</v>
      </c>
      <c r="C3" s="5" t="n">
        <v>-16553</v>
      </c>
    </row>
    <row r="4" spans="1:3">
      <c r="A4" s="4" t="s">
        <v>512</v>
      </c>
      <c r="B4" s="5" t="n">
        <v>-1265569</v>
      </c>
      <c r="C4" s="5" t="n">
        <v>-204668</v>
      </c>
    </row>
    <row r="5" spans="1:3">
      <c r="A5" s="4" t="s">
        <v>513</v>
      </c>
      <c r="B5" s="6" t="n">
        <v>4760951</v>
      </c>
      <c r="C5" s="6" t="n">
        <v>8186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15839830</v>
      </c>
    </row>
    <row r="3" spans="1:3">
      <c r="A3" s="4" t="s">
        <v>516</v>
      </c>
      <c r="B3" s="5" t="n">
        <v>19684133</v>
      </c>
    </row>
    <row r="4" spans="1:3">
      <c r="A4" s="4" t="s">
        <v>517</v>
      </c>
      <c r="B4" s="5" t="n">
        <v>143621947</v>
      </c>
      <c r="C4" s="6" t="n">
        <v>128310265</v>
      </c>
    </row>
    <row r="5" spans="1:3">
      <c r="A5" s="4" t="s">
        <v>518</v>
      </c>
      <c r="B5" s="5" t="n">
        <v>149683139</v>
      </c>
      <c r="C5" s="6" t="n">
        <v>129311155</v>
      </c>
    </row>
    <row r="6" spans="1:3">
      <c r="A6" s="4" t="s">
        <v>519</v>
      </c>
    </row>
    <row r="7" spans="1:3">
      <c r="A7" s="4" t="s">
        <v>520</v>
      </c>
      <c r="B7" s="5" t="n">
        <v>5567133</v>
      </c>
    </row>
    <row r="8" spans="1:3">
      <c r="A8" s="4" t="s">
        <v>521</v>
      </c>
      <c r="B8" s="5" t="n">
        <v>5598493</v>
      </c>
    </row>
    <row r="9" spans="1:3">
      <c r="A9" s="4" t="s">
        <v>522</v>
      </c>
      <c r="B9" s="5" t="n">
        <v>32033219</v>
      </c>
    </row>
    <row r="10" spans="1:3">
      <c r="A10" s="4" t="s">
        <v>523</v>
      </c>
      <c r="B10" s="5" t="n">
        <v>32937704</v>
      </c>
    </row>
    <row r="11" spans="1:3">
      <c r="A11" s="4" t="s">
        <v>515</v>
      </c>
      <c r="B11" s="5" t="n">
        <v>39235251</v>
      </c>
    </row>
    <row r="12" spans="1:3">
      <c r="A12" s="4" t="s">
        <v>516</v>
      </c>
      <c r="B12" s="5" t="n">
        <v>40412131</v>
      </c>
    </row>
    <row r="13" spans="1:3">
      <c r="A13" s="4" t="s">
        <v>524</v>
      </c>
      <c r="B13" s="5" t="n">
        <v>66756771</v>
      </c>
    </row>
    <row r="14" spans="1:3">
      <c r="A14" s="4" t="s">
        <v>525</v>
      </c>
      <c r="B14" s="5" t="n">
        <v>70663502</v>
      </c>
    </row>
    <row r="15" spans="1:3">
      <c r="A15" s="4" t="s">
        <v>526</v>
      </c>
      <c r="B15" s="5" t="n">
        <v>29573</v>
      </c>
    </row>
    <row r="16" spans="1:3">
      <c r="A16" s="4" t="s">
        <v>527</v>
      </c>
      <c r="B16" s="5" t="n">
        <v>71309</v>
      </c>
    </row>
    <row r="17" spans="1:3">
      <c r="A17" s="4" t="s">
        <v>517</v>
      </c>
      <c r="B17" s="5" t="n">
        <v>143621947</v>
      </c>
    </row>
    <row r="18" spans="1:3">
      <c r="A18" s="4" t="s">
        <v>518</v>
      </c>
      <c r="B18" s="6" t="n">
        <v>1496831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19</v>
      </c>
    </row>
    <row r="4" spans="1:3">
      <c r="A4" s="4" t="s">
        <v>529</v>
      </c>
      <c r="B4" s="6" t="n">
        <v>20230756</v>
      </c>
      <c r="C4" s="6" t="n">
        <v>20532968</v>
      </c>
    </row>
    <row r="5" spans="1:3">
      <c r="A5" s="4" t="s">
        <v>530</v>
      </c>
      <c r="B5" s="5" t="n">
        <v>594337</v>
      </c>
      <c r="C5" s="5" t="n">
        <v>643041</v>
      </c>
    </row>
    <row r="6" spans="1:3">
      <c r="A6" s="4" t="s">
        <v>531</v>
      </c>
      <c r="B6" s="5" t="n">
        <v>-389524</v>
      </c>
      <c r="C6" s="5" t="n">
        <v>-64554</v>
      </c>
    </row>
    <row r="7" spans="1:3">
      <c r="A7" s="4" t="s">
        <v>532</v>
      </c>
      <c r="B7" s="5" t="n">
        <v>-224250</v>
      </c>
      <c r="C7" s="5" t="n">
        <v>-207450</v>
      </c>
    </row>
    <row r="8" spans="1:3">
      <c r="A8" s="4" t="s">
        <v>485</v>
      </c>
    </row>
    <row r="9" spans="1:3">
      <c r="A9" s="4" t="s">
        <v>529</v>
      </c>
      <c r="B9" s="4" t="s">
        <v>40</v>
      </c>
      <c r="C9" s="5" t="n">
        <v>324556</v>
      </c>
    </row>
    <row r="10" spans="1:3">
      <c r="A10" s="4" t="s">
        <v>530</v>
      </c>
      <c r="B10" s="4" t="s">
        <v>40</v>
      </c>
      <c r="C10" s="5" t="n">
        <v>100869</v>
      </c>
    </row>
    <row r="11" spans="1:3">
      <c r="A11" s="4" t="s">
        <v>531</v>
      </c>
      <c r="B11" s="4" t="s">
        <v>40</v>
      </c>
      <c r="C11" s="5" t="n">
        <v>-1468</v>
      </c>
    </row>
    <row r="12" spans="1:3">
      <c r="A12" s="4" t="s">
        <v>532</v>
      </c>
      <c r="B12" s="4" t="s">
        <v>40</v>
      </c>
      <c r="C12" s="4" t="s">
        <v>40</v>
      </c>
    </row>
    <row r="13" spans="1:3">
      <c r="A13" s="4" t="s">
        <v>533</v>
      </c>
    </row>
    <row r="14" spans="1:3">
      <c r="A14" s="4" t="s">
        <v>534</v>
      </c>
      <c r="B14" s="5" t="n">
        <v>25670590</v>
      </c>
      <c r="C14" s="5" t="n">
        <v>17550870</v>
      </c>
    </row>
    <row r="15" spans="1:3">
      <c r="A15" s="4" t="s">
        <v>535</v>
      </c>
      <c r="B15" s="4" t="s">
        <v>40</v>
      </c>
      <c r="C15" s="5" t="n">
        <v>101104</v>
      </c>
    </row>
    <row r="16" spans="1:3">
      <c r="A16" s="4" t="s">
        <v>536</v>
      </c>
      <c r="B16" s="4" t="s">
        <v>40</v>
      </c>
      <c r="C16" s="5" t="n">
        <v>-28591</v>
      </c>
    </row>
    <row r="17" spans="1:3">
      <c r="A17" s="4" t="s">
        <v>537</v>
      </c>
      <c r="B17" s="4" t="s">
        <v>40</v>
      </c>
      <c r="C17" s="4" t="s">
        <v>40</v>
      </c>
    </row>
    <row r="18" spans="1:3">
      <c r="A18" s="4" t="s">
        <v>538</v>
      </c>
    </row>
    <row r="19" spans="1:3">
      <c r="A19" s="4" t="s">
        <v>534</v>
      </c>
      <c r="B19" s="5" t="n">
        <v>190083</v>
      </c>
      <c r="C19" s="5" t="n">
        <v>43269</v>
      </c>
    </row>
    <row r="20" spans="1:3">
      <c r="A20" s="4" t="s">
        <v>535</v>
      </c>
      <c r="B20" s="5" t="n">
        <v>6050</v>
      </c>
      <c r="C20" s="4" t="s">
        <v>40</v>
      </c>
    </row>
    <row r="21" spans="1:3">
      <c r="A21" s="4" t="s">
        <v>536</v>
      </c>
      <c r="B21" s="5" t="n">
        <v>-1668</v>
      </c>
      <c r="C21" s="5" t="n">
        <v>-20662</v>
      </c>
    </row>
    <row r="22" spans="1:3">
      <c r="A22" s="4" t="s">
        <v>537</v>
      </c>
      <c r="B22" s="4" t="s">
        <v>40</v>
      </c>
      <c r="C22" s="5" t="n">
        <v>-4892</v>
      </c>
    </row>
    <row r="23" spans="1:3">
      <c r="A23" s="4" t="s">
        <v>539</v>
      </c>
    </row>
    <row r="24" spans="1:3">
      <c r="A24" s="4" t="s">
        <v>534</v>
      </c>
      <c r="B24" s="5" t="n">
        <v>792012</v>
      </c>
      <c r="C24" s="4" t="s">
        <v>40</v>
      </c>
    </row>
    <row r="25" spans="1:3">
      <c r="A25" s="4" t="s">
        <v>535</v>
      </c>
      <c r="B25" s="5" t="n">
        <v>62275</v>
      </c>
      <c r="C25" s="4" t="s">
        <v>40</v>
      </c>
    </row>
    <row r="26" spans="1:3">
      <c r="A26" s="4" t="s">
        <v>536</v>
      </c>
      <c r="B26" s="4" t="s">
        <v>40</v>
      </c>
      <c r="C26" s="4" t="s">
        <v>40</v>
      </c>
    </row>
    <row r="27" spans="1:3">
      <c r="A27" s="4" t="s">
        <v>537</v>
      </c>
      <c r="B27" s="4" t="s">
        <v>40</v>
      </c>
      <c r="C27" s="4" t="s">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4" t="s">
        <v>519</v>
      </c>
    </row>
    <row r="4" spans="1:3">
      <c r="A4" s="4" t="s">
        <v>541</v>
      </c>
      <c r="B4" s="6" t="n">
        <v>5060302</v>
      </c>
      <c r="C4" s="6" t="n">
        <v>4473318</v>
      </c>
    </row>
    <row r="5" spans="1:3">
      <c r="A5" s="4" t="s">
        <v>542</v>
      </c>
      <c r="B5" s="5" t="n">
        <v>204813</v>
      </c>
      <c r="C5" s="5" t="n">
        <v>578487</v>
      </c>
    </row>
    <row r="6" spans="1:3">
      <c r="A6" s="4" t="s">
        <v>485</v>
      </c>
    </row>
    <row r="7" spans="1:3">
      <c r="A7" s="4" t="s">
        <v>541</v>
      </c>
      <c r="B7" s="5" t="n">
        <v>30276</v>
      </c>
      <c r="C7" s="5" t="n">
        <v>-63578</v>
      </c>
    </row>
    <row r="8" spans="1:3">
      <c r="A8" s="4" t="s">
        <v>542</v>
      </c>
      <c r="B8" s="4" t="s">
        <v>40</v>
      </c>
      <c r="C8" s="5" t="n">
        <v>99401</v>
      </c>
    </row>
    <row r="9" spans="1:3">
      <c r="A9" s="4" t="s">
        <v>533</v>
      </c>
    </row>
    <row r="10" spans="1:3">
      <c r="A10" s="4" t="s">
        <v>543</v>
      </c>
      <c r="B10" s="4" t="s">
        <v>40</v>
      </c>
      <c r="C10" s="5" t="n">
        <v>72513</v>
      </c>
    </row>
    <row r="11" spans="1:3">
      <c r="A11" s="4" t="s">
        <v>538</v>
      </c>
    </row>
    <row r="12" spans="1:3">
      <c r="A12" s="4" t="s">
        <v>543</v>
      </c>
      <c r="B12" s="5" t="n">
        <v>4382</v>
      </c>
      <c r="C12" s="5" t="n">
        <v>-20662</v>
      </c>
    </row>
    <row r="13" spans="1:3">
      <c r="A13" s="4" t="s">
        <v>539</v>
      </c>
    </row>
    <row r="14" spans="1:3">
      <c r="A14" s="4" t="s">
        <v>543</v>
      </c>
      <c r="B14" s="6" t="n">
        <v>62275</v>
      </c>
      <c r="C14"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4</v>
      </c>
      <c r="B1" s="2" t="s">
        <v>2</v>
      </c>
      <c r="C1" s="2" t="s">
        <v>32</v>
      </c>
    </row>
    <row r="2" spans="1:3">
      <c r="A2" s="4" t="s">
        <v>545</v>
      </c>
      <c r="B2" s="6" t="n">
        <v>102496451</v>
      </c>
      <c r="C2" s="6" t="n">
        <v>74371286</v>
      </c>
    </row>
    <row r="3" spans="1:3">
      <c r="A3" s="4" t="s">
        <v>546</v>
      </c>
      <c r="B3" s="4" t="s">
        <v>407</v>
      </c>
      <c r="C3" s="4" t="s">
        <v>407</v>
      </c>
    </row>
    <row r="4" spans="1:3">
      <c r="A4" s="4" t="s">
        <v>547</v>
      </c>
    </row>
    <row r="5" spans="1:3">
      <c r="A5" s="4" t="s">
        <v>545</v>
      </c>
      <c r="B5" s="6" t="n">
        <v>796489</v>
      </c>
      <c r="C5" s="6" t="n">
        <v>123940</v>
      </c>
    </row>
    <row r="6" spans="1:3">
      <c r="A6" s="4" t="s">
        <v>546</v>
      </c>
      <c r="B6" s="4" t="s">
        <v>548</v>
      </c>
      <c r="C6" s="4" t="s">
        <v>549</v>
      </c>
    </row>
    <row r="7" spans="1:3">
      <c r="A7" s="4" t="s">
        <v>550</v>
      </c>
    </row>
    <row r="8" spans="1:3">
      <c r="A8" s="4" t="s">
        <v>545</v>
      </c>
      <c r="B8" s="6" t="n">
        <v>1666684</v>
      </c>
      <c r="C8" s="6" t="n">
        <v>735704</v>
      </c>
    </row>
    <row r="9" spans="1:3">
      <c r="A9" s="4" t="s">
        <v>546</v>
      </c>
      <c r="B9" s="4" t="s">
        <v>551</v>
      </c>
      <c r="C9" s="4" t="s">
        <v>552</v>
      </c>
    </row>
    <row r="10" spans="1:3">
      <c r="A10" s="4" t="s">
        <v>553</v>
      </c>
    </row>
    <row r="11" spans="1:3">
      <c r="A11" s="4" t="s">
        <v>545</v>
      </c>
      <c r="B11" s="6" t="n">
        <v>3973810</v>
      </c>
      <c r="C11" s="6" t="n">
        <v>3516796</v>
      </c>
    </row>
    <row r="12" spans="1:3">
      <c r="A12" s="4" t="s">
        <v>546</v>
      </c>
      <c r="B12" s="4" t="s">
        <v>554</v>
      </c>
      <c r="C12" s="4" t="s">
        <v>555</v>
      </c>
    </row>
    <row r="13" spans="1:3">
      <c r="A13" s="4" t="s">
        <v>556</v>
      </c>
    </row>
    <row r="14" spans="1:3">
      <c r="A14" s="4" t="s">
        <v>545</v>
      </c>
      <c r="B14" s="6" t="n">
        <v>206490</v>
      </c>
      <c r="C14" s="6" t="n">
        <v>846964</v>
      </c>
    </row>
    <row r="15" spans="1:3">
      <c r="A15" s="4" t="s">
        <v>546</v>
      </c>
      <c r="B15" s="4" t="s">
        <v>557</v>
      </c>
      <c r="C15" s="4" t="s">
        <v>558</v>
      </c>
    </row>
    <row r="16" spans="1:3">
      <c r="A16" s="4" t="s">
        <v>559</v>
      </c>
    </row>
    <row r="17" spans="1:3">
      <c r="A17" s="4" t="s">
        <v>545</v>
      </c>
      <c r="B17" s="6" t="n">
        <v>307716</v>
      </c>
      <c r="C17" s="6" t="n">
        <v>245547</v>
      </c>
    </row>
    <row r="18" spans="1:3">
      <c r="A18" s="4" t="s">
        <v>546</v>
      </c>
      <c r="B18" s="4" t="s">
        <v>560</v>
      </c>
      <c r="C18" s="4" t="s">
        <v>561</v>
      </c>
    </row>
    <row r="19" spans="1:3">
      <c r="A19" s="4" t="s">
        <v>562</v>
      </c>
    </row>
    <row r="20" spans="1:3">
      <c r="A20" s="4" t="s">
        <v>545</v>
      </c>
      <c r="B20" s="6" t="n">
        <v>18773474</v>
      </c>
      <c r="C20" s="6" t="n">
        <v>14157109</v>
      </c>
    </row>
    <row r="21" spans="1:3">
      <c r="A21" s="4" t="s">
        <v>546</v>
      </c>
      <c r="B21" s="4" t="s">
        <v>563</v>
      </c>
      <c r="C21" s="4" t="s">
        <v>564</v>
      </c>
    </row>
    <row r="22" spans="1:3">
      <c r="A22" s="4" t="s">
        <v>565</v>
      </c>
    </row>
    <row r="23" spans="1:3">
      <c r="A23" s="4" t="s">
        <v>545</v>
      </c>
      <c r="B23" s="6" t="n">
        <v>8019796</v>
      </c>
      <c r="C23" s="6" t="n">
        <v>6761450</v>
      </c>
    </row>
    <row r="24" spans="1:3">
      <c r="A24" s="4" t="s">
        <v>546</v>
      </c>
      <c r="B24" s="4" t="s">
        <v>566</v>
      </c>
      <c r="C24" s="4" t="s">
        <v>567</v>
      </c>
    </row>
    <row r="25" spans="1:3">
      <c r="A25" s="4" t="s">
        <v>568</v>
      </c>
    </row>
    <row r="26" spans="1:3">
      <c r="A26" s="4" t="s">
        <v>545</v>
      </c>
      <c r="B26" s="6" t="n">
        <v>236758</v>
      </c>
      <c r="C26" s="4" t="s">
        <v>40</v>
      </c>
    </row>
    <row r="27" spans="1:3">
      <c r="A27" s="4" t="s">
        <v>546</v>
      </c>
      <c r="B27" s="4" t="s">
        <v>569</v>
      </c>
      <c r="C27" s="4" t="s">
        <v>570</v>
      </c>
    </row>
    <row r="28" spans="1:3">
      <c r="A28" s="4" t="s">
        <v>571</v>
      </c>
    </row>
    <row r="29" spans="1:3">
      <c r="A29" s="4" t="s">
        <v>545</v>
      </c>
      <c r="B29" s="6" t="n">
        <v>11165357</v>
      </c>
      <c r="C29" s="6" t="n">
        <v>10984320</v>
      </c>
    </row>
    <row r="30" spans="1:3">
      <c r="A30" s="4" t="s">
        <v>546</v>
      </c>
      <c r="B30" s="4" t="s">
        <v>572</v>
      </c>
      <c r="C30" s="4" t="s">
        <v>573</v>
      </c>
    </row>
    <row r="31" spans="1:3">
      <c r="A31" s="4" t="s">
        <v>574</v>
      </c>
    </row>
    <row r="32" spans="1:3">
      <c r="A32" s="4" t="s">
        <v>545</v>
      </c>
      <c r="B32" s="6" t="n">
        <v>966491</v>
      </c>
      <c r="C32" s="6" t="n">
        <v>548783</v>
      </c>
    </row>
    <row r="33" spans="1:3">
      <c r="A33" s="4" t="s">
        <v>546</v>
      </c>
      <c r="B33" s="4" t="s">
        <v>575</v>
      </c>
      <c r="C33" s="4" t="s">
        <v>576</v>
      </c>
    </row>
    <row r="34" spans="1:3">
      <c r="A34" s="4" t="s">
        <v>577</v>
      </c>
    </row>
    <row r="35" spans="1:3">
      <c r="A35" s="4" t="s">
        <v>545</v>
      </c>
      <c r="B35" s="6" t="n">
        <v>421362</v>
      </c>
      <c r="C35" s="6" t="n">
        <v>114098</v>
      </c>
    </row>
    <row r="36" spans="1:3">
      <c r="A36" s="4" t="s">
        <v>546</v>
      </c>
      <c r="B36" s="4" t="s">
        <v>578</v>
      </c>
      <c r="C36" s="4" t="s">
        <v>579</v>
      </c>
    </row>
    <row r="37" spans="1:3">
      <c r="A37" s="4" t="s">
        <v>580</v>
      </c>
    </row>
    <row r="38" spans="1:3">
      <c r="A38" s="4" t="s">
        <v>545</v>
      </c>
      <c r="B38" s="6" t="n">
        <v>101022</v>
      </c>
      <c r="C38" s="6" t="n">
        <v>104490</v>
      </c>
    </row>
    <row r="39" spans="1:3">
      <c r="A39" s="4" t="s">
        <v>546</v>
      </c>
      <c r="B39" s="4" t="s">
        <v>581</v>
      </c>
      <c r="C39" s="4" t="s">
        <v>582</v>
      </c>
    </row>
    <row r="40" spans="1:3">
      <c r="A40" s="4" t="s">
        <v>583</v>
      </c>
    </row>
    <row r="41" spans="1:3">
      <c r="A41" s="4" t="s">
        <v>545</v>
      </c>
      <c r="B41" s="6" t="n">
        <v>252457</v>
      </c>
      <c r="C41" s="6" t="n">
        <v>256971</v>
      </c>
    </row>
    <row r="42" spans="1:3">
      <c r="A42" s="4" t="s">
        <v>546</v>
      </c>
      <c r="B42" s="4" t="s">
        <v>584</v>
      </c>
      <c r="C42" s="4" t="s">
        <v>585</v>
      </c>
    </row>
    <row r="43" spans="1:3">
      <c r="A43" s="4" t="s">
        <v>586</v>
      </c>
    </row>
    <row r="44" spans="1:3">
      <c r="A44" s="4" t="s">
        <v>545</v>
      </c>
      <c r="B44" s="6" t="n">
        <v>437705</v>
      </c>
      <c r="C44" s="4" t="s">
        <v>40</v>
      </c>
    </row>
    <row r="45" spans="1:3">
      <c r="A45" s="4" t="s">
        <v>546</v>
      </c>
      <c r="B45" s="4" t="s">
        <v>587</v>
      </c>
      <c r="C45" s="4" t="s">
        <v>570</v>
      </c>
    </row>
    <row r="46" spans="1:3">
      <c r="A46" s="4" t="s">
        <v>588</v>
      </c>
    </row>
    <row r="47" spans="1:3">
      <c r="A47" s="4" t="s">
        <v>545</v>
      </c>
      <c r="B47" s="6" t="n">
        <v>293933</v>
      </c>
      <c r="C47" s="4" t="s">
        <v>40</v>
      </c>
    </row>
    <row r="48" spans="1:3">
      <c r="A48" s="4" t="s">
        <v>546</v>
      </c>
      <c r="B48" s="4" t="s">
        <v>589</v>
      </c>
      <c r="C48" s="4" t="s">
        <v>570</v>
      </c>
    </row>
    <row r="49" spans="1:3">
      <c r="A49" s="4" t="s">
        <v>590</v>
      </c>
    </row>
    <row r="50" spans="1:3">
      <c r="A50" s="4" t="s">
        <v>545</v>
      </c>
      <c r="B50" s="6" t="n">
        <v>199661</v>
      </c>
      <c r="C50" s="6" t="n">
        <v>491692</v>
      </c>
    </row>
    <row r="51" spans="1:3">
      <c r="A51" s="4" t="s">
        <v>546</v>
      </c>
      <c r="B51" s="4" t="s">
        <v>591</v>
      </c>
      <c r="C51" s="4" t="s">
        <v>592</v>
      </c>
    </row>
    <row r="52" spans="1:3">
      <c r="A52" s="4" t="s">
        <v>593</v>
      </c>
    </row>
    <row r="53" spans="1:3">
      <c r="A53" s="4" t="s">
        <v>545</v>
      </c>
      <c r="B53" s="6" t="n">
        <v>351397</v>
      </c>
      <c r="C53" s="6" t="n">
        <v>216640</v>
      </c>
    </row>
    <row r="54" spans="1:3">
      <c r="A54" s="4" t="s">
        <v>546</v>
      </c>
      <c r="B54" s="4" t="s">
        <v>594</v>
      </c>
      <c r="C54" s="4" t="s">
        <v>589</v>
      </c>
    </row>
    <row r="55" spans="1:3">
      <c r="A55" s="4" t="s">
        <v>595</v>
      </c>
    </row>
    <row r="56" spans="1:3">
      <c r="A56" s="4" t="s">
        <v>545</v>
      </c>
      <c r="B56" s="6" t="n">
        <v>2628265</v>
      </c>
      <c r="C56" s="6" t="n">
        <v>2466872</v>
      </c>
    </row>
    <row r="57" spans="1:3">
      <c r="A57" s="4" t="s">
        <v>546</v>
      </c>
      <c r="B57" s="4" t="s">
        <v>596</v>
      </c>
      <c r="C57" s="4" t="s">
        <v>597</v>
      </c>
    </row>
    <row r="58" spans="1:3">
      <c r="A58" s="4" t="s">
        <v>598</v>
      </c>
    </row>
    <row r="59" spans="1:3">
      <c r="A59" s="4" t="s">
        <v>545</v>
      </c>
      <c r="B59" s="6" t="n">
        <v>492840</v>
      </c>
      <c r="C59" s="6" t="n">
        <v>554223</v>
      </c>
    </row>
    <row r="60" spans="1:3">
      <c r="A60" s="4" t="s">
        <v>546</v>
      </c>
      <c r="B60" s="4" t="s">
        <v>599</v>
      </c>
      <c r="C60" s="4" t="s">
        <v>600</v>
      </c>
    </row>
    <row r="61" spans="1:3">
      <c r="A61" s="4" t="s">
        <v>601</v>
      </c>
    </row>
    <row r="62" spans="1:3">
      <c r="A62" s="4" t="s">
        <v>545</v>
      </c>
      <c r="B62" s="6" t="n">
        <v>334804</v>
      </c>
      <c r="C62" s="4" t="s">
        <v>40</v>
      </c>
    </row>
    <row r="63" spans="1:3">
      <c r="A63" s="4" t="s">
        <v>546</v>
      </c>
      <c r="B63" s="4" t="s">
        <v>561</v>
      </c>
      <c r="C63" s="4" t="s">
        <v>570</v>
      </c>
    </row>
    <row r="64" spans="1:3">
      <c r="A64" s="4" t="s">
        <v>602</v>
      </c>
    </row>
    <row r="65" spans="1:3">
      <c r="A65" s="4" t="s">
        <v>545</v>
      </c>
      <c r="B65" s="6" t="n">
        <v>2236894</v>
      </c>
      <c r="C65" s="6" t="n">
        <v>419620</v>
      </c>
    </row>
    <row r="66" spans="1:3">
      <c r="A66" s="4" t="s">
        <v>546</v>
      </c>
      <c r="B66" s="4" t="s">
        <v>603</v>
      </c>
      <c r="C66" s="4" t="s">
        <v>604</v>
      </c>
    </row>
    <row r="67" spans="1:3">
      <c r="A67" s="4" t="s">
        <v>605</v>
      </c>
    </row>
    <row r="68" spans="1:3">
      <c r="A68" s="4" t="s">
        <v>545</v>
      </c>
      <c r="B68" s="6" t="n">
        <v>1009279</v>
      </c>
      <c r="C68" s="6" t="n">
        <v>1048442</v>
      </c>
    </row>
    <row r="69" spans="1:3">
      <c r="A69" s="4" t="s">
        <v>546</v>
      </c>
      <c r="B69" s="4" t="s">
        <v>606</v>
      </c>
      <c r="C69" s="4" t="s">
        <v>607</v>
      </c>
    </row>
    <row r="70" spans="1:3">
      <c r="A70" s="4" t="s">
        <v>608</v>
      </c>
    </row>
    <row r="71" spans="1:3">
      <c r="A71" s="4" t="s">
        <v>545</v>
      </c>
      <c r="B71" s="6" t="n">
        <v>2425787</v>
      </c>
      <c r="C71" s="6" t="n">
        <v>1737406</v>
      </c>
    </row>
    <row r="72" spans="1:3">
      <c r="A72" s="4" t="s">
        <v>546</v>
      </c>
      <c r="B72" s="4" t="s">
        <v>609</v>
      </c>
      <c r="C72" s="4" t="s">
        <v>610</v>
      </c>
    </row>
    <row r="73" spans="1:3">
      <c r="A73" s="4" t="s">
        <v>611</v>
      </c>
    </row>
    <row r="74" spans="1:3">
      <c r="A74" s="4" t="s">
        <v>545</v>
      </c>
      <c r="B74" s="6" t="n">
        <v>356203</v>
      </c>
      <c r="C74" s="6" t="n">
        <v>354890</v>
      </c>
    </row>
    <row r="75" spans="1:3">
      <c r="A75" s="4" t="s">
        <v>546</v>
      </c>
      <c r="B75" s="4" t="s">
        <v>585</v>
      </c>
      <c r="C75" s="4" t="s">
        <v>599</v>
      </c>
    </row>
    <row r="76" spans="1:3">
      <c r="A76" s="4" t="s">
        <v>612</v>
      </c>
    </row>
    <row r="77" spans="1:3">
      <c r="A77" s="4" t="s">
        <v>545</v>
      </c>
      <c r="B77" s="6" t="n">
        <v>1416750</v>
      </c>
      <c r="C77" s="4" t="s">
        <v>40</v>
      </c>
    </row>
    <row r="78" spans="1:3">
      <c r="A78" s="4" t="s">
        <v>546</v>
      </c>
      <c r="B78" s="4" t="s">
        <v>613</v>
      </c>
      <c r="C78" s="4" t="s">
        <v>570</v>
      </c>
    </row>
    <row r="79" spans="1:3">
      <c r="A79" s="4" t="s">
        <v>614</v>
      </c>
    </row>
    <row r="80" spans="1:3">
      <c r="A80" s="4" t="s">
        <v>545</v>
      </c>
      <c r="B80" s="6" t="n">
        <v>211147</v>
      </c>
      <c r="C80" s="6" t="n">
        <v>224879</v>
      </c>
    </row>
    <row r="81" spans="1:3">
      <c r="A81" s="4" t="s">
        <v>546</v>
      </c>
      <c r="B81" s="4" t="s">
        <v>615</v>
      </c>
      <c r="C81" s="4" t="s">
        <v>560</v>
      </c>
    </row>
    <row r="82" spans="1:3">
      <c r="A82" s="4" t="s">
        <v>616</v>
      </c>
    </row>
    <row r="83" spans="1:3">
      <c r="A83" s="4" t="s">
        <v>545</v>
      </c>
      <c r="B83" s="6" t="n">
        <v>718897</v>
      </c>
      <c r="C83" s="6" t="n">
        <v>345682</v>
      </c>
    </row>
    <row r="84" spans="1:3">
      <c r="A84" s="4" t="s">
        <v>546</v>
      </c>
      <c r="B84" s="4" t="s">
        <v>617</v>
      </c>
      <c r="C84" s="4" t="s">
        <v>618</v>
      </c>
    </row>
    <row r="85" spans="1:3">
      <c r="A85" s="4" t="s">
        <v>619</v>
      </c>
    </row>
    <row r="86" spans="1:3">
      <c r="A86" s="4" t="s">
        <v>545</v>
      </c>
      <c r="B86" s="6" t="n">
        <v>1465126</v>
      </c>
      <c r="C86" s="6" t="n">
        <v>1190701</v>
      </c>
    </row>
    <row r="87" spans="1:3">
      <c r="A87" s="4" t="s">
        <v>546</v>
      </c>
      <c r="B87" s="4" t="s">
        <v>620</v>
      </c>
      <c r="C87" s="4" t="s">
        <v>621</v>
      </c>
    </row>
    <row r="88" spans="1:3">
      <c r="A88" s="4" t="s">
        <v>622</v>
      </c>
    </row>
    <row r="89" spans="1:3">
      <c r="A89" s="4" t="s">
        <v>545</v>
      </c>
      <c r="B89" s="6" t="n">
        <v>40414632</v>
      </c>
      <c r="C89" s="6" t="n">
        <v>26141950</v>
      </c>
    </row>
    <row r="90" spans="1:3">
      <c r="A90" s="4" t="s">
        <v>546</v>
      </c>
      <c r="B90" s="4" t="s">
        <v>623</v>
      </c>
      <c r="C90" s="4" t="s">
        <v>624</v>
      </c>
    </row>
    <row r="91" spans="1:3">
      <c r="A91" s="4" t="s">
        <v>625</v>
      </c>
    </row>
    <row r="92" spans="1:3">
      <c r="A92" s="4" t="s">
        <v>545</v>
      </c>
      <c r="B92" s="6" t="n">
        <v>239998</v>
      </c>
      <c r="C92" s="6" t="n">
        <v>247125</v>
      </c>
    </row>
    <row r="93" spans="1:3">
      <c r="A93" s="4" t="s">
        <v>546</v>
      </c>
      <c r="B93" s="4" t="s">
        <v>569</v>
      </c>
      <c r="C93" s="4" t="s">
        <v>561</v>
      </c>
    </row>
    <row r="94" spans="1:3">
      <c r="A94" s="4" t="s">
        <v>626</v>
      </c>
    </row>
    <row r="95" spans="1:3">
      <c r="A95" s="4" t="s">
        <v>545</v>
      </c>
      <c r="B95" s="6" t="n">
        <v>282869</v>
      </c>
      <c r="C95" s="6" t="n">
        <v>286319</v>
      </c>
    </row>
    <row r="96" spans="1:3">
      <c r="A96" s="4" t="s">
        <v>546</v>
      </c>
      <c r="B96" s="4" t="s">
        <v>627</v>
      </c>
      <c r="C96" s="4" t="s">
        <v>628</v>
      </c>
    </row>
    <row r="97" spans="1:3">
      <c r="A97" s="4" t="s">
        <v>629</v>
      </c>
    </row>
    <row r="98" spans="1:3">
      <c r="A98" s="4" t="s">
        <v>545</v>
      </c>
      <c r="B98" s="6" t="n">
        <v>92358</v>
      </c>
      <c r="C98" s="6" t="n">
        <v>248673</v>
      </c>
    </row>
    <row r="99" spans="1:3">
      <c r="A99" s="4" t="s">
        <v>546</v>
      </c>
      <c r="B99" s="4" t="s">
        <v>630</v>
      </c>
      <c r="C99" s="4" t="s">
        <v>594</v>
      </c>
    </row>
    <row r="100" spans="1:3">
      <c r="A100" s="4" t="s">
        <v>467</v>
      </c>
    </row>
    <row r="101" spans="1:3">
      <c r="A101" s="4" t="s">
        <v>545</v>
      </c>
      <c r="B101" s="6" t="n">
        <v>1796210</v>
      </c>
      <c r="C101" s="6" t="n">
        <v>1254808</v>
      </c>
    </row>
    <row r="102" spans="1:3">
      <c r="A102" s="4" t="s">
        <v>631</v>
      </c>
    </row>
    <row r="103" spans="1:3">
      <c r="A103" s="4" t="s">
        <v>545</v>
      </c>
      <c r="B103" s="5" t="n">
        <v>1227894</v>
      </c>
      <c r="C103" s="5" t="n">
        <v>1075324</v>
      </c>
    </row>
    <row r="104" spans="1:3">
      <c r="A104" s="4" t="s">
        <v>632</v>
      </c>
    </row>
    <row r="105" spans="1:3">
      <c r="A105" s="4" t="s">
        <v>545</v>
      </c>
      <c r="B105" s="5" t="n">
        <v>137703</v>
      </c>
      <c r="C105" s="5" t="n">
        <v>179484</v>
      </c>
    </row>
    <row r="106" spans="1:3">
      <c r="A106" s="4" t="s">
        <v>633</v>
      </c>
    </row>
    <row r="107" spans="1:3">
      <c r="A107" s="4" t="s">
        <v>545</v>
      </c>
      <c r="B107" s="5" t="n">
        <v>430613</v>
      </c>
      <c r="C107" s="4" t="s">
        <v>40</v>
      </c>
    </row>
    <row r="108" spans="1:3">
      <c r="A108" s="4" t="s">
        <v>456</v>
      </c>
    </row>
    <row r="109" spans="1:3">
      <c r="A109" s="4" t="s">
        <v>545</v>
      </c>
      <c r="B109" s="6" t="n">
        <v>100700241</v>
      </c>
      <c r="C109" s="6" t="n">
        <v>73116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4</v>
      </c>
      <c r="B1" s="2" t="s">
        <v>1</v>
      </c>
    </row>
    <row r="2" spans="1:3">
      <c r="B2" s="2" t="s">
        <v>2</v>
      </c>
      <c r="C2" s="2" t="s">
        <v>32</v>
      </c>
    </row>
    <row r="3" spans="1:3">
      <c r="A3" s="4" t="s">
        <v>36</v>
      </c>
      <c r="B3" s="6" t="n">
        <v>102496451</v>
      </c>
      <c r="C3" s="6" t="n">
        <v>74371286</v>
      </c>
    </row>
    <row r="4" spans="1:3">
      <c r="A4" s="4" t="s">
        <v>456</v>
      </c>
    </row>
    <row r="5" spans="1:3">
      <c r="A5" s="4" t="s">
        <v>36</v>
      </c>
      <c r="B5" s="5" t="n">
        <v>100700241</v>
      </c>
      <c r="C5" s="5" t="n">
        <v>73116478</v>
      </c>
    </row>
    <row r="6" spans="1:3">
      <c r="A6" s="4" t="s">
        <v>467</v>
      </c>
    </row>
    <row r="7" spans="1:3">
      <c r="A7" s="4" t="s">
        <v>36</v>
      </c>
      <c r="B7" s="5" t="n">
        <v>1796210</v>
      </c>
      <c r="C7" s="5" t="n">
        <v>1254808</v>
      </c>
    </row>
    <row r="8" spans="1:3">
      <c r="A8" s="4" t="s">
        <v>635</v>
      </c>
    </row>
    <row r="9" spans="1:3">
      <c r="A9" s="4" t="s">
        <v>36</v>
      </c>
      <c r="B9" s="5" t="n">
        <v>19515632</v>
      </c>
      <c r="C9" s="5" t="n">
        <v>14559541</v>
      </c>
    </row>
    <row r="10" spans="1:3">
      <c r="A10" s="4" t="s">
        <v>636</v>
      </c>
    </row>
    <row r="11" spans="1:3">
      <c r="A11" s="4" t="s">
        <v>36</v>
      </c>
      <c r="B11" s="5" t="n">
        <v>19515632</v>
      </c>
      <c r="C11" s="5" t="n">
        <v>14559541</v>
      </c>
    </row>
    <row r="12" spans="1:3">
      <c r="A12" s="4" t="s">
        <v>637</v>
      </c>
    </row>
    <row r="13" spans="1:3">
      <c r="A13" s="4" t="s">
        <v>36</v>
      </c>
      <c r="B13" s="4" t="s">
        <v>40</v>
      </c>
      <c r="C13" s="4" t="s">
        <v>40</v>
      </c>
    </row>
    <row r="14" spans="1:3">
      <c r="A14" s="4" t="s">
        <v>638</v>
      </c>
    </row>
    <row r="15" spans="1:3">
      <c r="A15" s="4" t="s">
        <v>639</v>
      </c>
      <c r="B15" s="4" t="s">
        <v>640</v>
      </c>
    </row>
    <row r="16" spans="1:3">
      <c r="A16" s="4" t="s">
        <v>641</v>
      </c>
    </row>
    <row r="17" spans="1:3">
      <c r="A17" s="4" t="s">
        <v>639</v>
      </c>
      <c r="B17" s="4" t="s">
        <v>642</v>
      </c>
    </row>
    <row r="18" spans="1:3">
      <c r="A18" s="4" t="s">
        <v>643</v>
      </c>
    </row>
    <row r="19" spans="1:3">
      <c r="A19" s="4" t="s">
        <v>36</v>
      </c>
      <c r="B19" s="6" t="n">
        <v>36192035</v>
      </c>
      <c r="C19" s="5" t="n">
        <v>29738887</v>
      </c>
    </row>
    <row r="20" spans="1:3">
      <c r="A20" s="4" t="s">
        <v>644</v>
      </c>
    </row>
    <row r="21" spans="1:3">
      <c r="A21" s="4" t="s">
        <v>36</v>
      </c>
      <c r="B21" s="5" t="n">
        <v>36192035</v>
      </c>
      <c r="C21" s="5" t="n">
        <v>29738887</v>
      </c>
    </row>
    <row r="22" spans="1:3">
      <c r="A22" s="4" t="s">
        <v>645</v>
      </c>
    </row>
    <row r="23" spans="1:3">
      <c r="A23" s="4" t="s">
        <v>36</v>
      </c>
      <c r="B23" s="4" t="s">
        <v>40</v>
      </c>
      <c r="C23" s="4" t="s">
        <v>40</v>
      </c>
    </row>
    <row r="24" spans="1:3">
      <c r="A24" s="4" t="s">
        <v>646</v>
      </c>
    </row>
    <row r="25" spans="1:3">
      <c r="A25" s="4" t="s">
        <v>639</v>
      </c>
      <c r="B25" s="4" t="s">
        <v>647</v>
      </c>
    </row>
    <row r="26" spans="1:3">
      <c r="A26" s="4" t="s">
        <v>648</v>
      </c>
    </row>
    <row r="27" spans="1:3">
      <c r="A27" s="4" t="s">
        <v>639</v>
      </c>
      <c r="B27" s="4" t="s">
        <v>640</v>
      </c>
    </row>
    <row r="28" spans="1:3">
      <c r="A28" s="4" t="s">
        <v>649</v>
      </c>
    </row>
    <row r="29" spans="1:3">
      <c r="A29" s="4" t="s">
        <v>36</v>
      </c>
      <c r="B29" s="6" t="n">
        <v>25956341</v>
      </c>
      <c r="C29" s="5" t="n">
        <v>16491519</v>
      </c>
    </row>
    <row r="30" spans="1:3">
      <c r="A30" s="4" t="s">
        <v>650</v>
      </c>
    </row>
    <row r="31" spans="1:3">
      <c r="A31" s="4" t="s">
        <v>36</v>
      </c>
      <c r="B31" s="5" t="n">
        <v>25121248</v>
      </c>
      <c r="C31" s="5" t="n">
        <v>15440364</v>
      </c>
    </row>
    <row r="32" spans="1:3">
      <c r="A32" s="4" t="s">
        <v>651</v>
      </c>
    </row>
    <row r="33" spans="1:3">
      <c r="A33" s="4" t="s">
        <v>36</v>
      </c>
      <c r="B33" s="6" t="n">
        <v>835093</v>
      </c>
      <c r="C33" s="5" t="n">
        <v>1051155</v>
      </c>
    </row>
    <row r="34" spans="1:3">
      <c r="A34" s="4" t="s">
        <v>652</v>
      </c>
    </row>
    <row r="35" spans="1:3">
      <c r="A35" s="4" t="s">
        <v>639</v>
      </c>
      <c r="B35" s="4" t="s">
        <v>653</v>
      </c>
    </row>
    <row r="36" spans="1:3">
      <c r="A36" s="4" t="s">
        <v>654</v>
      </c>
    </row>
    <row r="37" spans="1:3">
      <c r="A37" s="4" t="s">
        <v>639</v>
      </c>
      <c r="B37" s="4" t="s">
        <v>647</v>
      </c>
    </row>
    <row r="38" spans="1:3">
      <c r="A38" s="4" t="s">
        <v>655</v>
      </c>
    </row>
    <row r="39" spans="1:3">
      <c r="A39" s="4" t="s">
        <v>36</v>
      </c>
      <c r="B39" s="6" t="n">
        <v>12923381</v>
      </c>
      <c r="C39" s="5" t="n">
        <v>10399031</v>
      </c>
    </row>
    <row r="40" spans="1:3">
      <c r="A40" s="4" t="s">
        <v>656</v>
      </c>
    </row>
    <row r="41" spans="1:3">
      <c r="A41" s="4" t="s">
        <v>36</v>
      </c>
      <c r="B41" s="5" t="n">
        <v>12923381</v>
      </c>
      <c r="C41" s="5" t="n">
        <v>10399031</v>
      </c>
    </row>
    <row r="42" spans="1:3">
      <c r="A42" s="4" t="s">
        <v>657</v>
      </c>
    </row>
    <row r="43" spans="1:3">
      <c r="A43" s="4" t="s">
        <v>36</v>
      </c>
      <c r="B43" s="4" t="s">
        <v>40</v>
      </c>
      <c r="C43" s="4" t="s">
        <v>40</v>
      </c>
    </row>
    <row r="44" spans="1:3">
      <c r="A44" s="4" t="s">
        <v>658</v>
      </c>
    </row>
    <row r="45" spans="1:3">
      <c r="A45" s="4" t="s">
        <v>639</v>
      </c>
      <c r="B45" s="4" t="s">
        <v>659</v>
      </c>
    </row>
    <row r="46" spans="1:3">
      <c r="A46" s="4" t="s">
        <v>660</v>
      </c>
    </row>
    <row r="47" spans="1:3">
      <c r="A47" s="4" t="s">
        <v>639</v>
      </c>
      <c r="B47" s="4" t="s">
        <v>653</v>
      </c>
    </row>
    <row r="48" spans="1:3">
      <c r="A48" s="4" t="s">
        <v>661</v>
      </c>
    </row>
    <row r="49" spans="1:3">
      <c r="A49" s="4" t="s">
        <v>36</v>
      </c>
      <c r="B49" s="6" t="n">
        <v>4961569</v>
      </c>
      <c r="C49" s="5" t="n">
        <v>2388004</v>
      </c>
    </row>
    <row r="50" spans="1:3">
      <c r="A50" s="4" t="s">
        <v>662</v>
      </c>
    </row>
    <row r="51" spans="1:3">
      <c r="A51" s="4" t="s">
        <v>36</v>
      </c>
      <c r="B51" s="5" t="n">
        <v>4303273</v>
      </c>
      <c r="C51" s="5" t="n">
        <v>2184351</v>
      </c>
    </row>
    <row r="52" spans="1:3">
      <c r="A52" s="4" t="s">
        <v>663</v>
      </c>
    </row>
    <row r="53" spans="1:3">
      <c r="A53" s="4" t="s">
        <v>36</v>
      </c>
      <c r="B53" s="6" t="n">
        <v>658296</v>
      </c>
      <c r="C53" s="5" t="n">
        <v>203653</v>
      </c>
    </row>
    <row r="54" spans="1:3">
      <c r="A54" s="4" t="s">
        <v>664</v>
      </c>
    </row>
    <row r="55" spans="1:3">
      <c r="A55" s="4" t="s">
        <v>639</v>
      </c>
      <c r="B55" s="4" t="s">
        <v>665</v>
      </c>
    </row>
    <row r="56" spans="1:3">
      <c r="A56" s="4" t="s">
        <v>666</v>
      </c>
    </row>
    <row r="57" spans="1:3">
      <c r="A57" s="4" t="s">
        <v>639</v>
      </c>
      <c r="B57" s="4" t="s">
        <v>659</v>
      </c>
    </row>
    <row r="58" spans="1:3">
      <c r="A58" s="4" t="s">
        <v>667</v>
      </c>
    </row>
    <row r="59" spans="1:3">
      <c r="A59" s="4" t="s">
        <v>36</v>
      </c>
      <c r="B59" s="6" t="n">
        <v>2027341</v>
      </c>
      <c r="C59" s="5" t="n">
        <v>467410</v>
      </c>
    </row>
    <row r="60" spans="1:3">
      <c r="A60" s="4" t="s">
        <v>668</v>
      </c>
    </row>
    <row r="61" spans="1:3">
      <c r="A61" s="4" t="s">
        <v>36</v>
      </c>
      <c r="B61" s="5" t="n">
        <v>1867670</v>
      </c>
      <c r="C61" s="5" t="n">
        <v>467410</v>
      </c>
    </row>
    <row r="62" spans="1:3">
      <c r="A62" s="4" t="s">
        <v>669</v>
      </c>
    </row>
    <row r="63" spans="1:3">
      <c r="A63" s="4" t="s">
        <v>36</v>
      </c>
      <c r="B63" s="6" t="n">
        <v>159671</v>
      </c>
      <c r="C63" s="4" t="s">
        <v>40</v>
      </c>
    </row>
    <row r="64" spans="1:3">
      <c r="A64" s="4" t="s">
        <v>670</v>
      </c>
    </row>
    <row r="65" spans="1:3">
      <c r="A65" s="4" t="s">
        <v>639</v>
      </c>
      <c r="B65" s="4" t="s">
        <v>671</v>
      </c>
    </row>
    <row r="66" spans="1:3">
      <c r="A66" s="4" t="s">
        <v>672</v>
      </c>
    </row>
    <row r="67" spans="1:3">
      <c r="A67" s="4" t="s">
        <v>639</v>
      </c>
      <c r="B67" s="4" t="s">
        <v>665</v>
      </c>
    </row>
    <row r="68" spans="1:3">
      <c r="A68" s="4" t="s">
        <v>673</v>
      </c>
    </row>
    <row r="69" spans="1:3">
      <c r="A69" s="4" t="s">
        <v>36</v>
      </c>
      <c r="B69" s="6" t="n">
        <v>870395</v>
      </c>
      <c r="C69" s="5" t="n">
        <v>317936</v>
      </c>
    </row>
    <row r="70" spans="1:3">
      <c r="A70" s="4" t="s">
        <v>674</v>
      </c>
    </row>
    <row r="71" spans="1:3">
      <c r="A71" s="4" t="s">
        <v>36</v>
      </c>
      <c r="B71" s="5" t="n">
        <v>727245</v>
      </c>
      <c r="C71" s="5" t="n">
        <v>317936</v>
      </c>
    </row>
    <row r="72" spans="1:3">
      <c r="A72" s="4" t="s">
        <v>675</v>
      </c>
    </row>
    <row r="73" spans="1:3">
      <c r="A73" s="4" t="s">
        <v>36</v>
      </c>
      <c r="B73" s="6" t="n">
        <v>143150</v>
      </c>
      <c r="C73" s="4" t="s">
        <v>40</v>
      </c>
    </row>
    <row r="74" spans="1:3">
      <c r="A74" s="4" t="s">
        <v>676</v>
      </c>
    </row>
    <row r="75" spans="1:3">
      <c r="A75" s="4" t="s">
        <v>639</v>
      </c>
      <c r="B75" s="4" t="s">
        <v>677</v>
      </c>
    </row>
    <row r="76" spans="1:3">
      <c r="A76" s="4" t="s">
        <v>678</v>
      </c>
    </row>
    <row r="77" spans="1:3">
      <c r="A77" s="4" t="s">
        <v>639</v>
      </c>
      <c r="B77" s="4" t="s">
        <v>671</v>
      </c>
    </row>
    <row r="78" spans="1:3">
      <c r="A78" s="4" t="s">
        <v>679</v>
      </c>
    </row>
    <row r="79" spans="1:3">
      <c r="A79" s="4" t="s">
        <v>36</v>
      </c>
      <c r="B79" s="6" t="n">
        <v>49757</v>
      </c>
      <c r="C79" s="5" t="n">
        <v>8958</v>
      </c>
    </row>
    <row r="80" spans="1:3">
      <c r="A80" s="4" t="s">
        <v>680</v>
      </c>
    </row>
    <row r="81" spans="1:3">
      <c r="A81" s="4" t="s">
        <v>36</v>
      </c>
      <c r="B81" s="5" t="n">
        <v>49757</v>
      </c>
      <c r="C81" s="5" t="n">
        <v>8958</v>
      </c>
    </row>
    <row r="82" spans="1:3">
      <c r="A82" s="4" t="s">
        <v>681</v>
      </c>
    </row>
    <row r="83" spans="1:3">
      <c r="A83" s="4" t="s">
        <v>36</v>
      </c>
      <c r="B83" s="4" t="s">
        <v>40</v>
      </c>
      <c r="C83" s="4" t="s">
        <v>40</v>
      </c>
    </row>
    <row r="84" spans="1:3">
      <c r="A84" s="4" t="s">
        <v>682</v>
      </c>
    </row>
    <row r="85" spans="1:3">
      <c r="A85" s="4" t="s">
        <v>639</v>
      </c>
      <c r="B85" s="4" t="s">
        <v>570</v>
      </c>
    </row>
    <row r="86" spans="1:3">
      <c r="A86" s="4" t="s">
        <v>683</v>
      </c>
    </row>
    <row r="87" spans="1:3">
      <c r="A87" s="4" t="s">
        <v>639</v>
      </c>
      <c r="B87" s="4" t="s">
        <v>6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4</v>
      </c>
      <c r="B1" s="2" t="s">
        <v>2</v>
      </c>
      <c r="C1" s="2" t="s">
        <v>32</v>
      </c>
    </row>
    <row r="2" spans="1:3">
      <c r="A2" s="4" t="s">
        <v>685</v>
      </c>
      <c r="B2" s="6" t="n">
        <v>2382966</v>
      </c>
      <c r="C2" s="6" t="n">
        <v>2506673</v>
      </c>
    </row>
    <row r="3" spans="1:3">
      <c r="A3" s="4" t="s">
        <v>686</v>
      </c>
    </row>
    <row r="4" spans="1:3">
      <c r="A4" s="4" t="s">
        <v>37</v>
      </c>
      <c r="B4" s="5" t="n">
        <v>213160</v>
      </c>
      <c r="C4" s="5" t="n">
        <v>213160</v>
      </c>
    </row>
    <row r="5" spans="1:3">
      <c r="A5" s="4" t="s">
        <v>687</v>
      </c>
    </row>
    <row r="6" spans="1:3">
      <c r="A6" s="4" t="s">
        <v>37</v>
      </c>
      <c r="B6" s="5" t="n">
        <v>745155</v>
      </c>
      <c r="C6" s="5" t="n">
        <v>745155</v>
      </c>
    </row>
    <row r="7" spans="1:3">
      <c r="A7" s="4" t="s">
        <v>688</v>
      </c>
    </row>
    <row r="8" spans="1:3">
      <c r="A8" s="4" t="s">
        <v>37</v>
      </c>
      <c r="B8" s="5" t="n">
        <v>958315</v>
      </c>
      <c r="C8" s="5" t="n">
        <v>958315</v>
      </c>
    </row>
    <row r="9" spans="1:3">
      <c r="A9" s="4" t="s">
        <v>689</v>
      </c>
    </row>
    <row r="10" spans="1:3">
      <c r="A10" s="4" t="s">
        <v>37</v>
      </c>
      <c r="B10" s="5" t="n">
        <v>2267557</v>
      </c>
      <c r="C10" s="5" t="n">
        <v>2267557</v>
      </c>
    </row>
    <row r="11" spans="1:3">
      <c r="A11" s="4" t="s">
        <v>690</v>
      </c>
      <c r="B11" s="5" t="n">
        <v>-1195183</v>
      </c>
      <c r="C11" s="5" t="n">
        <v>-1049695</v>
      </c>
    </row>
    <row r="12" spans="1:3">
      <c r="A12" s="4" t="s">
        <v>685</v>
      </c>
      <c r="B12" s="5" t="n">
        <v>1072374</v>
      </c>
      <c r="C12" s="5" t="n">
        <v>1217862</v>
      </c>
    </row>
    <row r="13" spans="1:3">
      <c r="A13" s="4" t="s">
        <v>691</v>
      </c>
    </row>
    <row r="14" spans="1:3">
      <c r="A14" s="4" t="s">
        <v>37</v>
      </c>
      <c r="B14" s="6" t="n">
        <v>352277</v>
      </c>
      <c r="C14" s="6" t="n">
        <v>330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4" t="s">
        <v>693</v>
      </c>
      <c r="B2" s="6" t="n">
        <v>15839830</v>
      </c>
    </row>
    <row r="3" spans="1:3">
      <c r="A3" s="4" t="s">
        <v>694</v>
      </c>
      <c r="B3" s="5" t="n">
        <v>19684133</v>
      </c>
    </row>
    <row r="4" spans="1:3">
      <c r="A4" s="4" t="s">
        <v>695</v>
      </c>
      <c r="B4" s="5" t="n">
        <v>143621947</v>
      </c>
      <c r="C4" s="6" t="n">
        <v>128310265</v>
      </c>
    </row>
    <row r="5" spans="1:3">
      <c r="A5" s="4" t="s">
        <v>696</v>
      </c>
      <c r="B5" s="5" t="n">
        <v>149683139</v>
      </c>
      <c r="C5" s="6" t="n">
        <v>129311155</v>
      </c>
    </row>
    <row r="6" spans="1:3">
      <c r="A6" s="4" t="s">
        <v>443</v>
      </c>
    </row>
    <row r="7" spans="1:3">
      <c r="A7" s="4" t="s">
        <v>697</v>
      </c>
      <c r="B7" s="5" t="n">
        <v>8020313</v>
      </c>
    </row>
    <row r="8" spans="1:3">
      <c r="A8" s="4" t="s">
        <v>698</v>
      </c>
      <c r="B8" s="5" t="n">
        <v>8162983</v>
      </c>
    </row>
    <row r="9" spans="1:3">
      <c r="A9" s="4" t="s">
        <v>699</v>
      </c>
      <c r="B9" s="5" t="n">
        <v>22512241</v>
      </c>
    </row>
    <row r="10" spans="1:3">
      <c r="A10" s="4" t="s">
        <v>700</v>
      </c>
      <c r="B10" s="5" t="n">
        <v>24685185</v>
      </c>
    </row>
    <row r="11" spans="1:3">
      <c r="A11" s="4" t="s">
        <v>701</v>
      </c>
      <c r="B11" s="5" t="n">
        <v>9442199</v>
      </c>
    </row>
    <row r="12" spans="1:3">
      <c r="A12" s="4" t="s">
        <v>702</v>
      </c>
      <c r="B12" s="5" t="n">
        <v>15766284</v>
      </c>
    </row>
    <row r="13" spans="1:3">
      <c r="A13" s="4" t="s">
        <v>695</v>
      </c>
      <c r="B13" s="5" t="n">
        <v>55814583</v>
      </c>
    </row>
    <row r="14" spans="1:3">
      <c r="A14" s="4" t="s">
        <v>696</v>
      </c>
      <c r="B14" s="6" t="n">
        <v>68298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04</v>
      </c>
      <c r="C1" s="2" t="s">
        <v>1</v>
      </c>
    </row>
    <row r="2" spans="1:4">
      <c r="C2" s="2" t="s">
        <v>2</v>
      </c>
      <c r="D2" s="2" t="s">
        <v>32</v>
      </c>
    </row>
    <row r="3" spans="1:4">
      <c r="A3" s="4" t="s">
        <v>102</v>
      </c>
      <c r="C3" s="6" t="n">
        <v>969364</v>
      </c>
      <c r="D3" s="6" t="n">
        <v>2590739</v>
      </c>
    </row>
    <row r="4" spans="1:4">
      <c r="A4" s="3" t="s">
        <v>105</v>
      </c>
    </row>
    <row r="5" spans="1:4">
      <c r="A5" s="4" t="s">
        <v>106</v>
      </c>
      <c r="C5" s="5" t="n">
        <v>5071141</v>
      </c>
      <c r="D5" s="5" t="n">
        <v>4880178</v>
      </c>
    </row>
    <row r="6" spans="1:4">
      <c r="A6" s="4" t="s">
        <v>107</v>
      </c>
      <c r="B6" s="4" t="s">
        <v>108</v>
      </c>
      <c r="C6" s="5" t="n">
        <v>-19437</v>
      </c>
      <c r="D6" s="5" t="n">
        <v>470438</v>
      </c>
    </row>
    <row r="7" spans="1:4">
      <c r="A7" s="4" t="s">
        <v>109</v>
      </c>
      <c r="C7" s="5" t="n">
        <v>5090578</v>
      </c>
      <c r="D7" s="5" t="n">
        <v>4409740</v>
      </c>
    </row>
    <row r="8" spans="1:4">
      <c r="A8" s="4" t="s">
        <v>110</v>
      </c>
      <c r="C8" s="5" t="n">
        <v>87402</v>
      </c>
      <c r="D8" s="5" t="n">
        <v>66626</v>
      </c>
    </row>
    <row r="9" spans="1:4">
      <c r="A9" s="4" t="s">
        <v>111</v>
      </c>
      <c r="C9" s="5" t="n">
        <v>5003176</v>
      </c>
      <c r="D9" s="5" t="n">
        <v>4343114</v>
      </c>
    </row>
    <row r="10" spans="1:4">
      <c r="A10" s="4" t="s">
        <v>112</v>
      </c>
      <c r="C10" s="5" t="n">
        <v>1060901</v>
      </c>
      <c r="D10" s="5" t="n">
        <v>868621</v>
      </c>
    </row>
    <row r="11" spans="1:4">
      <c r="A11" s="4" t="s">
        <v>113</v>
      </c>
      <c r="C11" s="5" t="n">
        <v>3942275</v>
      </c>
      <c r="D11" s="5" t="n">
        <v>3474493</v>
      </c>
    </row>
    <row r="12" spans="1:4">
      <c r="A12" s="4" t="s">
        <v>114</v>
      </c>
      <c r="C12" s="6" t="n">
        <v>4911639</v>
      </c>
      <c r="D12" s="6" t="n">
        <v>6065232</v>
      </c>
    </row>
    <row r="13" spans="1:4"/>
    <row r="14" spans="1:4">
      <c r="A14" s="4" t="s">
        <v>108</v>
      </c>
      <c r="B14" s="4" t="s">
        <v>115</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4" t="s">
        <v>444</v>
      </c>
      <c r="B2" s="6" t="n">
        <v>55814583</v>
      </c>
      <c r="C2" s="6" t="n">
        <v>46788873</v>
      </c>
    </row>
    <row r="3" spans="1:3">
      <c r="A3" s="4" t="s">
        <v>704</v>
      </c>
      <c r="B3" s="4" t="s">
        <v>407</v>
      </c>
      <c r="C3" s="4" t="s">
        <v>407</v>
      </c>
    </row>
    <row r="4" spans="1:3">
      <c r="A4" s="4" t="s">
        <v>550</v>
      </c>
    </row>
    <row r="5" spans="1:3">
      <c r="A5" s="4" t="s">
        <v>444</v>
      </c>
      <c r="B5" s="6" t="n">
        <v>314056</v>
      </c>
      <c r="C5" s="6" t="n">
        <v>67009</v>
      </c>
    </row>
    <row r="6" spans="1:3">
      <c r="A6" s="4" t="s">
        <v>704</v>
      </c>
      <c r="B6" s="4" t="s">
        <v>604</v>
      </c>
      <c r="C6" s="4" t="s">
        <v>582</v>
      </c>
    </row>
    <row r="7" spans="1:3">
      <c r="A7" s="4" t="s">
        <v>553</v>
      </c>
    </row>
    <row r="8" spans="1:3">
      <c r="A8" s="4" t="s">
        <v>444</v>
      </c>
      <c r="B8" s="6" t="n">
        <v>4892381</v>
      </c>
      <c r="C8" s="6" t="n">
        <v>3725329</v>
      </c>
    </row>
    <row r="9" spans="1:3">
      <c r="A9" s="4" t="s">
        <v>704</v>
      </c>
      <c r="B9" s="4" t="s">
        <v>705</v>
      </c>
      <c r="C9" s="4" t="s">
        <v>706</v>
      </c>
    </row>
    <row r="10" spans="1:3">
      <c r="A10" s="4" t="s">
        <v>559</v>
      </c>
    </row>
    <row r="11" spans="1:3">
      <c r="A11" s="4" t="s">
        <v>444</v>
      </c>
      <c r="B11" s="6" t="n">
        <v>1734926</v>
      </c>
      <c r="C11" s="6" t="n">
        <v>1554844</v>
      </c>
    </row>
    <row r="12" spans="1:3">
      <c r="A12" s="4" t="s">
        <v>704</v>
      </c>
      <c r="B12" s="4" t="s">
        <v>707</v>
      </c>
      <c r="C12" s="4" t="s">
        <v>597</v>
      </c>
    </row>
    <row r="13" spans="1:3">
      <c r="A13" s="4" t="s">
        <v>562</v>
      </c>
    </row>
    <row r="14" spans="1:3">
      <c r="A14" s="4" t="s">
        <v>444</v>
      </c>
      <c r="B14" s="6" t="n">
        <v>47641</v>
      </c>
      <c r="C14" s="6" t="n">
        <v>92721</v>
      </c>
    </row>
    <row r="15" spans="1:3">
      <c r="A15" s="4" t="s">
        <v>704</v>
      </c>
      <c r="B15" s="4" t="s">
        <v>630</v>
      </c>
      <c r="C15" s="4" t="s">
        <v>557</v>
      </c>
    </row>
    <row r="16" spans="1:3">
      <c r="A16" s="4" t="s">
        <v>565</v>
      </c>
    </row>
    <row r="17" spans="1:3">
      <c r="A17" s="4" t="s">
        <v>444</v>
      </c>
      <c r="B17" s="6" t="n">
        <v>3209769</v>
      </c>
      <c r="C17" s="6" t="n">
        <v>1179442</v>
      </c>
    </row>
    <row r="18" spans="1:3">
      <c r="A18" s="4" t="s">
        <v>704</v>
      </c>
      <c r="B18" s="4" t="s">
        <v>469</v>
      </c>
      <c r="C18" s="4" t="s">
        <v>708</v>
      </c>
    </row>
    <row r="19" spans="1:3">
      <c r="A19" s="4" t="s">
        <v>571</v>
      </c>
    </row>
    <row r="20" spans="1:3">
      <c r="A20" s="4" t="s">
        <v>444</v>
      </c>
      <c r="B20" s="6" t="n">
        <v>512415</v>
      </c>
      <c r="C20" s="6" t="n">
        <v>565667</v>
      </c>
    </row>
    <row r="21" spans="1:3">
      <c r="A21" s="4" t="s">
        <v>704</v>
      </c>
      <c r="B21" s="4" t="s">
        <v>709</v>
      </c>
      <c r="C21" s="4" t="s">
        <v>710</v>
      </c>
    </row>
    <row r="22" spans="1:3">
      <c r="A22" s="4" t="s">
        <v>574</v>
      </c>
    </row>
    <row r="23" spans="1:3">
      <c r="A23" s="4" t="s">
        <v>444</v>
      </c>
      <c r="B23" s="6" t="n">
        <v>1282229</v>
      </c>
      <c r="C23" s="6" t="n">
        <v>1303314</v>
      </c>
    </row>
    <row r="24" spans="1:3">
      <c r="A24" s="4" t="s">
        <v>704</v>
      </c>
      <c r="B24" s="4" t="s">
        <v>711</v>
      </c>
      <c r="C24" s="4" t="s">
        <v>712</v>
      </c>
    </row>
    <row r="25" spans="1:3">
      <c r="A25" s="4" t="s">
        <v>580</v>
      </c>
    </row>
    <row r="26" spans="1:3">
      <c r="A26" s="4" t="s">
        <v>444</v>
      </c>
      <c r="B26" s="4" t="s">
        <v>40</v>
      </c>
      <c r="C26" s="6" t="n">
        <v>28411</v>
      </c>
    </row>
    <row r="27" spans="1:3">
      <c r="A27" s="4" t="s">
        <v>704</v>
      </c>
      <c r="B27" s="4" t="s">
        <v>570</v>
      </c>
      <c r="C27" s="4" t="s">
        <v>713</v>
      </c>
    </row>
    <row r="28" spans="1:3">
      <c r="A28" s="4" t="s">
        <v>714</v>
      </c>
    </row>
    <row r="29" spans="1:3">
      <c r="A29" s="4" t="s">
        <v>444</v>
      </c>
      <c r="B29" s="6" t="n">
        <v>204839</v>
      </c>
      <c r="C29" s="6" t="n">
        <v>239011</v>
      </c>
    </row>
    <row r="30" spans="1:3">
      <c r="A30" s="4" t="s">
        <v>704</v>
      </c>
      <c r="B30" s="4" t="s">
        <v>715</v>
      </c>
      <c r="C30" s="4" t="s">
        <v>716</v>
      </c>
    </row>
    <row r="31" spans="1:3">
      <c r="A31" s="4" t="s">
        <v>588</v>
      </c>
    </row>
    <row r="32" spans="1:3">
      <c r="A32" s="4" t="s">
        <v>444</v>
      </c>
      <c r="B32" s="6" t="n">
        <v>13613341</v>
      </c>
      <c r="C32" s="6" t="n">
        <v>10262521</v>
      </c>
    </row>
    <row r="33" spans="1:3">
      <c r="A33" s="4" t="s">
        <v>704</v>
      </c>
      <c r="B33" s="4" t="s">
        <v>717</v>
      </c>
      <c r="C33" s="4" t="s">
        <v>718</v>
      </c>
    </row>
    <row r="34" spans="1:3">
      <c r="A34" s="4" t="s">
        <v>590</v>
      </c>
    </row>
    <row r="35" spans="1:3">
      <c r="A35" s="4" t="s">
        <v>444</v>
      </c>
      <c r="B35" s="6" t="n">
        <v>294385</v>
      </c>
      <c r="C35" s="6" t="n">
        <v>307892</v>
      </c>
    </row>
    <row r="36" spans="1:3">
      <c r="A36" s="4" t="s">
        <v>704</v>
      </c>
      <c r="B36" s="4" t="s">
        <v>719</v>
      </c>
      <c r="C36" s="4" t="s">
        <v>592</v>
      </c>
    </row>
    <row r="37" spans="1:3">
      <c r="A37" s="4" t="s">
        <v>595</v>
      </c>
    </row>
    <row r="38" spans="1:3">
      <c r="A38" s="4" t="s">
        <v>444</v>
      </c>
      <c r="B38" s="6" t="n">
        <v>115906</v>
      </c>
      <c r="C38" s="6" t="n">
        <v>122945</v>
      </c>
    </row>
    <row r="39" spans="1:3">
      <c r="A39" s="4" t="s">
        <v>704</v>
      </c>
      <c r="B39" s="4" t="s">
        <v>615</v>
      </c>
      <c r="C39" s="4" t="s">
        <v>720</v>
      </c>
    </row>
    <row r="40" spans="1:3">
      <c r="A40" s="4" t="s">
        <v>601</v>
      </c>
    </row>
    <row r="41" spans="1:3">
      <c r="A41" s="4" t="s">
        <v>444</v>
      </c>
      <c r="B41" s="6" t="n">
        <v>12842</v>
      </c>
      <c r="C41" s="6" t="n">
        <v>61823</v>
      </c>
    </row>
    <row r="42" spans="1:3">
      <c r="A42" s="4" t="s">
        <v>704</v>
      </c>
      <c r="B42" s="4" t="s">
        <v>721</v>
      </c>
      <c r="C42" s="4" t="s">
        <v>722</v>
      </c>
    </row>
    <row r="43" spans="1:3">
      <c r="A43" s="4" t="s">
        <v>602</v>
      </c>
    </row>
    <row r="44" spans="1:3">
      <c r="A44" s="4" t="s">
        <v>444</v>
      </c>
      <c r="B44" s="6" t="n">
        <v>21742899</v>
      </c>
      <c r="C44" s="6" t="n">
        <v>19633916</v>
      </c>
    </row>
    <row r="45" spans="1:3">
      <c r="A45" s="4" t="s">
        <v>704</v>
      </c>
      <c r="B45" s="4" t="s">
        <v>723</v>
      </c>
      <c r="C45" s="4" t="s">
        <v>724</v>
      </c>
    </row>
    <row r="46" spans="1:3">
      <c r="A46" s="4" t="s">
        <v>608</v>
      </c>
    </row>
    <row r="47" spans="1:3">
      <c r="A47" s="4" t="s">
        <v>444</v>
      </c>
      <c r="B47" s="6" t="n">
        <v>3125819</v>
      </c>
      <c r="C47" s="6" t="n">
        <v>3476857</v>
      </c>
    </row>
    <row r="48" spans="1:3">
      <c r="A48" s="4" t="s">
        <v>704</v>
      </c>
      <c r="B48" s="4" t="s">
        <v>725</v>
      </c>
      <c r="C48" s="4" t="s">
        <v>726</v>
      </c>
    </row>
    <row r="49" spans="1:3">
      <c r="A49" s="4" t="s">
        <v>612</v>
      </c>
    </row>
    <row r="50" spans="1:3">
      <c r="A50" s="4" t="s">
        <v>444</v>
      </c>
      <c r="B50" s="6" t="n">
        <v>107035</v>
      </c>
      <c r="C50" s="4" t="s">
        <v>40</v>
      </c>
    </row>
    <row r="51" spans="1:3">
      <c r="A51" s="4" t="s">
        <v>704</v>
      </c>
      <c r="B51" s="4" t="s">
        <v>591</v>
      </c>
      <c r="C51" s="4" t="s">
        <v>570</v>
      </c>
    </row>
    <row r="52" spans="1:3">
      <c r="A52" s="4" t="s">
        <v>614</v>
      </c>
    </row>
    <row r="53" spans="1:3">
      <c r="A53" s="4" t="s">
        <v>444</v>
      </c>
      <c r="B53" s="6" t="n">
        <v>1700591</v>
      </c>
      <c r="C53" s="6" t="n">
        <v>1027361</v>
      </c>
    </row>
    <row r="54" spans="1:3">
      <c r="A54" s="4" t="s">
        <v>704</v>
      </c>
      <c r="B54" s="4" t="s">
        <v>727</v>
      </c>
      <c r="C54" s="4" t="s">
        <v>728</v>
      </c>
    </row>
    <row r="55" spans="1:3">
      <c r="A55" s="4" t="s">
        <v>622</v>
      </c>
    </row>
    <row r="56" spans="1:3">
      <c r="A56" s="4" t="s">
        <v>444</v>
      </c>
      <c r="B56" s="6" t="n">
        <v>2320411</v>
      </c>
      <c r="C56" s="6" t="n">
        <v>2540038</v>
      </c>
    </row>
    <row r="57" spans="1:3">
      <c r="A57" s="4" t="s">
        <v>704</v>
      </c>
      <c r="B57" s="4" t="s">
        <v>729</v>
      </c>
      <c r="C57" s="4" t="s">
        <v>730</v>
      </c>
    </row>
    <row r="58" spans="1:3">
      <c r="A58" s="4" t="s">
        <v>731</v>
      </c>
    </row>
    <row r="59" spans="1:3">
      <c r="A59" s="4" t="s">
        <v>444</v>
      </c>
      <c r="B59" s="6" t="n">
        <v>282896</v>
      </c>
      <c r="C59" s="6" t="n">
        <v>293573</v>
      </c>
    </row>
    <row r="60" spans="1:3">
      <c r="A60" s="4" t="s">
        <v>704</v>
      </c>
      <c r="B60" s="4" t="s">
        <v>716</v>
      </c>
      <c r="C60" s="4" t="s">
        <v>732</v>
      </c>
    </row>
    <row r="61" spans="1:3">
      <c r="A61" s="4" t="s">
        <v>625</v>
      </c>
    </row>
    <row r="62" spans="1:3">
      <c r="A62" s="4" t="s">
        <v>444</v>
      </c>
      <c r="B62" s="6" t="n">
        <v>300202</v>
      </c>
      <c r="C62" s="6" t="n">
        <v>306199</v>
      </c>
    </row>
    <row r="63" spans="1:3">
      <c r="A63" s="4" t="s">
        <v>704</v>
      </c>
      <c r="B63" s="4" t="s">
        <v>733</v>
      </c>
      <c r="C63" s="4" t="s">
        <v>7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4" t="s">
        <v>736</v>
      </c>
      <c r="B3" s="6" t="n">
        <v>19164765</v>
      </c>
      <c r="C3" s="6" t="n">
        <v>14949758</v>
      </c>
    </row>
    <row r="4" spans="1:3">
      <c r="A4" s="4" t="s">
        <v>737</v>
      </c>
      <c r="B4" s="5" t="n">
        <v>-2454357</v>
      </c>
      <c r="C4" s="5" t="n">
        <v>-1759115</v>
      </c>
    </row>
    <row r="5" spans="1:3">
      <c r="A5" s="4" t="s">
        <v>79</v>
      </c>
      <c r="B5" s="5" t="n">
        <v>16710408</v>
      </c>
      <c r="C5" s="5" t="n">
        <v>13190643</v>
      </c>
    </row>
    <row r="6" spans="1:3">
      <c r="A6" s="4" t="s">
        <v>519</v>
      </c>
    </row>
    <row r="7" spans="1:3">
      <c r="A7" s="4" t="s">
        <v>736</v>
      </c>
      <c r="B7" s="5" t="n">
        <v>6504233</v>
      </c>
      <c r="C7" s="5" t="n">
        <v>5970940</v>
      </c>
    </row>
    <row r="8" spans="1:3">
      <c r="A8" s="4" t="s">
        <v>485</v>
      </c>
    </row>
    <row r="9" spans="1:3">
      <c r="A9" s="4" t="s">
        <v>736</v>
      </c>
      <c r="B9" s="5" t="n">
        <v>20167</v>
      </c>
      <c r="C9" s="5" t="n">
        <v>27364</v>
      </c>
    </row>
    <row r="10" spans="1:3">
      <c r="A10" s="4" t="s">
        <v>539</v>
      </c>
    </row>
    <row r="11" spans="1:3">
      <c r="A11" s="4" t="s">
        <v>736</v>
      </c>
      <c r="B11" s="5" t="n">
        <v>3645043</v>
      </c>
      <c r="C11" s="5" t="n">
        <v>2685639</v>
      </c>
    </row>
    <row r="12" spans="1:3">
      <c r="A12" s="4" t="s">
        <v>533</v>
      </c>
    </row>
    <row r="13" spans="1:3">
      <c r="A13" s="4" t="s">
        <v>736</v>
      </c>
      <c r="B13" s="5" t="n">
        <v>8364448</v>
      </c>
      <c r="C13" s="5" t="n">
        <v>5774229</v>
      </c>
    </row>
    <row r="14" spans="1:3">
      <c r="A14" s="4" t="s">
        <v>738</v>
      </c>
    </row>
    <row r="15" spans="1:3">
      <c r="A15" s="4" t="s">
        <v>736</v>
      </c>
      <c r="B15" s="5" t="n">
        <v>114246</v>
      </c>
      <c r="C15" s="5" t="n">
        <v>107541</v>
      </c>
    </row>
    <row r="16" spans="1:3">
      <c r="A16" s="4" t="s">
        <v>538</v>
      </c>
    </row>
    <row r="17" spans="1:3">
      <c r="A17" s="4" t="s">
        <v>736</v>
      </c>
      <c r="B17" s="5" t="n">
        <v>375369</v>
      </c>
      <c r="C17" s="5" t="n">
        <v>340032</v>
      </c>
    </row>
    <row r="18" spans="1:3">
      <c r="A18" s="4" t="s">
        <v>739</v>
      </c>
    </row>
    <row r="19" spans="1:3">
      <c r="A19" s="4" t="s">
        <v>736</v>
      </c>
      <c r="B19" s="6" t="n">
        <v>141259</v>
      </c>
      <c r="C19" s="6" t="n">
        <v>44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0</v>
      </c>
      <c r="B1" s="2" t="s">
        <v>2</v>
      </c>
      <c r="C1" s="2" t="s">
        <v>32</v>
      </c>
    </row>
    <row r="2" spans="1:3">
      <c r="A2" s="4" t="s">
        <v>741</v>
      </c>
      <c r="B2" s="5" t="n">
        <v>2</v>
      </c>
      <c r="C2"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491</v>
      </c>
      <c r="B2" s="6" t="n">
        <v>150355286</v>
      </c>
      <c r="C2" s="6" t="n">
        <v>129949562</v>
      </c>
    </row>
    <row r="3" spans="1:3">
      <c r="A3" s="4" t="s">
        <v>492</v>
      </c>
    </row>
    <row r="4" spans="1:3">
      <c r="A4" s="4" t="s">
        <v>491</v>
      </c>
      <c r="B4" s="5" t="n">
        <v>2973067</v>
      </c>
      <c r="C4" s="5" t="n">
        <v>3185383</v>
      </c>
    </row>
    <row r="5" spans="1:3">
      <c r="A5" s="4" t="s">
        <v>743</v>
      </c>
    </row>
    <row r="6" spans="1:3">
      <c r="A6" s="4" t="s">
        <v>491</v>
      </c>
      <c r="B6" s="5" t="n">
        <v>2973067</v>
      </c>
      <c r="C6" s="5" t="n">
        <v>3185383</v>
      </c>
    </row>
    <row r="7" spans="1:3">
      <c r="A7" s="4" t="s">
        <v>744</v>
      </c>
    </row>
    <row r="8" spans="1:3">
      <c r="A8" s="4" t="s">
        <v>491</v>
      </c>
      <c r="B8" s="4" t="s">
        <v>40</v>
      </c>
      <c r="C8" s="4" t="s">
        <v>40</v>
      </c>
    </row>
    <row r="9" spans="1:3">
      <c r="A9" s="4" t="s">
        <v>745</v>
      </c>
    </row>
    <row r="10" spans="1:3">
      <c r="A10" s="4" t="s">
        <v>491</v>
      </c>
      <c r="B10" s="5" t="n">
        <v>2973067</v>
      </c>
      <c r="C10" s="5" t="n">
        <v>3185383</v>
      </c>
    </row>
    <row r="11" spans="1:3">
      <c r="A11" s="4" t="s">
        <v>746</v>
      </c>
    </row>
    <row r="12" spans="1:3">
      <c r="A12" s="4" t="s">
        <v>491</v>
      </c>
      <c r="B12" s="4" t="s">
        <v>40</v>
      </c>
      <c r="C12" s="4" t="s">
        <v>40</v>
      </c>
    </row>
    <row r="13" spans="1:3">
      <c r="A13" s="4" t="s">
        <v>493</v>
      </c>
    </row>
    <row r="14" spans="1:3">
      <c r="A14" s="4" t="s">
        <v>491</v>
      </c>
      <c r="B14" s="5" t="n">
        <v>9685687</v>
      </c>
      <c r="C14" s="5" t="n">
        <v>9250896</v>
      </c>
    </row>
    <row r="15" spans="1:3">
      <c r="A15" s="4" t="s">
        <v>747</v>
      </c>
    </row>
    <row r="16" spans="1:3">
      <c r="A16" s="4" t="s">
        <v>491</v>
      </c>
      <c r="B16" s="5" t="n">
        <v>9685687</v>
      </c>
      <c r="C16" s="5" t="n">
        <v>9250896</v>
      </c>
    </row>
    <row r="17" spans="1:3">
      <c r="A17" s="4" t="s">
        <v>748</v>
      </c>
    </row>
    <row r="18" spans="1:3">
      <c r="A18" s="4" t="s">
        <v>491</v>
      </c>
      <c r="B18" s="4" t="s">
        <v>40</v>
      </c>
      <c r="C18" s="4" t="s">
        <v>40</v>
      </c>
    </row>
    <row r="19" spans="1:3">
      <c r="A19" s="4" t="s">
        <v>749</v>
      </c>
    </row>
    <row r="20" spans="1:3">
      <c r="A20" s="4" t="s">
        <v>491</v>
      </c>
      <c r="B20" s="5" t="n">
        <v>9685687</v>
      </c>
      <c r="C20" s="5" t="n">
        <v>9250896</v>
      </c>
    </row>
    <row r="21" spans="1:3">
      <c r="A21" s="4" t="s">
        <v>750</v>
      </c>
    </row>
    <row r="22" spans="1:3">
      <c r="A22" s="4" t="s">
        <v>491</v>
      </c>
      <c r="B22" s="4" t="s">
        <v>40</v>
      </c>
      <c r="C22" s="4" t="s">
        <v>40</v>
      </c>
    </row>
    <row r="23" spans="1:3">
      <c r="A23" s="4" t="s">
        <v>494</v>
      </c>
    </row>
    <row r="24" spans="1:3">
      <c r="A24" s="4" t="s">
        <v>491</v>
      </c>
      <c r="B24" s="5" t="n">
        <v>71309</v>
      </c>
      <c r="C24" s="5" t="n">
        <v>70727</v>
      </c>
    </row>
    <row r="25" spans="1:3">
      <c r="A25" s="4" t="s">
        <v>751</v>
      </c>
    </row>
    <row r="26" spans="1:3">
      <c r="A26" s="4" t="s">
        <v>491</v>
      </c>
      <c r="B26" s="5" t="n">
        <v>71309</v>
      </c>
      <c r="C26" s="5" t="n">
        <v>70727</v>
      </c>
    </row>
    <row r="27" spans="1:3">
      <c r="A27" s="4" t="s">
        <v>752</v>
      </c>
    </row>
    <row r="28" spans="1:3">
      <c r="A28" s="4" t="s">
        <v>491</v>
      </c>
      <c r="B28" s="4" t="s">
        <v>40</v>
      </c>
      <c r="C28" s="4" t="s">
        <v>40</v>
      </c>
    </row>
    <row r="29" spans="1:3">
      <c r="A29" s="4" t="s">
        <v>753</v>
      </c>
    </row>
    <row r="30" spans="1:3">
      <c r="A30" s="4" t="s">
        <v>491</v>
      </c>
      <c r="B30" s="5" t="n">
        <v>71309</v>
      </c>
      <c r="C30" s="5" t="n">
        <v>70727</v>
      </c>
    </row>
    <row r="31" spans="1:3">
      <c r="A31" s="4" t="s">
        <v>754</v>
      </c>
    </row>
    <row r="32" spans="1:3">
      <c r="A32" s="4" t="s">
        <v>491</v>
      </c>
      <c r="B32" s="4" t="s">
        <v>40</v>
      </c>
      <c r="C32" s="4" t="s">
        <v>40</v>
      </c>
    </row>
    <row r="33" spans="1:3">
      <c r="A33" s="4" t="s">
        <v>495</v>
      </c>
    </row>
    <row r="34" spans="1:3">
      <c r="A34" s="4" t="s">
        <v>491</v>
      </c>
      <c r="B34" s="5" t="n">
        <v>114097008</v>
      </c>
      <c r="C34" s="5" t="n">
        <v>100980041</v>
      </c>
    </row>
    <row r="35" spans="1:3">
      <c r="A35" s="4" t="s">
        <v>755</v>
      </c>
    </row>
    <row r="36" spans="1:3">
      <c r="A36" s="4" t="s">
        <v>491</v>
      </c>
      <c r="B36" s="5" t="n">
        <v>114097008</v>
      </c>
      <c r="C36" s="5" t="n">
        <v>100980041</v>
      </c>
    </row>
    <row r="37" spans="1:3">
      <c r="A37" s="4" t="s">
        <v>756</v>
      </c>
    </row>
    <row r="38" spans="1:3">
      <c r="A38" s="4" t="s">
        <v>491</v>
      </c>
      <c r="B38" s="4" t="s">
        <v>40</v>
      </c>
      <c r="C38" s="4" t="s">
        <v>40</v>
      </c>
    </row>
    <row r="39" spans="1:3">
      <c r="A39" s="4" t="s">
        <v>757</v>
      </c>
    </row>
    <row r="40" spans="1:3">
      <c r="A40" s="4" t="s">
        <v>491</v>
      </c>
      <c r="B40" s="5" t="n">
        <v>114097008</v>
      </c>
      <c r="C40" s="5" t="n">
        <v>100980041</v>
      </c>
    </row>
    <row r="41" spans="1:3">
      <c r="A41" s="4" t="s">
        <v>758</v>
      </c>
    </row>
    <row r="42" spans="1:3">
      <c r="A42" s="4" t="s">
        <v>491</v>
      </c>
      <c r="B42" s="4" t="s">
        <v>40</v>
      </c>
      <c r="C42" s="4" t="s">
        <v>40</v>
      </c>
    </row>
    <row r="43" spans="1:3">
      <c r="A43" s="4" t="s">
        <v>496</v>
      </c>
    </row>
    <row r="44" spans="1:3">
      <c r="A44" s="4" t="s">
        <v>491</v>
      </c>
      <c r="B44" s="5" t="n">
        <v>22856068</v>
      </c>
      <c r="C44" s="5" t="n">
        <v>15824108</v>
      </c>
    </row>
    <row r="45" spans="1:3">
      <c r="A45" s="4" t="s">
        <v>759</v>
      </c>
    </row>
    <row r="46" spans="1:3">
      <c r="A46" s="4" t="s">
        <v>491</v>
      </c>
      <c r="B46" s="5" t="n">
        <v>22856068</v>
      </c>
      <c r="C46" s="5" t="n">
        <v>15824108</v>
      </c>
    </row>
    <row r="47" spans="1:3">
      <c r="A47" s="4" t="s">
        <v>760</v>
      </c>
    </row>
    <row r="48" spans="1:3">
      <c r="A48" s="4" t="s">
        <v>491</v>
      </c>
      <c r="B48" s="4" t="s">
        <v>40</v>
      </c>
      <c r="C48" s="4" t="s">
        <v>40</v>
      </c>
    </row>
    <row r="49" spans="1:3">
      <c r="A49" s="4" t="s">
        <v>761</v>
      </c>
    </row>
    <row r="50" spans="1:3">
      <c r="A50" s="4" t="s">
        <v>491</v>
      </c>
      <c r="B50" s="5" t="n">
        <v>22856068</v>
      </c>
      <c r="C50" s="5" t="n">
        <v>15824108</v>
      </c>
    </row>
    <row r="51" spans="1:3">
      <c r="A51" s="4" t="s">
        <v>762</v>
      </c>
    </row>
    <row r="52" spans="1:3">
      <c r="A52" s="4" t="s">
        <v>491</v>
      </c>
      <c r="B52" s="4" t="s">
        <v>40</v>
      </c>
      <c r="C52" s="4" t="s">
        <v>40</v>
      </c>
    </row>
    <row r="53" spans="1:3">
      <c r="A53" s="4" t="s">
        <v>477</v>
      </c>
    </row>
    <row r="54" spans="1:3">
      <c r="A54" s="4" t="s">
        <v>491</v>
      </c>
      <c r="B54" s="5" t="n">
        <v>149683139</v>
      </c>
      <c r="C54" s="5" t="n">
        <v>129311155</v>
      </c>
    </row>
    <row r="55" spans="1:3">
      <c r="A55" s="4" t="s">
        <v>763</v>
      </c>
    </row>
    <row r="56" spans="1:3">
      <c r="A56" s="4" t="s">
        <v>491</v>
      </c>
      <c r="B56" s="5" t="n">
        <v>149683139</v>
      </c>
      <c r="C56" s="5" t="n">
        <v>129311155</v>
      </c>
    </row>
    <row r="57" spans="1:3">
      <c r="A57" s="4" t="s">
        <v>764</v>
      </c>
    </row>
    <row r="58" spans="1:3">
      <c r="A58" s="4" t="s">
        <v>491</v>
      </c>
      <c r="B58" s="4" t="s">
        <v>40</v>
      </c>
      <c r="C58" s="4" t="s">
        <v>40</v>
      </c>
    </row>
    <row r="59" spans="1:3">
      <c r="A59" s="4" t="s">
        <v>765</v>
      </c>
    </row>
    <row r="60" spans="1:3">
      <c r="A60" s="4" t="s">
        <v>491</v>
      </c>
      <c r="B60" s="5" t="n">
        <v>149683139</v>
      </c>
      <c r="C60" s="5" t="n">
        <v>129311155</v>
      </c>
    </row>
    <row r="61" spans="1:3">
      <c r="A61" s="4" t="s">
        <v>766</v>
      </c>
    </row>
    <row r="62" spans="1:3">
      <c r="A62" s="4" t="s">
        <v>491</v>
      </c>
      <c r="B62" s="4" t="s">
        <v>40</v>
      </c>
      <c r="C62" s="4" t="s">
        <v>40</v>
      </c>
    </row>
    <row r="63" spans="1:3">
      <c r="A63" s="4" t="s">
        <v>497</v>
      </c>
    </row>
    <row r="64" spans="1:3">
      <c r="A64" s="4" t="s">
        <v>491</v>
      </c>
      <c r="B64" s="5" t="n">
        <v>349066</v>
      </c>
      <c r="C64" s="5" t="n">
        <v>341914</v>
      </c>
    </row>
    <row r="65" spans="1:3">
      <c r="A65" s="4" t="s">
        <v>767</v>
      </c>
    </row>
    <row r="66" spans="1:3">
      <c r="A66" s="4" t="s">
        <v>491</v>
      </c>
      <c r="B66" s="5" t="n">
        <v>349066</v>
      </c>
      <c r="C66" s="5" t="n">
        <v>341914</v>
      </c>
    </row>
    <row r="67" spans="1:3">
      <c r="A67" s="4" t="s">
        <v>768</v>
      </c>
    </row>
    <row r="68" spans="1:3">
      <c r="A68" s="4" t="s">
        <v>491</v>
      </c>
      <c r="B68" s="4" t="s">
        <v>40</v>
      </c>
      <c r="C68" s="4" t="s">
        <v>40</v>
      </c>
    </row>
    <row r="69" spans="1:3">
      <c r="A69" s="4" t="s">
        <v>769</v>
      </c>
    </row>
    <row r="70" spans="1:3">
      <c r="A70" s="4" t="s">
        <v>491</v>
      </c>
      <c r="B70" s="5" t="n">
        <v>349066</v>
      </c>
      <c r="C70" s="5" t="n">
        <v>341914</v>
      </c>
    </row>
    <row r="71" spans="1:3">
      <c r="A71" s="4" t="s">
        <v>770</v>
      </c>
    </row>
    <row r="72" spans="1:3">
      <c r="A72" s="4" t="s">
        <v>491</v>
      </c>
      <c r="B72" s="4" t="s">
        <v>40</v>
      </c>
      <c r="C72" s="4" t="s">
        <v>40</v>
      </c>
    </row>
    <row r="73" spans="1:3">
      <c r="A73" s="4" t="s">
        <v>498</v>
      </c>
    </row>
    <row r="74" spans="1:3">
      <c r="A74" s="4" t="s">
        <v>491</v>
      </c>
      <c r="B74" s="5" t="n">
        <v>100720</v>
      </c>
      <c r="C74" s="5" t="n">
        <v>96360</v>
      </c>
    </row>
    <row r="75" spans="1:3">
      <c r="A75" s="4" t="s">
        <v>771</v>
      </c>
    </row>
    <row r="76" spans="1:3">
      <c r="A76" s="4" t="s">
        <v>491</v>
      </c>
      <c r="B76" s="5" t="n">
        <v>100720</v>
      </c>
      <c r="C76" s="5" t="n">
        <v>96360</v>
      </c>
    </row>
    <row r="77" spans="1:3">
      <c r="A77" s="4" t="s">
        <v>772</v>
      </c>
    </row>
    <row r="78" spans="1:3">
      <c r="A78" s="4" t="s">
        <v>491</v>
      </c>
      <c r="B78" s="5" t="n">
        <v>100720</v>
      </c>
      <c r="C78" s="5" t="n">
        <v>96360</v>
      </c>
    </row>
    <row r="79" spans="1:3">
      <c r="A79" s="4" t="s">
        <v>773</v>
      </c>
    </row>
    <row r="80" spans="1:3">
      <c r="A80" s="4" t="s">
        <v>491</v>
      </c>
      <c r="B80" s="4" t="s">
        <v>40</v>
      </c>
      <c r="C80" s="4" t="s">
        <v>40</v>
      </c>
    </row>
    <row r="81" spans="1:3">
      <c r="A81" s="4" t="s">
        <v>774</v>
      </c>
    </row>
    <row r="82" spans="1:3">
      <c r="A82" s="4" t="s">
        <v>491</v>
      </c>
      <c r="B82" s="4" t="s">
        <v>40</v>
      </c>
      <c r="C82" s="4" t="s">
        <v>40</v>
      </c>
    </row>
    <row r="83" spans="1:3">
      <c r="A83" s="4" t="s">
        <v>117</v>
      </c>
    </row>
    <row r="84" spans="1:3">
      <c r="A84" s="4" t="s">
        <v>491</v>
      </c>
      <c r="B84" s="5" t="n">
        <v>222361</v>
      </c>
      <c r="C84" s="5" t="n">
        <v>200133</v>
      </c>
    </row>
    <row r="85" spans="1:3">
      <c r="A85" s="4" t="s">
        <v>775</v>
      </c>
    </row>
    <row r="86" spans="1:3">
      <c r="A86" s="4" t="s">
        <v>491</v>
      </c>
      <c r="B86" s="5" t="n">
        <v>222361</v>
      </c>
      <c r="C86" s="5" t="n">
        <v>200133</v>
      </c>
    </row>
    <row r="87" spans="1:3">
      <c r="A87" s="4" t="s">
        <v>776</v>
      </c>
    </row>
    <row r="88" spans="1:3">
      <c r="A88" s="4" t="s">
        <v>491</v>
      </c>
      <c r="B88" s="5" t="n">
        <v>160861</v>
      </c>
      <c r="C88" s="5" t="n">
        <v>138633</v>
      </c>
    </row>
    <row r="89" spans="1:3">
      <c r="A89" s="4" t="s">
        <v>777</v>
      </c>
    </row>
    <row r="90" spans="1:3">
      <c r="A90" s="4" t="s">
        <v>491</v>
      </c>
      <c r="B90" s="4" t="s">
        <v>40</v>
      </c>
      <c r="C90" s="4" t="s">
        <v>40</v>
      </c>
    </row>
    <row r="91" spans="1:3">
      <c r="A91" s="4" t="s">
        <v>778</v>
      </c>
    </row>
    <row r="92" spans="1:3">
      <c r="A92" s="4" t="s">
        <v>491</v>
      </c>
      <c r="B92" s="5" t="n">
        <v>61500</v>
      </c>
      <c r="C92" s="5" t="n">
        <v>61500</v>
      </c>
    </row>
    <row r="93" spans="1:3">
      <c r="A93" s="4" t="s">
        <v>485</v>
      </c>
    </row>
    <row r="94" spans="1:3">
      <c r="A94" s="4" t="s">
        <v>491</v>
      </c>
      <c r="B94" s="5" t="n">
        <v>672147</v>
      </c>
      <c r="C94" s="5" t="n">
        <v>638407</v>
      </c>
    </row>
    <row r="95" spans="1:3">
      <c r="A95" s="4" t="s">
        <v>779</v>
      </c>
    </row>
    <row r="96" spans="1:3">
      <c r="A96" s="4" t="s">
        <v>491</v>
      </c>
      <c r="B96" s="5" t="n">
        <v>672147</v>
      </c>
      <c r="C96" s="5" t="n">
        <v>638407</v>
      </c>
    </row>
    <row r="97" spans="1:3">
      <c r="A97" s="4" t="s">
        <v>780</v>
      </c>
    </row>
    <row r="98" spans="1:3">
      <c r="A98" s="4" t="s">
        <v>491</v>
      </c>
      <c r="B98" s="5" t="n">
        <v>261581</v>
      </c>
      <c r="C98" s="5" t="n">
        <v>234993</v>
      </c>
    </row>
    <row r="99" spans="1:3">
      <c r="A99" s="4" t="s">
        <v>781</v>
      </c>
    </row>
    <row r="100" spans="1:3">
      <c r="A100" s="4" t="s">
        <v>491</v>
      </c>
      <c r="B100" s="5" t="n">
        <v>349066</v>
      </c>
      <c r="C100" s="5" t="n">
        <v>341914</v>
      </c>
    </row>
    <row r="101" spans="1:3">
      <c r="A101" s="4" t="s">
        <v>782</v>
      </c>
    </row>
    <row r="102" spans="1:3">
      <c r="A102" s="4" t="s">
        <v>491</v>
      </c>
      <c r="B102" s="6" t="n">
        <v>61500</v>
      </c>
      <c r="C102" s="6" t="n">
        <v>6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4" t="s">
        <v>784</v>
      </c>
      <c r="B3" s="6" t="n">
        <v>61500</v>
      </c>
      <c r="C3" s="6" t="n">
        <v>46500</v>
      </c>
    </row>
    <row r="4" spans="1:3">
      <c r="A4" s="4" t="s">
        <v>785</v>
      </c>
      <c r="B4" s="5" t="n">
        <v>0</v>
      </c>
      <c r="C4" s="5" t="n">
        <v>15000</v>
      </c>
    </row>
    <row r="5" spans="1:3">
      <c r="A5" s="4" t="s">
        <v>786</v>
      </c>
      <c r="B5" s="5" t="n">
        <v>0</v>
      </c>
      <c r="C5" s="5" t="n">
        <v>0</v>
      </c>
    </row>
    <row r="6" spans="1:3">
      <c r="A6" s="4" t="s">
        <v>787</v>
      </c>
      <c r="B6" s="5" t="n">
        <v>0</v>
      </c>
      <c r="C6" s="5" t="n">
        <v>0</v>
      </c>
    </row>
    <row r="7" spans="1:3">
      <c r="A7" s="4" t="s">
        <v>788</v>
      </c>
      <c r="B7" s="6" t="n">
        <v>61500</v>
      </c>
      <c r="C7" s="6" t="n">
        <v>6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38</v>
      </c>
      <c r="B2" s="6" t="n">
        <v>1660175</v>
      </c>
      <c r="C2" s="6" t="n">
        <v>1598116</v>
      </c>
    </row>
    <row r="3" spans="1:3">
      <c r="A3" s="4" t="s">
        <v>39</v>
      </c>
      <c r="B3" s="5" t="n">
        <v>547969</v>
      </c>
      <c r="C3" s="4" t="s">
        <v>40</v>
      </c>
    </row>
    <row r="4" spans="1:3">
      <c r="A4" s="4" t="s">
        <v>44</v>
      </c>
      <c r="B4" s="5" t="n">
        <v>2544963</v>
      </c>
      <c r="C4" s="5" t="n">
        <v>2176770</v>
      </c>
    </row>
    <row r="5" spans="1:3">
      <c r="A5" s="4" t="s">
        <v>54</v>
      </c>
      <c r="B5" s="5" t="n">
        <v>1148513</v>
      </c>
      <c r="C5" s="5" t="n">
        <v>997814</v>
      </c>
    </row>
    <row r="6" spans="1:3">
      <c r="A6" s="4" t="s">
        <v>790</v>
      </c>
    </row>
    <row r="7" spans="1:3">
      <c r="A7" s="4" t="s">
        <v>38</v>
      </c>
      <c r="B7" s="5" t="n">
        <v>1660175</v>
      </c>
      <c r="C7" s="5" t="n">
        <v>1598116</v>
      </c>
    </row>
    <row r="8" spans="1:3">
      <c r="A8" s="4" t="s">
        <v>39</v>
      </c>
      <c r="B8" s="5" t="n">
        <v>547969</v>
      </c>
    </row>
    <row r="9" spans="1:3">
      <c r="A9" s="4" t="s">
        <v>41</v>
      </c>
      <c r="B9" s="5" t="n">
        <v>55814583</v>
      </c>
      <c r="C9" s="5" t="n">
        <v>46788873</v>
      </c>
    </row>
    <row r="10" spans="1:3">
      <c r="A10" s="4" t="s">
        <v>43</v>
      </c>
      <c r="B10" s="5" t="n">
        <v>31496159</v>
      </c>
      <c r="C10" s="5" t="n">
        <v>34223945</v>
      </c>
    </row>
    <row r="11" spans="1:3">
      <c r="A11" s="4" t="s">
        <v>44</v>
      </c>
      <c r="B11" s="5" t="n">
        <v>2544963</v>
      </c>
      <c r="C11" s="5" t="n">
        <v>2176770</v>
      </c>
    </row>
    <row r="12" spans="1:3">
      <c r="A12" s="4" t="s">
        <v>791</v>
      </c>
      <c r="B12" s="5" t="n">
        <v>194560300</v>
      </c>
      <c r="C12" s="5" t="n">
        <v>159158990</v>
      </c>
    </row>
    <row r="13" spans="1:3">
      <c r="A13" s="4" t="s">
        <v>52</v>
      </c>
      <c r="B13" s="5" t="n">
        <v>292909762</v>
      </c>
      <c r="C13" s="5" t="n">
        <v>245346489</v>
      </c>
    </row>
    <row r="14" spans="1:3">
      <c r="A14" s="4" t="s">
        <v>54</v>
      </c>
      <c r="B14" s="5" t="n">
        <v>1148513</v>
      </c>
      <c r="C14" s="5" t="n">
        <v>997814</v>
      </c>
    </row>
    <row r="15" spans="1:3">
      <c r="A15" s="4" t="s">
        <v>792</v>
      </c>
      <c r="B15" s="5" t="n">
        <v>294058275</v>
      </c>
      <c r="C15" s="5" t="n">
        <v>246344303</v>
      </c>
    </row>
    <row r="16" spans="1:3">
      <c r="A16" s="4" t="s">
        <v>793</v>
      </c>
    </row>
    <row r="17" spans="1:3">
      <c r="A17" s="4" t="s">
        <v>36</v>
      </c>
      <c r="B17" s="5" t="n">
        <v>1796210</v>
      </c>
      <c r="C17" s="5" t="n">
        <v>1254808</v>
      </c>
    </row>
    <row r="18" spans="1:3">
      <c r="A18" s="4" t="s">
        <v>794</v>
      </c>
    </row>
    <row r="19" spans="1:3">
      <c r="A19" s="4" t="s">
        <v>36</v>
      </c>
      <c r="B19" s="5" t="n">
        <v>100700241</v>
      </c>
      <c r="C19" s="5" t="n">
        <v>73116478</v>
      </c>
    </row>
    <row r="20" spans="1:3">
      <c r="A20" s="4" t="s">
        <v>795</v>
      </c>
    </row>
    <row r="21" spans="1:3">
      <c r="A21" s="4" t="s">
        <v>38</v>
      </c>
      <c r="B21" s="5" t="n">
        <v>1660175</v>
      </c>
      <c r="C21" s="5" t="n">
        <v>1598116</v>
      </c>
    </row>
    <row r="22" spans="1:3">
      <c r="A22" s="4" t="s">
        <v>39</v>
      </c>
      <c r="B22" s="5" t="n">
        <v>547969</v>
      </c>
    </row>
    <row r="23" spans="1:3">
      <c r="A23" s="4" t="s">
        <v>41</v>
      </c>
      <c r="B23" s="5" t="n">
        <v>68298585</v>
      </c>
      <c r="C23" s="5" t="n">
        <v>55890429</v>
      </c>
    </row>
    <row r="24" spans="1:3">
      <c r="A24" s="4" t="s">
        <v>43</v>
      </c>
      <c r="B24" s="5" t="n">
        <v>31496159</v>
      </c>
      <c r="C24" s="5" t="n">
        <v>34223945</v>
      </c>
    </row>
    <row r="25" spans="1:3">
      <c r="A25" s="4" t="s">
        <v>44</v>
      </c>
      <c r="B25" s="5" t="n">
        <v>2544963</v>
      </c>
      <c r="C25" s="5" t="n">
        <v>2176770</v>
      </c>
    </row>
    <row r="26" spans="1:3">
      <c r="A26" s="4" t="s">
        <v>791</v>
      </c>
      <c r="B26" s="5" t="n">
        <v>208523237</v>
      </c>
      <c r="C26" s="5" t="n">
        <v>165541061</v>
      </c>
    </row>
    <row r="27" spans="1:3">
      <c r="A27" s="4" t="s">
        <v>52</v>
      </c>
      <c r="B27" s="5" t="n">
        <v>243234637</v>
      </c>
      <c r="C27" s="5" t="n">
        <v>206541702</v>
      </c>
    </row>
    <row r="28" spans="1:3">
      <c r="A28" s="4" t="s">
        <v>54</v>
      </c>
      <c r="B28" s="5" t="n">
        <v>1148513</v>
      </c>
      <c r="C28" s="5" t="n">
        <v>997814</v>
      </c>
    </row>
    <row r="29" spans="1:3">
      <c r="A29" s="4" t="s">
        <v>792</v>
      </c>
      <c r="B29" s="5" t="n">
        <v>244383150</v>
      </c>
      <c r="C29" s="5" t="n">
        <v>207539516</v>
      </c>
    </row>
    <row r="30" spans="1:3">
      <c r="A30" s="4" t="s">
        <v>796</v>
      </c>
    </row>
    <row r="31" spans="1:3">
      <c r="A31" s="4" t="s">
        <v>38</v>
      </c>
      <c r="B31" s="4" t="s">
        <v>40</v>
      </c>
      <c r="C31" s="4" t="s">
        <v>40</v>
      </c>
    </row>
    <row r="32" spans="1:3">
      <c r="A32" s="4" t="s">
        <v>39</v>
      </c>
      <c r="B32" s="5" t="n">
        <v>547969</v>
      </c>
    </row>
    <row r="33" spans="1:3">
      <c r="A33" s="4" t="s">
        <v>41</v>
      </c>
      <c r="B33" s="4" t="s">
        <v>40</v>
      </c>
      <c r="C33" s="4" t="s">
        <v>40</v>
      </c>
    </row>
    <row r="34" spans="1:3">
      <c r="A34" s="4" t="s">
        <v>43</v>
      </c>
      <c r="B34" s="5" t="n">
        <v>31496159</v>
      </c>
      <c r="C34" s="5" t="n">
        <v>34223945</v>
      </c>
    </row>
    <row r="35" spans="1:3">
      <c r="A35" s="4" t="s">
        <v>44</v>
      </c>
      <c r="B35" s="4" t="s">
        <v>40</v>
      </c>
      <c r="C35" s="4" t="s">
        <v>40</v>
      </c>
    </row>
    <row r="36" spans="1:3">
      <c r="A36" s="4" t="s">
        <v>791</v>
      </c>
      <c r="B36" s="5" t="n">
        <v>32044128</v>
      </c>
      <c r="C36" s="5" t="n">
        <v>34223945</v>
      </c>
    </row>
    <row r="37" spans="1:3">
      <c r="A37" s="4" t="s">
        <v>52</v>
      </c>
      <c r="B37" s="4" t="s">
        <v>40</v>
      </c>
      <c r="C37" s="4" t="s">
        <v>40</v>
      </c>
    </row>
    <row r="38" spans="1:3">
      <c r="A38" s="4" t="s">
        <v>54</v>
      </c>
      <c r="B38" s="4" t="s">
        <v>40</v>
      </c>
      <c r="C38" s="4" t="s">
        <v>40</v>
      </c>
    </row>
    <row r="39" spans="1:3">
      <c r="A39" s="4" t="s">
        <v>792</v>
      </c>
      <c r="B39" s="4" t="s">
        <v>40</v>
      </c>
      <c r="C39" s="4" t="s">
        <v>40</v>
      </c>
    </row>
    <row r="40" spans="1:3">
      <c r="A40" s="4" t="s">
        <v>797</v>
      </c>
    </row>
    <row r="41" spans="1:3">
      <c r="A41" s="4" t="s">
        <v>38</v>
      </c>
      <c r="B41" s="4" t="s">
        <v>40</v>
      </c>
      <c r="C41" s="4" t="s">
        <v>40</v>
      </c>
    </row>
    <row r="42" spans="1:3">
      <c r="A42" s="4" t="s">
        <v>39</v>
      </c>
      <c r="B42" s="4" t="s">
        <v>40</v>
      </c>
    </row>
    <row r="43" spans="1:3">
      <c r="A43" s="4" t="s">
        <v>41</v>
      </c>
      <c r="B43" s="4" t="s">
        <v>40</v>
      </c>
      <c r="C43" s="4" t="s">
        <v>40</v>
      </c>
    </row>
    <row r="44" spans="1:3">
      <c r="A44" s="4" t="s">
        <v>43</v>
      </c>
      <c r="B44" s="4" t="s">
        <v>40</v>
      </c>
      <c r="C44" s="4" t="s">
        <v>40</v>
      </c>
    </row>
    <row r="45" spans="1:3">
      <c r="A45" s="4" t="s">
        <v>44</v>
      </c>
      <c r="B45" s="4" t="s">
        <v>40</v>
      </c>
      <c r="C45" s="4" t="s">
        <v>40</v>
      </c>
    </row>
    <row r="46" spans="1:3">
      <c r="A46" s="4" t="s">
        <v>791</v>
      </c>
      <c r="B46" s="4" t="s">
        <v>40</v>
      </c>
      <c r="C46" s="4" t="s">
        <v>40</v>
      </c>
    </row>
    <row r="47" spans="1:3">
      <c r="A47" s="4" t="s">
        <v>52</v>
      </c>
      <c r="B47" s="4" t="s">
        <v>40</v>
      </c>
      <c r="C47" s="4" t="s">
        <v>40</v>
      </c>
    </row>
    <row r="48" spans="1:3">
      <c r="A48" s="4" t="s">
        <v>54</v>
      </c>
      <c r="B48" s="4" t="s">
        <v>40</v>
      </c>
      <c r="C48" s="4" t="s">
        <v>40</v>
      </c>
    </row>
    <row r="49" spans="1:3">
      <c r="A49" s="4" t="s">
        <v>792</v>
      </c>
      <c r="B49" s="4" t="s">
        <v>40</v>
      </c>
      <c r="C49" s="4" t="s">
        <v>40</v>
      </c>
    </row>
    <row r="50" spans="1:3">
      <c r="A50" s="4" t="s">
        <v>798</v>
      </c>
    </row>
    <row r="51" spans="1:3">
      <c r="A51" s="4" t="s">
        <v>38</v>
      </c>
      <c r="B51" s="5" t="n">
        <v>1660175</v>
      </c>
      <c r="C51" s="5" t="n">
        <v>1598116</v>
      </c>
    </row>
    <row r="52" spans="1:3">
      <c r="A52" s="4" t="s">
        <v>39</v>
      </c>
      <c r="B52" s="4" t="s">
        <v>40</v>
      </c>
    </row>
    <row r="53" spans="1:3">
      <c r="A53" s="4" t="s">
        <v>41</v>
      </c>
      <c r="B53" s="5" t="n">
        <v>68298585</v>
      </c>
      <c r="C53" s="5" t="n">
        <v>55890429</v>
      </c>
    </row>
    <row r="54" spans="1:3">
      <c r="A54" s="4" t="s">
        <v>43</v>
      </c>
      <c r="B54" s="4" t="s">
        <v>40</v>
      </c>
      <c r="C54" s="4" t="s">
        <v>40</v>
      </c>
    </row>
    <row r="55" spans="1:3">
      <c r="A55" s="4" t="s">
        <v>44</v>
      </c>
      <c r="B55" s="5" t="n">
        <v>2544963</v>
      </c>
      <c r="C55" s="5" t="n">
        <v>2176770</v>
      </c>
    </row>
    <row r="56" spans="1:3">
      <c r="A56" s="4" t="s">
        <v>791</v>
      </c>
      <c r="B56" s="5" t="n">
        <v>176479109</v>
      </c>
      <c r="C56" s="5" t="n">
        <v>131317116</v>
      </c>
    </row>
    <row r="57" spans="1:3">
      <c r="A57" s="4" t="s">
        <v>52</v>
      </c>
      <c r="B57" s="5" t="n">
        <v>243234637</v>
      </c>
      <c r="C57" s="5" t="n">
        <v>206541702</v>
      </c>
    </row>
    <row r="58" spans="1:3">
      <c r="A58" s="4" t="s">
        <v>54</v>
      </c>
      <c r="B58" s="5" t="n">
        <v>1148513</v>
      </c>
      <c r="C58" s="5" t="n">
        <v>997814</v>
      </c>
    </row>
    <row r="59" spans="1:3">
      <c r="A59" s="4" t="s">
        <v>792</v>
      </c>
      <c r="B59" s="5" t="n">
        <v>244383150</v>
      </c>
      <c r="C59" s="5" t="n">
        <v>207539516</v>
      </c>
    </row>
    <row r="60" spans="1:3">
      <c r="A60" s="4" t="s">
        <v>799</v>
      </c>
    </row>
    <row r="61" spans="1:3">
      <c r="A61" s="4" t="s">
        <v>36</v>
      </c>
      <c r="B61" s="5" t="n">
        <v>1783385</v>
      </c>
      <c r="C61" s="5" t="n">
        <v>1268140</v>
      </c>
    </row>
    <row r="62" spans="1:3">
      <c r="A62" s="4" t="s">
        <v>800</v>
      </c>
    </row>
    <row r="63" spans="1:3">
      <c r="A63" s="4" t="s">
        <v>36</v>
      </c>
      <c r="B63" s="4" t="s">
        <v>40</v>
      </c>
      <c r="C63" s="4" t="s">
        <v>40</v>
      </c>
    </row>
    <row r="64" spans="1:3">
      <c r="A64" s="4" t="s">
        <v>801</v>
      </c>
    </row>
    <row r="65" spans="1:3">
      <c r="A65" s="4" t="s">
        <v>36</v>
      </c>
      <c r="B65" s="4" t="s">
        <v>40</v>
      </c>
      <c r="C65" s="4" t="s">
        <v>40</v>
      </c>
    </row>
    <row r="66" spans="1:3">
      <c r="A66" s="4" t="s">
        <v>802</v>
      </c>
    </row>
    <row r="67" spans="1:3">
      <c r="A67" s="4" t="s">
        <v>36</v>
      </c>
      <c r="B67" s="5" t="n">
        <v>1783385</v>
      </c>
      <c r="C67" s="5" t="n">
        <v>1268140</v>
      </c>
    </row>
    <row r="68" spans="1:3">
      <c r="A68" s="4" t="s">
        <v>803</v>
      </c>
    </row>
    <row r="69" spans="1:3">
      <c r="A69" s="4" t="s">
        <v>36</v>
      </c>
      <c r="B69" s="5" t="n">
        <v>102192001</v>
      </c>
      <c r="C69" s="5" t="n">
        <v>70383661</v>
      </c>
    </row>
    <row r="70" spans="1:3">
      <c r="A70" s="4" t="s">
        <v>804</v>
      </c>
    </row>
    <row r="71" spans="1:3">
      <c r="A71" s="4" t="s">
        <v>36</v>
      </c>
      <c r="B71" s="4" t="s">
        <v>40</v>
      </c>
      <c r="C71" s="4" t="s">
        <v>40</v>
      </c>
    </row>
    <row r="72" spans="1:3">
      <c r="A72" s="4" t="s">
        <v>805</v>
      </c>
    </row>
    <row r="73" spans="1:3">
      <c r="A73" s="4" t="s">
        <v>36</v>
      </c>
      <c r="B73" s="4" t="s">
        <v>40</v>
      </c>
      <c r="C73" s="4" t="s">
        <v>40</v>
      </c>
    </row>
    <row r="74" spans="1:3">
      <c r="A74" s="4" t="s">
        <v>806</v>
      </c>
    </row>
    <row r="75" spans="1:3">
      <c r="A75" s="4" t="s">
        <v>36</v>
      </c>
      <c r="B75" s="6" t="n">
        <v>102192001</v>
      </c>
      <c r="C75" s="6" t="n">
        <v>703836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7</v>
      </c>
      <c r="B1" s="2" t="s">
        <v>2</v>
      </c>
      <c r="C1" s="2" t="s">
        <v>32</v>
      </c>
    </row>
    <row r="2" spans="1:3">
      <c r="A2" s="4" t="s">
        <v>808</v>
      </c>
      <c r="B2" s="6" t="n">
        <v>4308853</v>
      </c>
      <c r="C2" s="6" t="n">
        <v>4099405</v>
      </c>
    </row>
    <row r="3" spans="1:3">
      <c r="A3" s="4" t="s">
        <v>809</v>
      </c>
      <c r="B3" s="6" t="n">
        <v>4307439</v>
      </c>
      <c r="C3" s="6" t="n">
        <v>4125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811</v>
      </c>
      <c r="C1" s="2" t="s">
        <v>2</v>
      </c>
      <c r="D1" s="2" t="s">
        <v>32</v>
      </c>
      <c r="E1" s="2" t="s">
        <v>812</v>
      </c>
    </row>
    <row r="2" spans="1:5">
      <c r="A2" s="4" t="s">
        <v>545</v>
      </c>
      <c r="C2" s="6" t="n">
        <v>102496451</v>
      </c>
      <c r="D2" s="6" t="n">
        <v>74371286</v>
      </c>
    </row>
    <row r="3" spans="1:5">
      <c r="A3" s="4" t="s">
        <v>813</v>
      </c>
      <c r="C3" s="5" t="n">
        <v>342815</v>
      </c>
      <c r="D3" s="5" t="n">
        <v>244427</v>
      </c>
      <c r="E3" s="6" t="n">
        <v>380520</v>
      </c>
    </row>
    <row r="4" spans="1:5">
      <c r="A4" s="4" t="s">
        <v>814</v>
      </c>
      <c r="C4" s="5" t="n">
        <v>68596191</v>
      </c>
      <c r="D4" s="5" t="n">
        <v>48847529</v>
      </c>
    </row>
    <row r="5" spans="1:5">
      <c r="A5" s="4" t="s">
        <v>815</v>
      </c>
      <c r="B5" s="4" t="s">
        <v>642</v>
      </c>
    </row>
    <row r="6" spans="1:5">
      <c r="A6" s="4" t="s">
        <v>816</v>
      </c>
      <c r="B6" s="4" t="s">
        <v>671</v>
      </c>
    </row>
    <row r="7" spans="1:5">
      <c r="A7" s="4" t="s">
        <v>817</v>
      </c>
      <c r="B7" s="4" t="s">
        <v>818</v>
      </c>
    </row>
    <row r="8" spans="1:5">
      <c r="A8" s="4" t="s">
        <v>454</v>
      </c>
    </row>
    <row r="9" spans="1:5">
      <c r="A9" s="4" t="s">
        <v>813</v>
      </c>
      <c r="C9" s="5" t="n">
        <v>342815</v>
      </c>
    </row>
    <row r="10" spans="1:5">
      <c r="A10" s="4" t="s">
        <v>819</v>
      </c>
    </row>
    <row r="11" spans="1:5">
      <c r="A11" s="4" t="s">
        <v>455</v>
      </c>
      <c r="C11" s="5" t="n">
        <v>564479</v>
      </c>
    </row>
    <row r="12" spans="1:5">
      <c r="A12" s="4" t="s">
        <v>820</v>
      </c>
    </row>
    <row r="13" spans="1:5">
      <c r="A13" s="4" t="s">
        <v>545</v>
      </c>
      <c r="C13" s="5" t="n">
        <v>33900260</v>
      </c>
      <c r="D13" s="5" t="n">
        <v>25523757</v>
      </c>
    </row>
    <row r="14" spans="1:5">
      <c r="A14" s="4" t="s">
        <v>821</v>
      </c>
    </row>
    <row r="15" spans="1:5">
      <c r="A15" s="4" t="s">
        <v>455</v>
      </c>
      <c r="D15" s="5" t="n">
        <v>525063</v>
      </c>
    </row>
    <row r="16" spans="1:5">
      <c r="A16" s="4" t="s">
        <v>822</v>
      </c>
      <c r="C16" s="5" t="n">
        <v>394978</v>
      </c>
    </row>
    <row r="17" spans="1:5">
      <c r="A17" s="4" t="s">
        <v>823</v>
      </c>
      <c r="C17" s="5" t="n">
        <v>4925259</v>
      </c>
    </row>
    <row r="18" spans="1:5">
      <c r="A18" s="4" t="s">
        <v>824</v>
      </c>
    </row>
    <row r="19" spans="1:5">
      <c r="A19" s="4" t="s">
        <v>822</v>
      </c>
      <c r="C19" s="5" t="n">
        <v>169501</v>
      </c>
    </row>
    <row r="20" spans="1:5">
      <c r="A20" s="4" t="s">
        <v>545</v>
      </c>
      <c r="C20" s="6" t="n">
        <v>33900260</v>
      </c>
    </row>
    <row r="21" spans="1:5">
      <c r="A21" s="4" t="s">
        <v>825</v>
      </c>
    </row>
    <row r="22" spans="1:5">
      <c r="A22" s="4" t="s">
        <v>545</v>
      </c>
      <c r="D22" s="5" t="n">
        <v>48847529</v>
      </c>
    </row>
    <row r="23" spans="1:5">
      <c r="A23" s="4" t="s">
        <v>813</v>
      </c>
      <c r="D23" s="6" t="n">
        <v>244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4" t="s">
        <v>827</v>
      </c>
      <c r="B3" s="6" t="n">
        <v>244427</v>
      </c>
      <c r="C3" s="6" t="n">
        <v>380520</v>
      </c>
    </row>
    <row r="4" spans="1:3">
      <c r="A4" s="4" t="s">
        <v>828</v>
      </c>
      <c r="C4" s="5" t="n">
        <v>-347885</v>
      </c>
    </row>
    <row r="5" spans="1:3">
      <c r="A5" s="4" t="s">
        <v>829</v>
      </c>
      <c r="B5" s="5" t="n">
        <v>98388</v>
      </c>
      <c r="C5" s="5" t="n">
        <v>211792</v>
      </c>
    </row>
    <row r="6" spans="1:3">
      <c r="A6" s="4" t="s">
        <v>830</v>
      </c>
      <c r="B6" s="5" t="n">
        <v>342815</v>
      </c>
      <c r="C6" s="5" t="n">
        <v>244427</v>
      </c>
    </row>
    <row r="7" spans="1:3">
      <c r="A7" s="4" t="s">
        <v>831</v>
      </c>
      <c r="C7" s="4" t="s">
        <v>40</v>
      </c>
    </row>
    <row r="8" spans="1:3">
      <c r="A8" s="4" t="s">
        <v>832</v>
      </c>
      <c r="B8" s="5" t="n">
        <v>342815</v>
      </c>
      <c r="C8" s="5" t="n">
        <v>244427</v>
      </c>
    </row>
    <row r="9" spans="1:3">
      <c r="A9" s="4" t="s">
        <v>831</v>
      </c>
      <c r="C9" s="4" t="s">
        <v>40</v>
      </c>
    </row>
    <row r="10" spans="1:3">
      <c r="A10" s="4" t="s">
        <v>814</v>
      </c>
      <c r="B10" s="5" t="n">
        <v>68596191</v>
      </c>
      <c r="C10" s="5" t="n">
        <v>48847529</v>
      </c>
    </row>
    <row r="11" spans="1:3">
      <c r="A11" s="4" t="s">
        <v>456</v>
      </c>
    </row>
    <row r="12" spans="1:3">
      <c r="A12" s="4" t="s">
        <v>827</v>
      </c>
      <c r="B12" s="5" t="n">
        <v>238121</v>
      </c>
      <c r="C12" s="5" t="n">
        <v>175988</v>
      </c>
    </row>
    <row r="13" spans="1:3">
      <c r="A13" s="4" t="s">
        <v>829</v>
      </c>
      <c r="B13" s="5" t="n">
        <v>95668</v>
      </c>
      <c r="C13" s="5" t="n">
        <v>62133</v>
      </c>
    </row>
    <row r="14" spans="1:3">
      <c r="A14" s="4" t="s">
        <v>830</v>
      </c>
      <c r="B14" s="5" t="n">
        <v>333789</v>
      </c>
      <c r="C14" s="5" t="n">
        <v>238121</v>
      </c>
    </row>
    <row r="15" spans="1:3">
      <c r="A15" s="4" t="s">
        <v>832</v>
      </c>
      <c r="B15" s="5" t="n">
        <v>333789</v>
      </c>
      <c r="C15" s="5" t="n">
        <v>238121</v>
      </c>
    </row>
    <row r="16" spans="1:3">
      <c r="A16" s="4" t="s">
        <v>814</v>
      </c>
      <c r="B16" s="5" t="n">
        <v>66799981</v>
      </c>
      <c r="C16" s="5" t="n">
        <v>47592721</v>
      </c>
    </row>
    <row r="17" spans="1:3">
      <c r="A17" s="4" t="s">
        <v>467</v>
      </c>
    </row>
    <row r="18" spans="1:3">
      <c r="A18" s="4" t="s">
        <v>827</v>
      </c>
      <c r="B18" s="5" t="n">
        <v>6306</v>
      </c>
      <c r="C18" s="5" t="n">
        <v>7360</v>
      </c>
    </row>
    <row r="19" spans="1:3">
      <c r="A19" s="4" t="s">
        <v>829</v>
      </c>
      <c r="B19" s="5" t="n">
        <v>2720</v>
      </c>
      <c r="C19" s="5" t="n">
        <v>-1054</v>
      </c>
    </row>
    <row r="20" spans="1:3">
      <c r="A20" s="4" t="s">
        <v>830</v>
      </c>
      <c r="B20" s="5" t="n">
        <v>9026</v>
      </c>
      <c r="C20" s="5" t="n">
        <v>6306</v>
      </c>
    </row>
    <row r="21" spans="1:3">
      <c r="A21" s="4" t="s">
        <v>832</v>
      </c>
      <c r="B21" s="5" t="n">
        <v>9026</v>
      </c>
      <c r="C21" s="5" t="n">
        <v>6306</v>
      </c>
    </row>
    <row r="22" spans="1:3">
      <c r="A22" s="4" t="s">
        <v>814</v>
      </c>
      <c r="B22" s="5" t="n">
        <v>1796210</v>
      </c>
      <c r="C22" s="5" t="n">
        <v>1254808</v>
      </c>
    </row>
    <row r="23" spans="1:3">
      <c r="A23" s="4" t="s">
        <v>833</v>
      </c>
    </row>
    <row r="24" spans="1:3">
      <c r="A24" s="4" t="s">
        <v>827</v>
      </c>
      <c r="B24" s="4" t="s">
        <v>40</v>
      </c>
      <c r="C24" s="5" t="n">
        <v>197172</v>
      </c>
    </row>
    <row r="25" spans="1:3">
      <c r="A25" s="4" t="s">
        <v>828</v>
      </c>
      <c r="C25" s="5" t="n">
        <v>-347885</v>
      </c>
    </row>
    <row r="26" spans="1:3">
      <c r="A26" s="4" t="s">
        <v>829</v>
      </c>
      <c r="C26" s="5" t="n">
        <v>150713</v>
      </c>
    </row>
    <row r="27" spans="1:3">
      <c r="A27" s="4" t="s">
        <v>830</v>
      </c>
      <c r="C27"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4" t="s">
        <v>835</v>
      </c>
      <c r="B3" s="6" t="n">
        <v>18191990</v>
      </c>
      <c r="C3" s="6" t="n">
        <v>13015679</v>
      </c>
    </row>
    <row r="4" spans="1:3">
      <c r="A4" s="4" t="s">
        <v>836</v>
      </c>
      <c r="B4" s="5" t="n">
        <v>9321726</v>
      </c>
      <c r="C4" s="5" t="n">
        <v>7445304</v>
      </c>
    </row>
    <row r="5" spans="1:3">
      <c r="A5" s="4" t="s">
        <v>837</v>
      </c>
      <c r="B5" s="5" t="n">
        <v>-2870412</v>
      </c>
      <c r="C5" s="5" t="n">
        <v>-2202367</v>
      </c>
    </row>
    <row r="6" spans="1:3">
      <c r="A6" s="4" t="s">
        <v>838</v>
      </c>
      <c r="B6" s="5" t="n">
        <v>-87402</v>
      </c>
      <c r="C6" s="5" t="n">
        <v>-66626</v>
      </c>
    </row>
    <row r="7" spans="1:3">
      <c r="A7" s="4" t="s">
        <v>839</v>
      </c>
      <c r="B7" s="6" t="n">
        <v>24555902</v>
      </c>
      <c r="C7" s="6" t="n">
        <v>18191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37"/>
    <col customWidth="1" max="6" min="6" width="27"/>
    <col customWidth="1" max="7" min="7" width="13"/>
  </cols>
  <sheetData>
    <row r="1" spans="1:7">
      <c r="A1" s="1" t="s">
        <v>116</v>
      </c>
      <c r="B1" s="2" t="s">
        <v>117</v>
      </c>
      <c r="C1" s="2" t="s">
        <v>118</v>
      </c>
      <c r="D1" s="2" t="s">
        <v>119</v>
      </c>
      <c r="E1" s="2" t="s">
        <v>120</v>
      </c>
      <c r="F1" s="2" t="s">
        <v>121</v>
      </c>
      <c r="G1" s="2" t="s">
        <v>122</v>
      </c>
    </row>
    <row r="2" spans="1:7">
      <c r="A2" s="4" t="s">
        <v>123</v>
      </c>
      <c r="B2" s="6" t="n">
        <v>80502</v>
      </c>
      <c r="C2" s="6" t="n">
        <v>28684598</v>
      </c>
      <c r="D2" s="6" t="n">
        <v>-893947</v>
      </c>
      <c r="E2" s="6" t="n">
        <v>-2655817</v>
      </c>
      <c r="F2" s="6" t="n">
        <v>4999707</v>
      </c>
      <c r="G2" s="6" t="n">
        <v>30215043</v>
      </c>
    </row>
    <row r="3" spans="1:7">
      <c r="A3" s="3" t="s">
        <v>124</v>
      </c>
    </row>
    <row r="4" spans="1:7">
      <c r="A4" s="4" t="s">
        <v>102</v>
      </c>
      <c r="F4" s="5" t="n">
        <v>2590739</v>
      </c>
      <c r="G4" s="5" t="n">
        <v>2590739</v>
      </c>
    </row>
    <row r="5" spans="1:7">
      <c r="A5" s="4" t="s">
        <v>125</v>
      </c>
      <c r="E5" s="5" t="n">
        <v>3474493</v>
      </c>
      <c r="G5" s="5" t="n">
        <v>3474493</v>
      </c>
    </row>
    <row r="6" spans="1:7">
      <c r="A6" s="4" t="s">
        <v>126</v>
      </c>
      <c r="B6" s="5" t="n">
        <v>80502</v>
      </c>
      <c r="C6" s="5" t="n">
        <v>28684598</v>
      </c>
      <c r="D6" s="5" t="n">
        <v>-893947</v>
      </c>
      <c r="E6" s="5" t="n">
        <v>818676</v>
      </c>
      <c r="F6" s="5" t="n">
        <v>7590446</v>
      </c>
      <c r="G6" s="5" t="n">
        <v>36280275</v>
      </c>
    </row>
    <row r="7" spans="1:7">
      <c r="A7" s="3" t="s">
        <v>124</v>
      </c>
    </row>
    <row r="8" spans="1:7">
      <c r="A8" s="4" t="s">
        <v>102</v>
      </c>
      <c r="F8" s="5" t="n">
        <v>969364</v>
      </c>
      <c r="G8" s="5" t="n">
        <v>969364</v>
      </c>
    </row>
    <row r="9" spans="1:7">
      <c r="A9" s="4" t="s">
        <v>125</v>
      </c>
      <c r="E9" s="5" t="n">
        <v>3942275</v>
      </c>
      <c r="G9" s="5" t="n">
        <v>3942275</v>
      </c>
    </row>
    <row r="10" spans="1:7">
      <c r="A10" s="4" t="s">
        <v>127</v>
      </c>
      <c r="F10" s="5" t="n">
        <v>60265</v>
      </c>
      <c r="G10" s="5" t="n">
        <v>60265</v>
      </c>
    </row>
    <row r="11" spans="1:7">
      <c r="A11" s="4" t="s">
        <v>128</v>
      </c>
      <c r="B11" s="6" t="n">
        <v>80502</v>
      </c>
      <c r="C11" s="6" t="n">
        <v>28684598</v>
      </c>
      <c r="D11" s="6" t="n">
        <v>-893947</v>
      </c>
      <c r="E11" s="6" t="n">
        <v>4760951</v>
      </c>
      <c r="F11" s="6" t="n">
        <v>8620075</v>
      </c>
      <c r="G11" s="6" t="n">
        <v>41252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4" t="s">
        <v>841</v>
      </c>
      <c r="B3" s="4" t="s">
        <v>842</v>
      </c>
      <c r="C3" s="4" t="s">
        <v>842</v>
      </c>
    </row>
    <row r="4" spans="1:3">
      <c r="A4" s="4" t="s">
        <v>843</v>
      </c>
      <c r="B4" s="6" t="n">
        <v>5035767</v>
      </c>
      <c r="C4" s="6" t="n">
        <v>5035767</v>
      </c>
    </row>
    <row r="5" spans="1:3">
      <c r="A5" s="4" t="s">
        <v>844</v>
      </c>
      <c r="B5" s="5" t="n">
        <v>42500</v>
      </c>
      <c r="C5" s="5" t="n">
        <v>42500</v>
      </c>
    </row>
    <row r="6" spans="1:3">
      <c r="A6" s="4" t="s">
        <v>845</v>
      </c>
      <c r="B6" s="5" t="n">
        <v>-284560</v>
      </c>
      <c r="C6" s="5" t="n">
        <v>-299347</v>
      </c>
    </row>
    <row r="7" spans="1:3">
      <c r="A7" s="4" t="s">
        <v>846</v>
      </c>
      <c r="C7" s="5" t="n">
        <v>1699953</v>
      </c>
    </row>
    <row r="8" spans="1:3">
      <c r="A8" s="4" t="s">
        <v>847</v>
      </c>
      <c r="B8" s="6" t="n">
        <v>1834910</v>
      </c>
    </row>
    <row r="9" spans="1:3">
      <c r="A9" s="4" t="s">
        <v>848</v>
      </c>
    </row>
    <row r="10" spans="1:3">
      <c r="A10" s="4" t="s">
        <v>849</v>
      </c>
      <c r="B10" s="5" t="n">
        <v>2015</v>
      </c>
    </row>
    <row r="11" spans="1:3">
      <c r="A11" s="4" t="s">
        <v>850</v>
      </c>
    </row>
    <row r="12" spans="1:3">
      <c r="A12" s="4" t="s">
        <v>849</v>
      </c>
      <c r="B12" s="5" t="n">
        <v>2017</v>
      </c>
    </row>
    <row r="13" spans="1:3">
      <c r="A13" s="4" t="s">
        <v>415</v>
      </c>
    </row>
    <row r="14" spans="1:3">
      <c r="A14" s="4" t="s">
        <v>845</v>
      </c>
      <c r="B14" s="6" t="n">
        <v>-116225</v>
      </c>
      <c r="C14" s="6" t="n">
        <v>-135000</v>
      </c>
    </row>
    <row r="15" spans="1:3">
      <c r="A15" s="4" t="s">
        <v>851</v>
      </c>
    </row>
    <row r="16" spans="1:3">
      <c r="A16" s="4" t="s">
        <v>845</v>
      </c>
      <c r="B16" s="6" t="n">
        <v>-554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4" t="s">
        <v>853</v>
      </c>
      <c r="B3" s="6" t="n">
        <v>796580</v>
      </c>
      <c r="C3" s="6" t="n">
        <v>822726</v>
      </c>
    </row>
    <row r="4" spans="1:3">
      <c r="A4" s="4" t="s">
        <v>854</v>
      </c>
      <c r="B4" s="5" t="n">
        <v>649460</v>
      </c>
      <c r="C4" s="5" t="n">
        <v>-690905</v>
      </c>
    </row>
    <row r="5" spans="1:3">
      <c r="A5" s="4" t="s">
        <v>855</v>
      </c>
      <c r="B5" s="5" t="n">
        <v>385331</v>
      </c>
      <c r="C5" s="4" t="s">
        <v>40</v>
      </c>
    </row>
    <row r="6" spans="1:3">
      <c r="A6" s="4" t="s">
        <v>856</v>
      </c>
      <c r="B6" s="5" t="n">
        <v>185461</v>
      </c>
      <c r="C6" s="5" t="n">
        <v>72249</v>
      </c>
    </row>
    <row r="7" spans="1:3">
      <c r="A7" s="4" t="s">
        <v>53</v>
      </c>
      <c r="B7" s="5" t="n">
        <v>151017</v>
      </c>
      <c r="C7" s="5" t="n">
        <v>282062</v>
      </c>
    </row>
    <row r="8" spans="1:3">
      <c r="A8" s="4" t="s">
        <v>857</v>
      </c>
      <c r="B8" s="5" t="n">
        <v>108773</v>
      </c>
      <c r="C8" s="5" t="n">
        <v>53111</v>
      </c>
    </row>
    <row r="9" spans="1:3">
      <c r="A9" s="4" t="s">
        <v>47</v>
      </c>
      <c r="B9" s="5" t="n">
        <v>-611407</v>
      </c>
      <c r="C9" s="5" t="n">
        <v>-651873</v>
      </c>
    </row>
    <row r="10" spans="1:3">
      <c r="A10" s="4" t="s">
        <v>858</v>
      </c>
      <c r="B10" s="5" t="n">
        <v>-153956</v>
      </c>
      <c r="C10" s="5" t="n">
        <v>-62303</v>
      </c>
    </row>
    <row r="11" spans="1:3">
      <c r="A11" s="4" t="s">
        <v>859</v>
      </c>
      <c r="B11" s="5" t="n">
        <v>-68679</v>
      </c>
      <c r="C11" s="5" t="n">
        <v>-183393</v>
      </c>
    </row>
    <row r="12" spans="1:3">
      <c r="A12" s="4" t="s">
        <v>860</v>
      </c>
      <c r="B12" s="5" t="n">
        <v>-23068</v>
      </c>
      <c r="C12" s="5" t="n">
        <v>-15075</v>
      </c>
    </row>
    <row r="13" spans="1:3">
      <c r="A13" s="4" t="s">
        <v>861</v>
      </c>
      <c r="B13" s="5" t="n">
        <v>-7273</v>
      </c>
      <c r="C13" s="5" t="n">
        <v>159763</v>
      </c>
    </row>
    <row r="14" spans="1:3">
      <c r="A14" s="4" t="s">
        <v>862</v>
      </c>
      <c r="B14" s="5" t="n">
        <v>-38720</v>
      </c>
      <c r="C14" s="5" t="n">
        <v>42681</v>
      </c>
    </row>
    <row r="15" spans="1:3">
      <c r="A15" s="4" t="s">
        <v>101</v>
      </c>
      <c r="B15" s="6" t="n">
        <v>1373519</v>
      </c>
      <c r="C15" s="6" t="n">
        <v>-1709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3</v>
      </c>
      <c r="B1" s="2" t="s">
        <v>2</v>
      </c>
      <c r="C1" s="2" t="s">
        <v>32</v>
      </c>
    </row>
    <row r="2" spans="1:3">
      <c r="A2" s="3" t="s">
        <v>864</v>
      </c>
    </row>
    <row r="3" spans="1:3">
      <c r="A3" s="4" t="s">
        <v>109</v>
      </c>
      <c r="B3" s="6" t="n">
        <v>1265569</v>
      </c>
      <c r="C3" s="6" t="n">
        <v>204668</v>
      </c>
    </row>
    <row r="4" spans="1:3">
      <c r="A4" s="4" t="s">
        <v>865</v>
      </c>
      <c r="B4" s="5" t="n">
        <v>89439</v>
      </c>
      <c r="C4" s="5" t="n">
        <v>232889</v>
      </c>
    </row>
    <row r="5" spans="1:3">
      <c r="A5" s="4" t="s">
        <v>47</v>
      </c>
      <c r="B5" s="5" t="n">
        <v>4317272</v>
      </c>
      <c r="C5" s="5" t="n">
        <v>2944563</v>
      </c>
    </row>
    <row r="6" spans="1:3">
      <c r="A6" s="4" t="s">
        <v>866</v>
      </c>
      <c r="B6" s="5" t="n">
        <v>249822</v>
      </c>
      <c r="C6" s="5" t="n">
        <v>251788</v>
      </c>
    </row>
    <row r="7" spans="1:3">
      <c r="A7" s="4" t="s">
        <v>37</v>
      </c>
      <c r="B7" s="5" t="n">
        <v>38700</v>
      </c>
      <c r="C7" s="5" t="n">
        <v>35940</v>
      </c>
    </row>
    <row r="8" spans="1:3">
      <c r="A8" s="4" t="s">
        <v>48</v>
      </c>
      <c r="B8" s="5" t="n">
        <v>1160595</v>
      </c>
      <c r="C8" s="5" t="n">
        <v>1181767</v>
      </c>
    </row>
    <row r="9" spans="1:3">
      <c r="A9" s="4" t="s">
        <v>867</v>
      </c>
      <c r="B9" s="5" t="n">
        <v>26036</v>
      </c>
      <c r="C9" s="5" t="n">
        <v>25914</v>
      </c>
    </row>
    <row r="10" spans="1:3">
      <c r="A10" s="4" t="s">
        <v>49</v>
      </c>
      <c r="B10" s="5" t="n">
        <v>6962</v>
      </c>
      <c r="C10" s="5" t="n">
        <v>5819</v>
      </c>
    </row>
    <row r="11" spans="1:3">
      <c r="A11" s="4" t="s">
        <v>862</v>
      </c>
      <c r="B11" s="5" t="n">
        <v>2363</v>
      </c>
      <c r="C11" s="5" t="n">
        <v>3798</v>
      </c>
    </row>
    <row r="12" spans="1:3">
      <c r="A12" s="4" t="s">
        <v>868</v>
      </c>
      <c r="B12" s="5" t="n">
        <v>7156758</v>
      </c>
      <c r="C12" s="5" t="n">
        <v>4887146</v>
      </c>
    </row>
    <row r="13" spans="1:3">
      <c r="A13" s="3" t="s">
        <v>869</v>
      </c>
    </row>
    <row r="14" spans="1:3">
      <c r="A14" s="4" t="s">
        <v>870</v>
      </c>
      <c r="B14" s="5" t="n">
        <v>2308001</v>
      </c>
      <c r="C14" s="5" t="n">
        <v>1965397</v>
      </c>
    </row>
    <row r="15" spans="1:3">
      <c r="A15" s="4" t="s">
        <v>54</v>
      </c>
      <c r="B15" s="5" t="n">
        <v>13993</v>
      </c>
      <c r="C15" s="5" t="n">
        <v>25983</v>
      </c>
    </row>
    <row r="16" spans="1:3">
      <c r="A16" s="4" t="s">
        <v>871</v>
      </c>
      <c r="B16" s="5" t="n">
        <v>12941</v>
      </c>
      <c r="C16" s="5" t="n">
        <v>9491</v>
      </c>
    </row>
    <row r="17" spans="1:3">
      <c r="A17" s="4" t="s">
        <v>872</v>
      </c>
      <c r="B17" s="5" t="n">
        <v>51554</v>
      </c>
      <c r="C17" s="5" t="n">
        <v>48945</v>
      </c>
    </row>
    <row r="18" spans="1:3">
      <c r="A18" s="4" t="s">
        <v>873</v>
      </c>
      <c r="B18" s="5" t="n">
        <v>42175</v>
      </c>
      <c r="C18" s="5" t="n">
        <v>7578</v>
      </c>
    </row>
    <row r="19" spans="1:3">
      <c r="A19" s="4" t="s">
        <v>874</v>
      </c>
      <c r="B19" s="5" t="n">
        <v>305538</v>
      </c>
      <c r="C19" s="5" t="n">
        <v>276571</v>
      </c>
    </row>
    <row r="20" spans="1:3">
      <c r="A20" s="4" t="s">
        <v>875</v>
      </c>
      <c r="B20" s="5" t="n">
        <v>1057511</v>
      </c>
      <c r="C20" s="5" t="n">
        <v>1843238</v>
      </c>
    </row>
    <row r="21" spans="1:3">
      <c r="A21" s="4" t="s">
        <v>876</v>
      </c>
      <c r="B21" s="5" t="n">
        <v>8925</v>
      </c>
      <c r="C21" s="5" t="n">
        <v>14450</v>
      </c>
    </row>
    <row r="22" spans="1:3">
      <c r="A22" s="4" t="s">
        <v>877</v>
      </c>
      <c r="B22" s="5" t="n">
        <v>10823</v>
      </c>
      <c r="C22" s="5" t="n">
        <v>10652</v>
      </c>
    </row>
    <row r="23" spans="1:3">
      <c r="A23" s="4" t="s">
        <v>855</v>
      </c>
      <c r="B23" s="5" t="n">
        <v>385331</v>
      </c>
      <c r="C23" s="4" t="s">
        <v>40</v>
      </c>
    </row>
    <row r="24" spans="1:3">
      <c r="A24" s="4" t="s">
        <v>862</v>
      </c>
      <c r="B24" s="5" t="n">
        <v>6962</v>
      </c>
      <c r="C24" s="5" t="n">
        <v>5821</v>
      </c>
    </row>
    <row r="25" spans="1:3">
      <c r="A25" s="4" t="s">
        <v>878</v>
      </c>
      <c r="B25" s="5" t="n">
        <v>4203754</v>
      </c>
      <c r="C25" s="5" t="n">
        <v>4208126</v>
      </c>
    </row>
    <row r="26" spans="1:3">
      <c r="A26" s="4" t="s">
        <v>879</v>
      </c>
      <c r="B26" s="5" t="n">
        <v>-8925</v>
      </c>
      <c r="C26" s="5" t="n">
        <v>-14450</v>
      </c>
    </row>
    <row r="27" spans="1:3">
      <c r="A27" s="4" t="s">
        <v>880</v>
      </c>
      <c r="B27" s="5" t="n">
        <v>4194829</v>
      </c>
      <c r="C27" s="5" t="n">
        <v>4193676</v>
      </c>
    </row>
    <row r="28" spans="1:3">
      <c r="A28" s="4" t="s">
        <v>881</v>
      </c>
      <c r="B28" s="6" t="n">
        <v>2961929</v>
      </c>
      <c r="C28" s="6" t="n">
        <v>693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882</v>
      </c>
      <c r="B1" s="2" t="s">
        <v>500</v>
      </c>
    </row>
    <row r="2" spans="1:2">
      <c r="A2" s="4" t="s">
        <v>883</v>
      </c>
      <c r="B2" s="6" t="n">
        <v>75000</v>
      </c>
    </row>
    <row r="3" spans="1:2">
      <c r="A3" s="4" t="s">
        <v>884</v>
      </c>
      <c r="B3" s="4" t="s">
        <v>653</v>
      </c>
    </row>
    <row r="4" spans="1:2">
      <c r="A4" s="4" t="s">
        <v>885</v>
      </c>
    </row>
    <row r="5" spans="1:2">
      <c r="A5" s="4" t="s">
        <v>883</v>
      </c>
      <c r="B5" s="6" t="n">
        <v>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6</v>
      </c>
      <c r="B1" s="2" t="s">
        <v>1</v>
      </c>
    </row>
    <row r="2" spans="1:3">
      <c r="B2" s="2" t="s">
        <v>2</v>
      </c>
      <c r="C2" s="2" t="s">
        <v>32</v>
      </c>
    </row>
    <row r="3" spans="1:3">
      <c r="A3" s="4" t="s">
        <v>887</v>
      </c>
      <c r="B3" s="6" t="n">
        <v>48347</v>
      </c>
      <c r="C3" s="6" t="n">
        <v>42342</v>
      </c>
    </row>
    <row r="4" spans="1:3">
      <c r="A4" s="4" t="s">
        <v>888</v>
      </c>
      <c r="B4" s="5" t="n">
        <v>105</v>
      </c>
      <c r="C4" s="5" t="n">
        <v>57</v>
      </c>
    </row>
    <row r="5" spans="1:3">
      <c r="A5" s="4" t="s">
        <v>889</v>
      </c>
      <c r="B5" s="5" t="n">
        <v>20027</v>
      </c>
      <c r="C5" s="5" t="n">
        <v>21864</v>
      </c>
    </row>
    <row r="6" spans="1:3">
      <c r="A6" s="4" t="s">
        <v>890</v>
      </c>
      <c r="B6" s="5" t="n">
        <v>59464</v>
      </c>
      <c r="C6" s="5" t="n">
        <v>59226</v>
      </c>
    </row>
    <row r="7" spans="1:3">
      <c r="A7" s="4" t="s">
        <v>891</v>
      </c>
      <c r="B7" s="5" t="n">
        <v>16478162</v>
      </c>
      <c r="C7" s="5" t="n">
        <v>17621570</v>
      </c>
    </row>
    <row r="8" spans="1:3">
      <c r="A8" s="4" t="s">
        <v>892</v>
      </c>
      <c r="B8" s="5" t="n">
        <v>350591</v>
      </c>
      <c r="C8" s="5" t="n">
        <v>375796</v>
      </c>
    </row>
    <row r="9" spans="1:3">
      <c r="A9" s="4" t="s">
        <v>893</v>
      </c>
      <c r="B9" s="5" t="n">
        <v>3133</v>
      </c>
      <c r="C9" s="5" t="n">
        <v>4716</v>
      </c>
    </row>
    <row r="10" spans="1:3">
      <c r="A10" s="4" t="s">
        <v>894</v>
      </c>
      <c r="B10" s="5" t="n">
        <v>447988</v>
      </c>
      <c r="C10" s="5" t="n">
        <v>197467</v>
      </c>
    </row>
    <row r="11" spans="1:3">
      <c r="A11" s="4" t="s">
        <v>895</v>
      </c>
      <c r="B11" s="5" t="n">
        <v>1057596</v>
      </c>
      <c r="C11" s="5" t="n">
        <v>1057934</v>
      </c>
    </row>
    <row r="12" spans="1:3">
      <c r="A12" s="4" t="s">
        <v>896</v>
      </c>
      <c r="B12" s="6" t="n">
        <v>48734604</v>
      </c>
      <c r="C12" s="6" t="n">
        <v>534536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5"/>
    <col customWidth="1" max="7" min="7" width="21"/>
    <col customWidth="1" max="8" min="8" width="21"/>
    <col customWidth="1" max="9" min="9" width="17"/>
    <col customWidth="1" max="10" min="10" width="17"/>
    <col customWidth="1" max="11" min="11" width="21"/>
    <col customWidth="1" max="12" min="12" width="17"/>
    <col customWidth="1" max="13" min="13" width="14"/>
    <col customWidth="1" max="14" min="14" width="21"/>
    <col customWidth="1" max="15" min="15" width="25"/>
    <col customWidth="1" max="16" min="16" width="24"/>
    <col customWidth="1" max="17" min="17" width="21"/>
    <col customWidth="1" max="18" min="18" width="21"/>
  </cols>
  <sheetData>
    <row r="1" spans="1:18">
      <c r="A1" s="1" t="s">
        <v>897</v>
      </c>
      <c r="B1" s="2" t="s">
        <v>898</v>
      </c>
      <c r="C1" s="2" t="s">
        <v>899</v>
      </c>
      <c r="D1" s="2" t="s">
        <v>900</v>
      </c>
      <c r="E1" s="2" t="s">
        <v>901</v>
      </c>
      <c r="F1" s="2" t="s">
        <v>427</v>
      </c>
      <c r="G1" s="2" t="s">
        <v>902</v>
      </c>
      <c r="H1" s="2" t="s">
        <v>903</v>
      </c>
      <c r="I1" s="2" t="s">
        <v>904</v>
      </c>
      <c r="J1" s="2" t="s">
        <v>905</v>
      </c>
      <c r="K1" s="2" t="s">
        <v>906</v>
      </c>
      <c r="L1" s="2" t="s">
        <v>428</v>
      </c>
      <c r="M1" s="2" t="s">
        <v>907</v>
      </c>
      <c r="N1" s="2" t="s">
        <v>908</v>
      </c>
      <c r="O1" s="2" t="s">
        <v>425</v>
      </c>
      <c r="P1" s="2" t="s">
        <v>424</v>
      </c>
      <c r="Q1" s="2" t="s">
        <v>909</v>
      </c>
      <c r="R1" s="2" t="s">
        <v>910</v>
      </c>
    </row>
    <row r="2" spans="1:18">
      <c r="A2" s="4" t="s">
        <v>442</v>
      </c>
      <c r="P2" s="5" t="n">
        <v>6769</v>
      </c>
    </row>
    <row r="3" spans="1:18">
      <c r="A3" s="4" t="s">
        <v>911</v>
      </c>
      <c r="K3" s="4" t="s">
        <v>912</v>
      </c>
    </row>
    <row r="4" spans="1:18">
      <c r="A4" s="4" t="s">
        <v>913</v>
      </c>
      <c r="K4" s="4" t="s">
        <v>912</v>
      </c>
    </row>
    <row r="5" spans="1:18">
      <c r="A5" s="4" t="s">
        <v>914</v>
      </c>
      <c r="B5" s="6" t="n">
        <v>8805</v>
      </c>
      <c r="D5" s="6" t="n">
        <v>8630</v>
      </c>
      <c r="G5" s="6" t="n">
        <v>8461</v>
      </c>
      <c r="K5" s="6" t="n">
        <v>7897</v>
      </c>
    </row>
    <row r="6" spans="1:18">
      <c r="A6" s="4" t="s">
        <v>915</v>
      </c>
      <c r="B6" s="4" t="s">
        <v>916</v>
      </c>
    </row>
    <row r="7" spans="1:18">
      <c r="A7" s="4" t="s">
        <v>917</v>
      </c>
      <c r="O7" s="6" t="n">
        <v>92041</v>
      </c>
      <c r="P7" s="6" t="n">
        <v>93415</v>
      </c>
    </row>
    <row r="8" spans="1:18">
      <c r="A8" s="4" t="s">
        <v>918</v>
      </c>
      <c r="G8" s="6" t="n">
        <v>54152</v>
      </c>
      <c r="R8" s="6" t="n">
        <v>120000</v>
      </c>
    </row>
    <row r="9" spans="1:18">
      <c r="A9" s="4" t="s">
        <v>919</v>
      </c>
      <c r="N9" s="6" t="n">
        <v>1250</v>
      </c>
      <c r="O9" s="6" t="n">
        <v>14491</v>
      </c>
      <c r="P9" s="5" t="n">
        <v>8627</v>
      </c>
    </row>
    <row r="10" spans="1:18">
      <c r="A10" s="4" t="s">
        <v>920</v>
      </c>
      <c r="P10" s="5" t="n">
        <v>106189</v>
      </c>
    </row>
    <row r="11" spans="1:18">
      <c r="A11" s="4" t="s">
        <v>921</v>
      </c>
      <c r="P11" s="5" t="n">
        <v>108304</v>
      </c>
    </row>
    <row r="12" spans="1:18">
      <c r="A12" s="4" t="s">
        <v>922</v>
      </c>
      <c r="P12" s="5" t="n">
        <v>82446</v>
      </c>
    </row>
    <row r="13" spans="1:18">
      <c r="A13" s="4" t="s">
        <v>445</v>
      </c>
    </row>
    <row r="14" spans="1:18">
      <c r="A14" s="4" t="s">
        <v>446</v>
      </c>
      <c r="O14" s="8" t="n">
        <v>6.5</v>
      </c>
    </row>
    <row r="15" spans="1:18">
      <c r="A15" s="4" t="s">
        <v>923</v>
      </c>
    </row>
    <row r="16" spans="1:18">
      <c r="A16" s="4" t="s">
        <v>448</v>
      </c>
      <c r="F16" s="5" t="n">
        <v>10000</v>
      </c>
      <c r="L16" s="5" t="n">
        <v>2500</v>
      </c>
    </row>
    <row r="17" spans="1:18">
      <c r="A17" s="4" t="s">
        <v>913</v>
      </c>
      <c r="F17" s="4" t="s">
        <v>912</v>
      </c>
      <c r="H17" s="4" t="s">
        <v>391</v>
      </c>
      <c r="L17" s="4" t="s">
        <v>912</v>
      </c>
    </row>
    <row r="18" spans="1:18">
      <c r="A18" s="4" t="s">
        <v>914</v>
      </c>
      <c r="B18" s="6" t="n">
        <v>4263</v>
      </c>
      <c r="E18" s="6" t="n">
        <v>4242</v>
      </c>
      <c r="H18" s="6" t="n">
        <v>4236</v>
      </c>
    </row>
    <row r="19" spans="1:18">
      <c r="A19" s="4" t="s">
        <v>918</v>
      </c>
      <c r="P19" s="5" t="n">
        <v>88833</v>
      </c>
    </row>
    <row r="20" spans="1:18">
      <c r="A20" s="4" t="s">
        <v>920</v>
      </c>
      <c r="O20" s="6" t="n">
        <v>324858</v>
      </c>
    </row>
    <row r="21" spans="1:18">
      <c r="A21" s="4" t="s">
        <v>921</v>
      </c>
      <c r="O21" s="5" t="n">
        <v>220512</v>
      </c>
    </row>
    <row r="22" spans="1:18">
      <c r="A22" s="4" t="s">
        <v>922</v>
      </c>
      <c r="O22" s="5" t="n">
        <v>220512</v>
      </c>
    </row>
    <row r="23" spans="1:18">
      <c r="A23" s="4" t="s">
        <v>924</v>
      </c>
      <c r="O23" s="5" t="n">
        <v>18376</v>
      </c>
      <c r="P23" s="6" t="n">
        <v>18299</v>
      </c>
      <c r="Q23" s="6" t="n">
        <v>16598</v>
      </c>
    </row>
    <row r="24" spans="1:18">
      <c r="A24" s="4" t="s">
        <v>925</v>
      </c>
      <c r="C24" s="4" t="s">
        <v>926</v>
      </c>
      <c r="F24" s="4" t="s">
        <v>926</v>
      </c>
      <c r="L24" s="4" t="s">
        <v>437</v>
      </c>
    </row>
    <row r="25" spans="1:18">
      <c r="A25" s="4" t="s">
        <v>927</v>
      </c>
      <c r="P25" s="4" t="s">
        <v>928</v>
      </c>
    </row>
    <row r="26" spans="1:18">
      <c r="A26" s="4" t="s">
        <v>929</v>
      </c>
      <c r="O26" s="5" t="n">
        <v>91880</v>
      </c>
    </row>
    <row r="27" spans="1:18">
      <c r="A27" s="4" t="s">
        <v>930</v>
      </c>
    </row>
    <row r="28" spans="1:18">
      <c r="A28" s="4" t="s">
        <v>442</v>
      </c>
      <c r="I28" s="5" t="n">
        <v>7500</v>
      </c>
    </row>
    <row r="29" spans="1:18">
      <c r="A29" s="4" t="s">
        <v>911</v>
      </c>
      <c r="I29" s="4" t="s">
        <v>931</v>
      </c>
    </row>
    <row r="30" spans="1:18">
      <c r="A30" s="4" t="s">
        <v>913</v>
      </c>
      <c r="I30" s="4" t="s">
        <v>931</v>
      </c>
    </row>
    <row r="31" spans="1:18">
      <c r="A31" s="4" t="s">
        <v>924</v>
      </c>
      <c r="O31" s="6" t="n">
        <v>8696</v>
      </c>
    </row>
    <row r="32" spans="1:18">
      <c r="A32" s="4" t="s">
        <v>932</v>
      </c>
    </row>
    <row r="33" spans="1:18">
      <c r="A33" s="4" t="s">
        <v>442</v>
      </c>
      <c r="J33" s="5" t="n">
        <v>10000</v>
      </c>
    </row>
    <row r="34" spans="1:18">
      <c r="A34" s="4" t="s">
        <v>913</v>
      </c>
      <c r="J34" s="4" t="s">
        <v>912</v>
      </c>
    </row>
    <row r="35" spans="1:18">
      <c r="A35" s="4" t="s">
        <v>924</v>
      </c>
      <c r="P35" s="6" t="n">
        <v>17750</v>
      </c>
    </row>
    <row r="36" spans="1:18">
      <c r="A36" s="4" t="s">
        <v>925</v>
      </c>
      <c r="M36" s="4" t="s">
        <v>933</v>
      </c>
    </row>
    <row r="37" spans="1:18">
      <c r="A37" s="4" t="s">
        <v>934</v>
      </c>
    </row>
    <row r="38" spans="1:18">
      <c r="A38" s="4" t="s">
        <v>442</v>
      </c>
      <c r="O38" s="5" t="n">
        <v>20000</v>
      </c>
    </row>
    <row r="39" spans="1:18">
      <c r="A39" s="4" t="s">
        <v>446</v>
      </c>
      <c r="O39" s="8" t="n">
        <v>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2</v>
      </c>
    </row>
    <row r="3" spans="1:3">
      <c r="A3" s="4" t="s">
        <v>936</v>
      </c>
      <c r="B3" s="6" t="n">
        <v>-1528459</v>
      </c>
      <c r="C3" s="6" t="n">
        <v>6645</v>
      </c>
    </row>
    <row r="4" spans="1:3">
      <c r="A4" s="4" t="s">
        <v>937</v>
      </c>
      <c r="B4" s="6" t="n">
        <v>7603475</v>
      </c>
      <c r="C4" s="5" t="n">
        <v>9141799</v>
      </c>
    </row>
    <row r="5" spans="1:3">
      <c r="A5" s="4" t="s">
        <v>938</v>
      </c>
      <c r="B5" s="4" t="s">
        <v>677</v>
      </c>
    </row>
    <row r="6" spans="1:3">
      <c r="A6" s="4" t="s">
        <v>939</v>
      </c>
      <c r="B6" s="6" t="n">
        <v>760348</v>
      </c>
    </row>
    <row r="7" spans="1:3">
      <c r="A7" s="4" t="s">
        <v>415</v>
      </c>
    </row>
    <row r="8" spans="1:3">
      <c r="A8" s="4" t="s">
        <v>936</v>
      </c>
      <c r="B8" s="5" t="n">
        <v>243754</v>
      </c>
      <c r="C8" s="5" t="n">
        <v>1927154</v>
      </c>
    </row>
    <row r="9" spans="1:3">
      <c r="A9" s="4" t="s">
        <v>937</v>
      </c>
      <c r="B9" s="5" t="n">
        <v>11248234</v>
      </c>
      <c r="C9" s="5" t="n">
        <v>11129493</v>
      </c>
    </row>
    <row r="10" spans="1:3">
      <c r="A10" s="4" t="s">
        <v>939</v>
      </c>
      <c r="B10" s="6" t="n">
        <v>1124823</v>
      </c>
    </row>
    <row r="11" spans="1:3">
      <c r="A11" s="4" t="s">
        <v>417</v>
      </c>
    </row>
    <row r="12" spans="1:3">
      <c r="A12" s="4" t="s">
        <v>940</v>
      </c>
      <c r="C12" s="6"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1</v>
      </c>
      <c r="B1" s="2" t="s">
        <v>1</v>
      </c>
    </row>
    <row r="2" spans="1:3">
      <c r="B2" s="2" t="s">
        <v>2</v>
      </c>
      <c r="C2" s="2" t="s">
        <v>32</v>
      </c>
    </row>
    <row r="3" spans="1:3">
      <c r="A3" s="4" t="s">
        <v>942</v>
      </c>
      <c r="B3" s="6" t="n">
        <v>32729837</v>
      </c>
      <c r="C3" s="6" t="n">
        <v>26718490</v>
      </c>
    </row>
    <row r="4" spans="1:3">
      <c r="A4" s="4" t="s">
        <v>943</v>
      </c>
      <c r="B4" s="5" t="n">
        <v>2342883</v>
      </c>
      <c r="C4" s="5" t="n">
        <v>2419782</v>
      </c>
    </row>
    <row r="5" spans="1:3">
      <c r="A5" s="4" t="s">
        <v>944</v>
      </c>
      <c r="B5" s="5" t="n">
        <v>3462961</v>
      </c>
      <c r="C5" s="5" t="n">
        <v>2840157</v>
      </c>
    </row>
    <row r="6" spans="1:3">
      <c r="A6" s="4" t="s">
        <v>945</v>
      </c>
    </row>
    <row r="7" spans="1:3">
      <c r="A7" s="4" t="s">
        <v>942</v>
      </c>
      <c r="B7" s="5" t="n">
        <v>18308660</v>
      </c>
      <c r="C7" s="5" t="n">
        <v>14996543</v>
      </c>
    </row>
    <row r="8" spans="1:3">
      <c r="A8" s="4" t="s">
        <v>943</v>
      </c>
      <c r="B8" s="5" t="n">
        <v>-207655</v>
      </c>
      <c r="C8" s="5" t="n">
        <v>866648</v>
      </c>
    </row>
    <row r="9" spans="1:3">
      <c r="A9" s="4" t="s">
        <v>944</v>
      </c>
      <c r="B9" s="5" t="n">
        <v>2528920</v>
      </c>
      <c r="C9" s="5" t="n">
        <v>2081066</v>
      </c>
    </row>
    <row r="10" spans="1:3">
      <c r="A10" s="4" t="s">
        <v>946</v>
      </c>
    </row>
    <row r="11" spans="1:3">
      <c r="A11" s="4" t="s">
        <v>942</v>
      </c>
      <c r="B11" s="5" t="n">
        <v>14061953</v>
      </c>
      <c r="C11" s="5" t="n">
        <v>11135950</v>
      </c>
    </row>
    <row r="12" spans="1:3">
      <c r="A12" s="4" t="s">
        <v>943</v>
      </c>
      <c r="B12" s="5" t="n">
        <v>2280615</v>
      </c>
      <c r="C12" s="5" t="n">
        <v>1271600</v>
      </c>
    </row>
    <row r="13" spans="1:3">
      <c r="A13" s="4" t="s">
        <v>944</v>
      </c>
      <c r="B13" s="5" t="n">
        <v>934041</v>
      </c>
      <c r="C13" s="5" t="n">
        <v>759091</v>
      </c>
    </row>
    <row r="14" spans="1:3">
      <c r="A14" s="4" t="s">
        <v>947</v>
      </c>
    </row>
    <row r="15" spans="1:3">
      <c r="A15" s="4" t="s">
        <v>942</v>
      </c>
      <c r="B15" s="5" t="n">
        <v>359224</v>
      </c>
      <c r="C15" s="5" t="n">
        <v>585997</v>
      </c>
    </row>
    <row r="16" spans="1:3">
      <c r="A16" s="4" t="s">
        <v>943</v>
      </c>
      <c r="B16" s="6" t="n">
        <v>269923</v>
      </c>
      <c r="C16" s="6" t="n">
        <v>2815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8</v>
      </c>
      <c r="B1" s="2" t="s">
        <v>2</v>
      </c>
      <c r="C1" s="2" t="s">
        <v>32</v>
      </c>
    </row>
    <row r="2" spans="1:3">
      <c r="A2" s="4" t="s">
        <v>50</v>
      </c>
      <c r="B2" s="6" t="n">
        <v>391127674</v>
      </c>
      <c r="C2" s="6" t="n">
        <v>333252613</v>
      </c>
    </row>
    <row r="3" spans="1:3">
      <c r="A3" s="4" t="s">
        <v>945</v>
      </c>
    </row>
    <row r="4" spans="1:3">
      <c r="A4" s="4" t="s">
        <v>50</v>
      </c>
      <c r="B4" s="5" t="n">
        <v>56780793</v>
      </c>
      <c r="C4" s="5" t="n">
        <v>50577282</v>
      </c>
    </row>
    <row r="5" spans="1:3">
      <c r="A5" s="4" t="s">
        <v>946</v>
      </c>
    </row>
    <row r="6" spans="1:3">
      <c r="A6" s="4" t="s">
        <v>50</v>
      </c>
      <c r="B6" s="5" t="n">
        <v>328727443</v>
      </c>
      <c r="C6" s="5" t="n">
        <v>275745766</v>
      </c>
    </row>
    <row r="7" spans="1:3">
      <c r="A7" s="4" t="s">
        <v>947</v>
      </c>
    </row>
    <row r="8" spans="1:3">
      <c r="A8" s="4" t="s">
        <v>50</v>
      </c>
      <c r="B8" s="6" t="n">
        <v>5619438</v>
      </c>
      <c r="C8" s="6" t="n">
        <v>69295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49</v>
      </c>
      <c r="B1" s="2" t="s">
        <v>500</v>
      </c>
    </row>
    <row r="2" spans="1:2">
      <c r="A2" s="4" t="s">
        <v>950</v>
      </c>
      <c r="B2" s="6" t="n">
        <v>250000</v>
      </c>
    </row>
    <row r="3" spans="1:2">
      <c r="A3" s="4" t="s">
        <v>951</v>
      </c>
      <c r="B3" s="6" t="n">
        <v>218352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129</v>
      </c>
      <c r="B1" s="2" t="s">
        <v>1</v>
      </c>
    </row>
    <row r="2" spans="1:2">
      <c r="B2" s="2" t="s">
        <v>130</v>
      </c>
    </row>
    <row r="3" spans="1:2">
      <c r="A3" s="4" t="s">
        <v>131</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953</v>
      </c>
      <c r="C1" s="2" t="s">
        <v>2</v>
      </c>
    </row>
    <row r="2" spans="1:3">
      <c r="A2" s="4" t="s">
        <v>954</v>
      </c>
    </row>
    <row r="3" spans="1:3">
      <c r="A3" s="4" t="s">
        <v>955</v>
      </c>
      <c r="B3" s="6" t="n">
        <v>800000</v>
      </c>
    </row>
    <row r="4" spans="1:3">
      <c r="A4" s="4" t="s">
        <v>956</v>
      </c>
    </row>
    <row r="5" spans="1:3">
      <c r="A5" s="4" t="s">
        <v>955</v>
      </c>
      <c r="B5" s="6" t="n">
        <v>3500000</v>
      </c>
    </row>
    <row r="6" spans="1:3">
      <c r="A6" s="4" t="s">
        <v>957</v>
      </c>
    </row>
    <row r="7" spans="1:3">
      <c r="A7" s="4" t="s">
        <v>958</v>
      </c>
      <c r="C7" s="6" t="n">
        <v>18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59</v>
      </c>
      <c r="B1" s="2" t="s">
        <v>960</v>
      </c>
    </row>
    <row r="2" spans="1:2">
      <c r="A2" s="4" t="s">
        <v>961</v>
      </c>
      <c r="B2" s="6" t="n">
        <v>400000</v>
      </c>
    </row>
    <row r="3" spans="1:2">
      <c r="A3" s="4" t="s">
        <v>962</v>
      </c>
      <c r="B3" s="4" t="s">
        <v>963</v>
      </c>
    </row>
    <row r="4" spans="1:2">
      <c r="A4" s="4" t="s">
        <v>964</v>
      </c>
      <c r="B4" s="4" t="s">
        <v>928</v>
      </c>
    </row>
    <row r="5" spans="1:2">
      <c r="A5" s="4" t="s">
        <v>965</v>
      </c>
      <c r="B5" s="5" t="n">
        <v>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2</v>
      </c>
    </row>
    <row r="3" spans="1:3">
      <c r="A3" s="4" t="s">
        <v>967</v>
      </c>
      <c r="B3" s="6" t="n">
        <v>818676</v>
      </c>
      <c r="C3" s="6" t="n">
        <v>-2655817</v>
      </c>
    </row>
    <row r="4" spans="1:3">
      <c r="A4" s="4" t="s">
        <v>968</v>
      </c>
      <c r="B4" s="5" t="n">
        <v>3926960</v>
      </c>
      <c r="C4" s="5" t="n">
        <v>3850843</v>
      </c>
    </row>
    <row r="5" spans="1:3">
      <c r="A5" s="4" t="s">
        <v>969</v>
      </c>
      <c r="B5" s="5" t="n">
        <v>-15315</v>
      </c>
      <c r="C5" s="5" t="n">
        <v>376350</v>
      </c>
    </row>
    <row r="6" spans="1:3">
      <c r="A6" s="4" t="s">
        <v>125</v>
      </c>
      <c r="B6" s="5" t="n">
        <v>3942275</v>
      </c>
      <c r="C6" s="5" t="n">
        <v>3474493</v>
      </c>
    </row>
    <row r="7" spans="1:3">
      <c r="A7" s="4" t="s">
        <v>970</v>
      </c>
      <c r="B7" s="5" t="n">
        <v>4760951</v>
      </c>
      <c r="C7" s="5" t="n">
        <v>818676</v>
      </c>
    </row>
    <row r="8" spans="1:3">
      <c r="A8" s="4" t="s">
        <v>971</v>
      </c>
    </row>
    <row r="9" spans="1:3">
      <c r="A9" s="4" t="s">
        <v>967</v>
      </c>
      <c r="B9" s="5" t="n">
        <v>831917</v>
      </c>
      <c r="C9" s="5" t="n">
        <v>-2695876</v>
      </c>
    </row>
    <row r="10" spans="1:3">
      <c r="A10" s="4" t="s">
        <v>968</v>
      </c>
      <c r="B10" s="5" t="n">
        <v>3995829</v>
      </c>
      <c r="C10" s="5" t="n">
        <v>3904143</v>
      </c>
    </row>
    <row r="11" spans="1:3">
      <c r="A11" s="4" t="s">
        <v>969</v>
      </c>
      <c r="B11" s="5" t="n">
        <v>-15315</v>
      </c>
      <c r="C11" s="5" t="n">
        <v>376350</v>
      </c>
    </row>
    <row r="12" spans="1:3">
      <c r="A12" s="4" t="s">
        <v>125</v>
      </c>
      <c r="B12" s="5" t="n">
        <v>4011144</v>
      </c>
      <c r="C12" s="5" t="n">
        <v>3527793</v>
      </c>
    </row>
    <row r="13" spans="1:3">
      <c r="A13" s="4" t="s">
        <v>970</v>
      </c>
      <c r="B13" s="5" t="n">
        <v>4843061</v>
      </c>
      <c r="C13" s="5" t="n">
        <v>831917</v>
      </c>
    </row>
    <row r="14" spans="1:3">
      <c r="A14" s="4" t="s">
        <v>972</v>
      </c>
    </row>
    <row r="15" spans="1:3">
      <c r="A15" s="4" t="s">
        <v>967</v>
      </c>
      <c r="B15" s="5" t="n">
        <v>-13241</v>
      </c>
      <c r="C15" s="5" t="n">
        <v>40059</v>
      </c>
    </row>
    <row r="16" spans="1:3">
      <c r="A16" s="4" t="s">
        <v>968</v>
      </c>
      <c r="B16" s="5" t="n">
        <v>-68869</v>
      </c>
      <c r="C16" s="5" t="n">
        <v>-53300</v>
      </c>
    </row>
    <row r="17" spans="1:3">
      <c r="A17" s="4" t="s">
        <v>969</v>
      </c>
      <c r="B17" s="4" t="s">
        <v>40</v>
      </c>
      <c r="C17" s="4" t="s">
        <v>40</v>
      </c>
    </row>
    <row r="18" spans="1:3">
      <c r="A18" s="4" t="s">
        <v>125</v>
      </c>
      <c r="B18" s="5" t="n">
        <v>-68869</v>
      </c>
      <c r="C18" s="5" t="n">
        <v>-53300</v>
      </c>
    </row>
    <row r="19" spans="1:3">
      <c r="A19" s="4" t="s">
        <v>970</v>
      </c>
      <c r="B19" s="6" t="n">
        <v>-82110</v>
      </c>
      <c r="C19" s="6" t="n">
        <v>-132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3</v>
      </c>
      <c r="C1" s="2" t="s">
        <v>1</v>
      </c>
    </row>
    <row r="2" spans="1:4">
      <c r="C2" s="2" t="s">
        <v>2</v>
      </c>
      <c r="D2" s="2" t="s">
        <v>32</v>
      </c>
    </row>
    <row r="3" spans="1:4">
      <c r="A3" s="4" t="s">
        <v>974</v>
      </c>
      <c r="C3" s="6" t="n">
        <v>5071141</v>
      </c>
      <c r="D3" s="6" t="n">
        <v>4880178</v>
      </c>
    </row>
    <row r="4" spans="1:4">
      <c r="A4" s="4" t="s">
        <v>975</v>
      </c>
      <c r="C4" s="5" t="n">
        <v>1075312</v>
      </c>
      <c r="D4" s="5" t="n">
        <v>976035</v>
      </c>
    </row>
    <row r="5" spans="1:4">
      <c r="A5" s="4" t="s">
        <v>976</v>
      </c>
      <c r="C5" s="5" t="n">
        <v>3995829</v>
      </c>
      <c r="D5" s="5" t="n">
        <v>3904143</v>
      </c>
    </row>
    <row r="6" spans="1:4">
      <c r="A6" s="4" t="s">
        <v>977</v>
      </c>
      <c r="B6" s="4" t="s">
        <v>108</v>
      </c>
      <c r="C6" s="5" t="n">
        <v>-19437</v>
      </c>
      <c r="D6" s="5" t="n">
        <v>470438</v>
      </c>
    </row>
    <row r="7" spans="1:4">
      <c r="A7" s="4" t="s">
        <v>978</v>
      </c>
      <c r="B7" s="4" t="s">
        <v>979</v>
      </c>
      <c r="C7" s="5" t="n">
        <v>-4122</v>
      </c>
      <c r="D7" s="5" t="n">
        <v>94088</v>
      </c>
    </row>
    <row r="8" spans="1:4">
      <c r="A8" s="4" t="s">
        <v>969</v>
      </c>
      <c r="C8" s="5" t="n">
        <v>-15315</v>
      </c>
      <c r="D8" s="5" t="n">
        <v>376350</v>
      </c>
    </row>
    <row r="9" spans="1:4">
      <c r="A9" s="4" t="s">
        <v>980</v>
      </c>
      <c r="C9" s="5" t="n">
        <v>5090578</v>
      </c>
      <c r="D9" s="5" t="n">
        <v>4409740</v>
      </c>
    </row>
    <row r="10" spans="1:4">
      <c r="A10" s="4" t="s">
        <v>981</v>
      </c>
      <c r="C10" s="5" t="n">
        <v>1079434</v>
      </c>
      <c r="D10" s="5" t="n">
        <v>881947</v>
      </c>
    </row>
    <row r="11" spans="1:4">
      <c r="A11" s="4" t="s">
        <v>982</v>
      </c>
      <c r="C11" s="5" t="n">
        <v>4011144</v>
      </c>
      <c r="D11" s="5" t="n">
        <v>3527793</v>
      </c>
    </row>
    <row r="12" spans="1:4">
      <c r="A12" s="4" t="s">
        <v>983</v>
      </c>
      <c r="C12" s="5" t="n">
        <v>-87402</v>
      </c>
      <c r="D12" s="5" t="n">
        <v>-66626</v>
      </c>
    </row>
    <row r="13" spans="1:4">
      <c r="A13" s="4" t="s">
        <v>984</v>
      </c>
      <c r="C13" s="5" t="n">
        <v>-18533</v>
      </c>
      <c r="D13" s="5" t="n">
        <v>-13326</v>
      </c>
    </row>
    <row r="14" spans="1:4">
      <c r="A14" s="4" t="s">
        <v>985</v>
      </c>
      <c r="C14" s="5" t="n">
        <v>-68869</v>
      </c>
      <c r="D14" s="5" t="n">
        <v>-53300</v>
      </c>
    </row>
    <row r="15" spans="1:4">
      <c r="A15" s="4" t="s">
        <v>986</v>
      </c>
      <c r="C15" s="5" t="n">
        <v>5003176</v>
      </c>
      <c r="D15" s="5" t="n">
        <v>4343114</v>
      </c>
    </row>
    <row r="16" spans="1:4">
      <c r="A16" s="4" t="s">
        <v>987</v>
      </c>
      <c r="C16" s="5" t="n">
        <v>1060901</v>
      </c>
      <c r="D16" s="5" t="n">
        <v>868621</v>
      </c>
    </row>
    <row r="17" spans="1:4">
      <c r="A17" s="4" t="s">
        <v>988</v>
      </c>
      <c r="C17" s="6" t="n">
        <v>3942275</v>
      </c>
      <c r="D17" s="6" t="n">
        <v>3474493</v>
      </c>
    </row>
    <row r="18" spans="1:4"/>
    <row r="19" spans="1:4">
      <c r="A19" s="4" t="s">
        <v>108</v>
      </c>
      <c r="B19" s="4" t="s">
        <v>115</v>
      </c>
    </row>
    <row r="20" spans="1:4">
      <c r="A20" s="4" t="s">
        <v>979</v>
      </c>
      <c r="B20" s="4" t="s">
        <v>989</v>
      </c>
    </row>
  </sheetData>
  <mergeCells count="5">
    <mergeCell ref="A1:B2"/>
    <mergeCell ref="C1:D1"/>
    <mergeCell ref="A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0</v>
      </c>
      <c r="C1" s="2" t="s">
        <v>1</v>
      </c>
    </row>
    <row r="2" spans="1:4">
      <c r="C2" s="2" t="s">
        <v>2</v>
      </c>
      <c r="D2" s="2" t="s">
        <v>32</v>
      </c>
    </row>
    <row r="3" spans="1:4">
      <c r="A3" s="4" t="s">
        <v>977</v>
      </c>
      <c r="B3" s="4" t="s">
        <v>108</v>
      </c>
      <c r="C3" s="6" t="n">
        <v>-19437</v>
      </c>
      <c r="D3" s="6" t="n">
        <v>470438</v>
      </c>
    </row>
    <row r="4" spans="1:4">
      <c r="A4" s="4" t="s">
        <v>978</v>
      </c>
      <c r="B4" s="4" t="s">
        <v>979</v>
      </c>
      <c r="C4" s="5" t="n">
        <v>-4122</v>
      </c>
      <c r="D4" s="5" t="n">
        <v>94088</v>
      </c>
    </row>
    <row r="5" spans="1:4">
      <c r="A5" s="4" t="s">
        <v>991</v>
      </c>
      <c r="C5" s="6" t="n">
        <v>-15315</v>
      </c>
      <c r="D5" s="6" t="n">
        <v>376350</v>
      </c>
    </row>
    <row r="6" spans="1:4"/>
    <row r="7" spans="1:4">
      <c r="A7" s="4" t="s">
        <v>108</v>
      </c>
      <c r="B7" s="4" t="s">
        <v>115</v>
      </c>
    </row>
    <row r="8" spans="1:4">
      <c r="A8" s="4" t="s">
        <v>979</v>
      </c>
      <c r="B8" s="4" t="s">
        <v>989</v>
      </c>
    </row>
  </sheetData>
  <mergeCells count="5">
    <mergeCell ref="A1:B2"/>
    <mergeCell ref="C1:D1"/>
    <mergeCell ref="A6:C6"/>
    <mergeCell ref="B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02</v>
      </c>
      <c r="B4" s="6" t="n">
        <v>969364</v>
      </c>
      <c r="C4" s="6" t="n">
        <v>2590739</v>
      </c>
    </row>
    <row r="5" spans="1:3">
      <c r="A5" s="3" t="s">
        <v>136</v>
      </c>
    </row>
    <row r="6" spans="1:3">
      <c r="A6" s="4" t="s">
        <v>137</v>
      </c>
      <c r="B6" s="5" t="n">
        <v>145804</v>
      </c>
      <c r="C6" s="5" t="n">
        <v>146122</v>
      </c>
    </row>
    <row r="7" spans="1:3">
      <c r="A7" s="4" t="s">
        <v>138</v>
      </c>
      <c r="B7" s="5" t="n">
        <v>-3102042</v>
      </c>
      <c r="C7" s="5" t="n">
        <v>-1948423</v>
      </c>
    </row>
    <row r="8" spans="1:3">
      <c r="A8" s="4" t="s">
        <v>80</v>
      </c>
      <c r="B8" s="5" t="n">
        <v>-271470</v>
      </c>
      <c r="C8" s="5" t="n">
        <v>-729739</v>
      </c>
    </row>
    <row r="9" spans="1:3">
      <c r="A9" s="4" t="s">
        <v>81</v>
      </c>
      <c r="B9" s="5" t="n">
        <v>224250</v>
      </c>
      <c r="C9" s="5" t="n">
        <v>212342</v>
      </c>
    </row>
    <row r="10" spans="1:3">
      <c r="A10" s="4" t="s">
        <v>139</v>
      </c>
      <c r="B10" s="5" t="n">
        <v>2870412</v>
      </c>
      <c r="C10" s="5" t="n">
        <v>2202367</v>
      </c>
    </row>
    <row r="11" spans="1:3">
      <c r="A11" s="4" t="s">
        <v>91</v>
      </c>
      <c r="B11" s="5" t="n">
        <v>-9321726</v>
      </c>
      <c r="C11" s="5" t="n">
        <v>-7445304</v>
      </c>
    </row>
    <row r="12" spans="1:3">
      <c r="A12" s="4" t="s">
        <v>140</v>
      </c>
      <c r="B12" s="4" t="s">
        <v>40</v>
      </c>
      <c r="C12" s="5" t="n">
        <v>-4531</v>
      </c>
    </row>
    <row r="13" spans="1:3">
      <c r="A13" s="4" t="s">
        <v>141</v>
      </c>
      <c r="B13" s="5" t="n">
        <v>64555</v>
      </c>
      <c r="C13" s="5" t="n">
        <v>112303</v>
      </c>
    </row>
    <row r="14" spans="1:3">
      <c r="A14" s="4" t="s">
        <v>93</v>
      </c>
      <c r="B14" s="5" t="n">
        <v>382190</v>
      </c>
      <c r="C14" s="5" t="n">
        <v>379365</v>
      </c>
    </row>
    <row r="15" spans="1:3">
      <c r="A15" s="4" t="s">
        <v>142</v>
      </c>
      <c r="B15" s="5" t="n">
        <v>98388</v>
      </c>
      <c r="C15" s="5" t="n">
        <v>61079</v>
      </c>
    </row>
    <row r="16" spans="1:3">
      <c r="A16" s="4" t="s">
        <v>143</v>
      </c>
      <c r="B16" s="5" t="n">
        <v>1267823</v>
      </c>
      <c r="C16" s="5" t="n">
        <v>-208361</v>
      </c>
    </row>
    <row r="17" spans="1:3">
      <c r="A17" s="4" t="s">
        <v>88</v>
      </c>
      <c r="B17" s="5" t="n">
        <v>8840019</v>
      </c>
      <c r="C17" s="5" t="n">
        <v>6977306</v>
      </c>
    </row>
    <row r="18" spans="1:3">
      <c r="A18" s="3" t="s">
        <v>144</v>
      </c>
    </row>
    <row r="19" spans="1:3">
      <c r="A19" s="4" t="s">
        <v>44</v>
      </c>
      <c r="B19" s="5" t="n">
        <v>-368193</v>
      </c>
      <c r="C19" s="5" t="n">
        <v>28699</v>
      </c>
    </row>
    <row r="20" spans="1:3">
      <c r="A20" s="4" t="s">
        <v>38</v>
      </c>
      <c r="B20" s="5" t="n">
        <v>-62059</v>
      </c>
      <c r="C20" s="5" t="n">
        <v>-111799</v>
      </c>
    </row>
    <row r="21" spans="1:3">
      <c r="A21" s="4" t="s">
        <v>39</v>
      </c>
      <c r="B21" s="5" t="n">
        <v>-547969</v>
      </c>
      <c r="C21" s="5" t="n">
        <v>599855</v>
      </c>
    </row>
    <row r="22" spans="1:3">
      <c r="A22" s="4" t="s">
        <v>45</v>
      </c>
      <c r="B22" s="5" t="n">
        <v>-81762</v>
      </c>
      <c r="C22" s="5" t="n">
        <v>-15320</v>
      </c>
    </row>
    <row r="23" spans="1:3">
      <c r="A23" s="4" t="s">
        <v>46</v>
      </c>
      <c r="B23" s="5" t="n">
        <v>-66055</v>
      </c>
      <c r="C23" s="5" t="n">
        <v>-349200</v>
      </c>
    </row>
    <row r="24" spans="1:3">
      <c r="A24" s="4" t="s">
        <v>145</v>
      </c>
      <c r="B24" s="5" t="n">
        <v>-1986174</v>
      </c>
      <c r="C24" s="5" t="n">
        <v>-2516800</v>
      </c>
    </row>
    <row r="25" spans="1:3">
      <c r="A25" s="4" t="s">
        <v>53</v>
      </c>
      <c r="B25" s="5" t="n">
        <v>5396872</v>
      </c>
      <c r="C25" s="5" t="n">
        <v>4802103</v>
      </c>
    </row>
    <row r="26" spans="1:3">
      <c r="A26" s="4" t="s">
        <v>54</v>
      </c>
      <c r="B26" s="5" t="n">
        <v>150699</v>
      </c>
      <c r="C26" s="5" t="n">
        <v>282886</v>
      </c>
    </row>
    <row r="27" spans="1:3">
      <c r="A27" s="4" t="s">
        <v>55</v>
      </c>
      <c r="B27" s="5" t="n">
        <v>-1364</v>
      </c>
      <c r="C27" s="5" t="n">
        <v>-6700</v>
      </c>
    </row>
    <row r="28" spans="1:3">
      <c r="A28" s="4" t="s">
        <v>146</v>
      </c>
      <c r="B28" s="5" t="n">
        <v>-2703155</v>
      </c>
      <c r="C28" s="5" t="n">
        <v>4426895</v>
      </c>
    </row>
    <row r="29" spans="1:3">
      <c r="A29" s="4" t="s">
        <v>147</v>
      </c>
      <c r="B29" s="5" t="n">
        <v>1898407</v>
      </c>
      <c r="C29" s="5" t="n">
        <v>9485884</v>
      </c>
    </row>
    <row r="30" spans="1:3">
      <c r="A30" s="3" t="s">
        <v>148</v>
      </c>
    </row>
    <row r="31" spans="1:3">
      <c r="A31" s="4" t="s">
        <v>149</v>
      </c>
      <c r="B31" s="5" t="n">
        <v>-37095248</v>
      </c>
      <c r="C31" s="5" t="n">
        <v>-11338377</v>
      </c>
    </row>
    <row r="32" spans="1:3">
      <c r="A32" s="4" t="s">
        <v>150</v>
      </c>
      <c r="B32" s="5" t="n">
        <v>7841000</v>
      </c>
      <c r="C32" s="5" t="n">
        <v>5599000</v>
      </c>
    </row>
    <row r="33" spans="1:3">
      <c r="A33" s="4" t="s">
        <v>151</v>
      </c>
      <c r="B33" s="5" t="n">
        <v>12389756</v>
      </c>
      <c r="C33" s="5" t="n">
        <v>14933968</v>
      </c>
    </row>
    <row r="34" spans="1:3">
      <c r="A34" s="4" t="s">
        <v>152</v>
      </c>
      <c r="B34" s="5" t="n">
        <v>-3465</v>
      </c>
      <c r="C34" s="5" t="n">
        <v>-34340</v>
      </c>
    </row>
    <row r="35" spans="1:3">
      <c r="A35" s="4" t="s">
        <v>153</v>
      </c>
      <c r="B35" s="4" t="s">
        <v>40</v>
      </c>
      <c r="C35" s="5" t="n">
        <v>324556</v>
      </c>
    </row>
    <row r="36" spans="1:3">
      <c r="A36" s="4" t="s">
        <v>154</v>
      </c>
      <c r="B36" s="5" t="n">
        <v>-53913277</v>
      </c>
      <c r="C36" s="5" t="n">
        <v>-33480579</v>
      </c>
    </row>
    <row r="37" spans="1:3">
      <c r="A37" s="4" t="s">
        <v>155</v>
      </c>
      <c r="B37" s="5" t="n">
        <v>25670590</v>
      </c>
      <c r="C37" s="5" t="n">
        <v>17550870</v>
      </c>
    </row>
    <row r="38" spans="1:3">
      <c r="A38" s="4" t="s">
        <v>156</v>
      </c>
      <c r="B38" s="5" t="n">
        <v>-14036082</v>
      </c>
      <c r="C38" s="5" t="n">
        <v>-17973300</v>
      </c>
    </row>
    <row r="39" spans="1:3">
      <c r="A39" s="4" t="s">
        <v>157</v>
      </c>
      <c r="B39" s="5" t="n">
        <v>8663148</v>
      </c>
      <c r="C39" s="5" t="n">
        <v>5436989</v>
      </c>
    </row>
    <row r="40" spans="1:3">
      <c r="A40" s="4" t="s">
        <v>158</v>
      </c>
      <c r="B40" s="5" t="n">
        <v>792012</v>
      </c>
      <c r="C40" s="4" t="s">
        <v>40</v>
      </c>
    </row>
    <row r="41" spans="1:3">
      <c r="A41" s="4" t="s">
        <v>159</v>
      </c>
      <c r="B41" s="5" t="n">
        <v>190083</v>
      </c>
      <c r="C41" s="5" t="n">
        <v>43269</v>
      </c>
    </row>
    <row r="42" spans="1:3">
      <c r="A42" s="4" t="s">
        <v>160</v>
      </c>
      <c r="B42" s="5" t="n">
        <v>6152036</v>
      </c>
      <c r="C42" s="5" t="n">
        <v>-6052148</v>
      </c>
    </row>
    <row r="43" spans="1:3">
      <c r="A43" s="4" t="s">
        <v>161</v>
      </c>
      <c r="B43" s="5" t="n">
        <v>-43349447</v>
      </c>
      <c r="C43" s="5" t="n">
        <v>-24990092</v>
      </c>
    </row>
    <row r="44" spans="1:3">
      <c r="A44" s="3" t="s">
        <v>162</v>
      </c>
    </row>
    <row r="45" spans="1:3">
      <c r="A45" s="4" t="s">
        <v>163</v>
      </c>
      <c r="B45" s="5" t="n">
        <v>56666113</v>
      </c>
      <c r="C45" s="5" t="n">
        <v>53989462</v>
      </c>
    </row>
    <row r="46" spans="1:3">
      <c r="A46" s="4" t="s">
        <v>164</v>
      </c>
      <c r="B46" s="5" t="n">
        <v>-17942859</v>
      </c>
      <c r="C46" s="5" t="n">
        <v>-13308895</v>
      </c>
    </row>
    <row r="47" spans="1:3">
      <c r="A47" s="4" t="s">
        <v>165</v>
      </c>
      <c r="B47" s="5" t="n">
        <v>38723254</v>
      </c>
      <c r="C47" s="5" t="n">
        <v>40680567</v>
      </c>
    </row>
    <row r="48" spans="1:3">
      <c r="A48" s="4" t="s">
        <v>166</v>
      </c>
      <c r="B48" s="5" t="n">
        <v>-2727786</v>
      </c>
      <c r="C48" s="5" t="n">
        <v>25176359</v>
      </c>
    </row>
    <row r="49" spans="1:3">
      <c r="A49" s="4" t="s">
        <v>167</v>
      </c>
      <c r="B49" s="5" t="n">
        <v>34223945</v>
      </c>
      <c r="C49" s="5" t="n">
        <v>9047586</v>
      </c>
    </row>
    <row r="50" spans="1:3">
      <c r="A50" s="4" t="s">
        <v>168</v>
      </c>
      <c r="B50" s="6" t="n">
        <v>31496159</v>
      </c>
      <c r="C50" s="6" t="n">
        <v>342239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9</v>
      </c>
      <c r="B1" s="2" t="s">
        <v>1</v>
      </c>
    </row>
    <row r="2" spans="1:3">
      <c r="B2" s="2" t="s">
        <v>2</v>
      </c>
      <c r="C2" s="2" t="s">
        <v>32</v>
      </c>
    </row>
    <row r="3" spans="1:3">
      <c r="A3" s="4" t="s">
        <v>170</v>
      </c>
      <c r="B3" s="6" t="n">
        <v>316</v>
      </c>
      <c r="C3" s="6" t="n">
        <v>633</v>
      </c>
    </row>
    <row r="4" spans="1:3">
      <c r="A4" s="4" t="s">
        <v>171</v>
      </c>
      <c r="B4" s="5" t="n">
        <v>-5923663</v>
      </c>
      <c r="C4" s="5" t="n">
        <v>6286370</v>
      </c>
    </row>
    <row r="5" spans="1:3">
      <c r="A5" s="4" t="s">
        <v>172</v>
      </c>
      <c r="B5" s="6" t="n">
        <v>228373</v>
      </c>
      <c r="C5" s="6" t="n">
        <v>2342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4:50:48Z</dcterms:created>
  <dcterms:modified xmlns:dcterms="http://purl.org/dc/terms/" xmlns:xsi="http://www.w3.org/2001/XMLSchema-instance" xsi:type="dcterms:W3CDTF">2018-03-08T14:50:48Z</dcterms:modified>
</cp:coreProperties>
</file>